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Mobile Mini, Organization and D"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mpairment and Divestiture of N" sheetId="13" state="visible" r:id="rId13"/>
    <sheet xmlns:r="http://schemas.openxmlformats.org/officeDocument/2006/relationships" name="Rental Flee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Transactions with Related Perso" sheetId="17" state="visible" r:id="rId17"/>
    <sheet xmlns:r="http://schemas.openxmlformats.org/officeDocument/2006/relationships" name="Share-Based Compensation" sheetId="18" state="visible" r:id="rId18"/>
    <sheet xmlns:r="http://schemas.openxmlformats.org/officeDocument/2006/relationships" name="Benefit Plan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Restructuring Costs" sheetId="22" state="visible" r:id="rId22"/>
    <sheet xmlns:r="http://schemas.openxmlformats.org/officeDocument/2006/relationships" name="Segment Reporting" sheetId="23" state="visible" r:id="rId23"/>
    <sheet xmlns:r="http://schemas.openxmlformats.org/officeDocument/2006/relationships" name="Selected Consolidated Quarterly" sheetId="24" state="visible" r:id="rId24"/>
    <sheet xmlns:r="http://schemas.openxmlformats.org/officeDocument/2006/relationships" name="Condensed Consolidating Financi" sheetId="25" state="visible" r:id="rId25"/>
    <sheet xmlns:r="http://schemas.openxmlformats.org/officeDocument/2006/relationships" name="Subsequent Events" sheetId="26" state="visible" r:id="rId26"/>
    <sheet xmlns:r="http://schemas.openxmlformats.org/officeDocument/2006/relationships" name="Mobile Mini, Organization and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Impairment and Divestiture of30" sheetId="30" state="visible" r:id="rId30"/>
    <sheet xmlns:r="http://schemas.openxmlformats.org/officeDocument/2006/relationships" name="Rental Fleet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Commitments and Contingencies (" sheetId="35" state="visible" r:id="rId35"/>
    <sheet xmlns:r="http://schemas.openxmlformats.org/officeDocument/2006/relationships" name="Stockholders' Equity (Table)" sheetId="36" state="visible" r:id="rId36"/>
    <sheet xmlns:r="http://schemas.openxmlformats.org/officeDocument/2006/relationships" name="Restructuring Costs (Tables)" sheetId="37" state="visible" r:id="rId37"/>
    <sheet xmlns:r="http://schemas.openxmlformats.org/officeDocument/2006/relationships" name="Segment Reporting (Tables)" sheetId="38" state="visible" r:id="rId38"/>
    <sheet xmlns:r="http://schemas.openxmlformats.org/officeDocument/2006/relationships" name="Selected Consolidated Quarter39" sheetId="39" state="visible" r:id="rId39"/>
    <sheet xmlns:r="http://schemas.openxmlformats.org/officeDocument/2006/relationships" name="Condensed Consolidating Finan40" sheetId="40" state="visible" r:id="rId40"/>
    <sheet xmlns:r="http://schemas.openxmlformats.org/officeDocument/2006/relationships" name="Mobile Mini, Organization and41" sheetId="41" state="visible" r:id="rId41"/>
    <sheet xmlns:r="http://schemas.openxmlformats.org/officeDocument/2006/relationships" name="Summary of Significant Accoun42" sheetId="42" state="visible" r:id="rId42"/>
    <sheet xmlns:r="http://schemas.openxmlformats.org/officeDocument/2006/relationships" name="Schedule of Allowance for Doubt" sheetId="43" state="visible" r:id="rId43"/>
    <sheet xmlns:r="http://schemas.openxmlformats.org/officeDocument/2006/relationships" name="Inventories (Detail)" sheetId="44" state="visible" r:id="rId44"/>
    <sheet xmlns:r="http://schemas.openxmlformats.org/officeDocument/2006/relationships" name="Property, Plant and Equipment (" sheetId="45" state="visible" r:id="rId45"/>
    <sheet xmlns:r="http://schemas.openxmlformats.org/officeDocument/2006/relationships" name="Schedule of Expected Annual Amo" sheetId="46" state="visible" r:id="rId46"/>
    <sheet xmlns:r="http://schemas.openxmlformats.org/officeDocument/2006/relationships" name="Activity and Balances Relating " sheetId="47" state="visible" r:id="rId47"/>
    <sheet xmlns:r="http://schemas.openxmlformats.org/officeDocument/2006/relationships" name="Activity and Balances Relatin48" sheetId="48" state="visible" r:id="rId48"/>
    <sheet xmlns:r="http://schemas.openxmlformats.org/officeDocument/2006/relationships" name="Balances Related to Intangible " sheetId="49" state="visible" r:id="rId49"/>
    <sheet xmlns:r="http://schemas.openxmlformats.org/officeDocument/2006/relationships" name="Schedule of Expected Future Amo" sheetId="50" state="visible" r:id="rId50"/>
    <sheet xmlns:r="http://schemas.openxmlformats.org/officeDocument/2006/relationships" name="Reconciliation of Net Income an" sheetId="51" state="visible" r:id="rId51"/>
    <sheet xmlns:r="http://schemas.openxmlformats.org/officeDocument/2006/relationships" name="Number of Stock Options and Res" sheetId="52" state="visible" r:id="rId52"/>
    <sheet xmlns:r="http://schemas.openxmlformats.org/officeDocument/2006/relationships" name="Gross Carrying and Fair Value o" sheetId="53" state="visible" r:id="rId53"/>
    <sheet xmlns:r="http://schemas.openxmlformats.org/officeDocument/2006/relationships" name="Acquisitions - Additional Infor" sheetId="54" state="visible" r:id="rId54"/>
    <sheet xmlns:r="http://schemas.openxmlformats.org/officeDocument/2006/relationships" name="Schedule of Components of Purch" sheetId="55" state="visible" r:id="rId55"/>
    <sheet xmlns:r="http://schemas.openxmlformats.org/officeDocument/2006/relationships" name="Impairment and Divestiture of56" sheetId="56" state="visible" r:id="rId56"/>
    <sheet xmlns:r="http://schemas.openxmlformats.org/officeDocument/2006/relationships" name="Schedule of Impairment and Dive" sheetId="57" state="visible" r:id="rId57"/>
    <sheet xmlns:r="http://schemas.openxmlformats.org/officeDocument/2006/relationships" name="Rental Fleet - Additional Infor" sheetId="58" state="visible" r:id="rId58"/>
    <sheet xmlns:r="http://schemas.openxmlformats.org/officeDocument/2006/relationships" name="Rental Fleet (Detail)" sheetId="59" state="visible" r:id="rId59"/>
    <sheet xmlns:r="http://schemas.openxmlformats.org/officeDocument/2006/relationships" name="Rental Fleet (Parenthetical) (D" sheetId="60" state="visible" r:id="rId60"/>
    <sheet xmlns:r="http://schemas.openxmlformats.org/officeDocument/2006/relationships" name="Debt - Additional Information (" sheetId="61" state="visible" r:id="rId61"/>
    <sheet xmlns:r="http://schemas.openxmlformats.org/officeDocument/2006/relationships" name="Future Minimum Capital Lease Pa" sheetId="62" state="visible" r:id="rId62"/>
    <sheet xmlns:r="http://schemas.openxmlformats.org/officeDocument/2006/relationships" name="Scheduled Maturity for Debt Obl" sheetId="63" state="visible" r:id="rId63"/>
    <sheet xmlns:r="http://schemas.openxmlformats.org/officeDocument/2006/relationships" name="Income Taxes - Additional Infor" sheetId="64" state="visible" r:id="rId64"/>
    <sheet xmlns:r="http://schemas.openxmlformats.org/officeDocument/2006/relationships" name="Income (Loss) Before Taxes from" sheetId="65" state="visible" r:id="rId65"/>
    <sheet xmlns:r="http://schemas.openxmlformats.org/officeDocument/2006/relationships" name="Provision for Income Taxes from" sheetId="66" state="visible" r:id="rId66"/>
    <sheet xmlns:r="http://schemas.openxmlformats.org/officeDocument/2006/relationships" name="Reconciliation of U.S. Federal " sheetId="67" state="visible" r:id="rId67"/>
    <sheet xmlns:r="http://schemas.openxmlformats.org/officeDocument/2006/relationships" name="Net Deferred Tax Liability (Det" sheetId="68" state="visible" r:id="rId68"/>
    <sheet xmlns:r="http://schemas.openxmlformats.org/officeDocument/2006/relationships" name="Summary of Reconciliation of Un" sheetId="69" state="visible" r:id="rId69"/>
    <sheet xmlns:r="http://schemas.openxmlformats.org/officeDocument/2006/relationships" name="Transactions with Related Per70" sheetId="70" state="visible" r:id="rId70"/>
    <sheet xmlns:r="http://schemas.openxmlformats.org/officeDocument/2006/relationships" name="Share-Based Compensation - Addi" sheetId="71" state="visible" r:id="rId71"/>
    <sheet xmlns:r="http://schemas.openxmlformats.org/officeDocument/2006/relationships" name="Summary of Share-Based Compensa" sheetId="72" state="visible" r:id="rId72"/>
    <sheet xmlns:r="http://schemas.openxmlformats.org/officeDocument/2006/relationships" name="Key Assumptions Used to Estimat" sheetId="73" state="visible" r:id="rId73"/>
    <sheet xmlns:r="http://schemas.openxmlformats.org/officeDocument/2006/relationships" name="Stock Option Activity (Detail)" sheetId="74" state="visible" r:id="rId74"/>
    <sheet xmlns:r="http://schemas.openxmlformats.org/officeDocument/2006/relationships" name="Fully Vested Stock Options and " sheetId="75" state="visible" r:id="rId75"/>
    <sheet xmlns:r="http://schemas.openxmlformats.org/officeDocument/2006/relationships" name="Restricted Stock Activity (Deta" sheetId="76" state="visible" r:id="rId76"/>
    <sheet xmlns:r="http://schemas.openxmlformats.org/officeDocument/2006/relationships" name="Benefit Plans - Additional Info" sheetId="77" state="visible" r:id="rId77"/>
    <sheet xmlns:r="http://schemas.openxmlformats.org/officeDocument/2006/relationships" name="Commitments and Contingencies -" sheetId="78" state="visible" r:id="rId78"/>
    <sheet xmlns:r="http://schemas.openxmlformats.org/officeDocument/2006/relationships" name="Contractual Commitments Associa" sheetId="79" state="visible" r:id="rId79"/>
    <sheet xmlns:r="http://schemas.openxmlformats.org/officeDocument/2006/relationships" name="Stockholders' Equity - Addition" sheetId="80" state="visible" r:id="rId80"/>
    <sheet xmlns:r="http://schemas.openxmlformats.org/officeDocument/2006/relationships" name="Schedule of Dividends Authorize" sheetId="81" state="visible" r:id="rId81"/>
    <sheet xmlns:r="http://schemas.openxmlformats.org/officeDocument/2006/relationships" name="Schedule of Share Repurchase Ac" sheetId="82" state="visible" r:id="rId82"/>
    <sheet xmlns:r="http://schemas.openxmlformats.org/officeDocument/2006/relationships" name="Restructuring Costs - Additiona" sheetId="83" state="visible" r:id="rId83"/>
    <sheet xmlns:r="http://schemas.openxmlformats.org/officeDocument/2006/relationships" name="Accrued Restructuring Obligatio" sheetId="84" state="visible" r:id="rId84"/>
    <sheet xmlns:r="http://schemas.openxmlformats.org/officeDocument/2006/relationships" name="Restructuring Expenses (Detail)" sheetId="85" state="visible" r:id="rId85"/>
    <sheet xmlns:r="http://schemas.openxmlformats.org/officeDocument/2006/relationships" name="Segment Reporting - Additional " sheetId="86" state="visible" r:id="rId86"/>
    <sheet xmlns:r="http://schemas.openxmlformats.org/officeDocument/2006/relationships" name="Segment Reporting (Detail)" sheetId="87" state="visible" r:id="rId87"/>
    <sheet xmlns:r="http://schemas.openxmlformats.org/officeDocument/2006/relationships" name="Assets Segments (Detail)" sheetId="88" state="visible" r:id="rId88"/>
    <sheet xmlns:r="http://schemas.openxmlformats.org/officeDocument/2006/relationships" name="Unaudited Selected Consolidated" sheetId="89" state="visible" r:id="rId89"/>
    <sheet xmlns:r="http://schemas.openxmlformats.org/officeDocument/2006/relationships" name="Condensed Consolidating Finan90" sheetId="90" state="visible" r:id="rId90"/>
    <sheet xmlns:r="http://schemas.openxmlformats.org/officeDocument/2006/relationships" name="Condensed Consolidating Balance" sheetId="91" state="visible" r:id="rId91"/>
    <sheet xmlns:r="http://schemas.openxmlformats.org/officeDocument/2006/relationships" name="Condensed Consolidating Stateme" sheetId="92" state="visible" r:id="rId92"/>
    <sheet xmlns:r="http://schemas.openxmlformats.org/officeDocument/2006/relationships" name="Condensed Consolidating State93" sheetId="93" state="visible" r:id="rId93"/>
    <sheet xmlns:r="http://schemas.openxmlformats.org/officeDocument/2006/relationships" name="Condensed Consolidating State94" sheetId="94" state="visible" r:id="rId94"/>
    <sheet xmlns:r="http://schemas.openxmlformats.org/officeDocument/2006/relationships" name="Condensed Consolidating State95" sheetId="95" state="visible" r:id="rId95"/>
    <sheet xmlns:r="http://schemas.openxmlformats.org/officeDocument/2006/relationships" name="Condensed Consolidating State96" sheetId="96" state="visible" r:id="rId96"/>
    <sheet xmlns:r="http://schemas.openxmlformats.org/officeDocument/2006/relationships" name="Subsequent Events - Additional " sheetId="97" state="visible" r:id="rId97"/>
  </sheets>
  <definedNames/>
  <calcPr calcId="124519" fullCalcOnLoad="1"/>
</workbook>
</file>

<file path=xl/sharedStrings.xml><?xml version="1.0" encoding="utf-8"?>
<sst xmlns="http://schemas.openxmlformats.org/spreadsheetml/2006/main" uniqueCount="918">
  <si>
    <t>Document and Entity Information - USD ($) $ in Billions</t>
  </si>
  <si>
    <t>12 Months Ended</t>
  </si>
  <si>
    <t>Dec. 31, 2017</t>
  </si>
  <si>
    <t>Jan.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INI</t>
  </si>
  <si>
    <t>Entity Registrant Name</t>
  </si>
  <si>
    <t>MOBILE MINI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 and cash equivalents</t>
  </si>
  <si>
    <t>Receivables, net of allowance for doubtful accounts of $6,250 and $4,886 at December 31, 2017 and December 31, 2016, respectively</t>
  </si>
  <si>
    <t>Inventories</t>
  </si>
  <si>
    <t>Rental fleet, net</t>
  </si>
  <si>
    <t>Property, plant and equipment, net</t>
  </si>
  <si>
    <t>Other assets</t>
  </si>
  <si>
    <t>Intangibles, net</t>
  </si>
  <si>
    <t>Goodwill</t>
  </si>
  <si>
    <t>[1]</t>
  </si>
  <si>
    <t>Total assets</t>
  </si>
  <si>
    <t>Liabilities:</t>
  </si>
  <si>
    <t>Accounts payable</t>
  </si>
  <si>
    <t>Accrued liabilities</t>
  </si>
  <si>
    <t>Lines of credit</t>
  </si>
  <si>
    <t>Obligations under capital leases</t>
  </si>
  <si>
    <t>Senior notes, net of deferred financing costs of $4,150 and $4,788 at December 31, 2017 and December 31, 2016, respectively</t>
  </si>
  <si>
    <t>Deferred income taxes</t>
  </si>
  <si>
    <t>Total liabilities</t>
  </si>
  <si>
    <t>Commitments and contingencies</t>
  </si>
  <si>
    <t xml:space="preserve"> </t>
  </si>
  <si>
    <t>Stockholders' equity:</t>
  </si>
  <si>
    <t>Preferred stock $.01 par value, 20,000 shares authorized, none issued</t>
  </si>
  <si>
    <t>Common stock $.01 par value, 95,000 shares authorized, 49,658 issued and 44,380 outstanding at December 31, 2017 and 49,292 issued and 44,295 outstanding at December 31, 2016</t>
  </si>
  <si>
    <t>Additional paid-in capital</t>
  </si>
  <si>
    <t>Retained earnings</t>
  </si>
  <si>
    <t>Accumulated other comprehensive loss</t>
  </si>
  <si>
    <t>Treasury stock, at cost, 5,278 and 4,997 shares at December 31, 2017 and December 31, 2016, respectively</t>
  </si>
  <si>
    <t>Total stockholders' equity</t>
  </si>
  <si>
    <t>Total liabilities and stockholders' equity</t>
  </si>
  <si>
    <t>Includes accumulated amortization of $2.0 million and accumulated impairment of $12.5 million.</t>
  </si>
  <si>
    <t>CONSOLIDATED BALANCE SHEETS (Parenthetical) - USD ($) $ in Thousands</t>
  </si>
  <si>
    <t>Receivables, allowance for doubtful accounts</t>
  </si>
  <si>
    <t>Deferred financing costs</t>
  </si>
  <si>
    <t>Preferred stock, par value</t>
  </si>
  <si>
    <t>Preferred stock, shares authorized</t>
  </si>
  <si>
    <t>Preferred stock, issued</t>
  </si>
  <si>
    <t>Common stock, par value</t>
  </si>
  <si>
    <t>Common stock, shares authorized</t>
  </si>
  <si>
    <t>Common stock, issued</t>
  </si>
  <si>
    <t>Common stock, outstanding</t>
  </si>
  <si>
    <t>Treasury stock, shares</t>
  </si>
  <si>
    <t>Senior Notes</t>
  </si>
  <si>
    <t>CONSOLIDATED STATEMENTS OF INCOME - USD ($) shares in Thousands, $ in Thousands</t>
  </si>
  <si>
    <t>3 Months Ended</t>
  </si>
  <si>
    <t>Sep. 30, 2017</t>
  </si>
  <si>
    <t>Mar. 31, 2017</t>
  </si>
  <si>
    <t>Sep. 30, 2016</t>
  </si>
  <si>
    <t>Jun. 30, 2016</t>
  </si>
  <si>
    <t>Mar. 31, 2016</t>
  </si>
  <si>
    <t>Dec. 31, 2015</t>
  </si>
  <si>
    <t>Revenues:</t>
  </si>
  <si>
    <t>Rental</t>
  </si>
  <si>
    <t>Sales</t>
  </si>
  <si>
    <t>Other</t>
  </si>
  <si>
    <t>Total revenues</t>
  </si>
  <si>
    <t>Costs and expenses:</t>
  </si>
  <si>
    <t>Rental, selling and general expenses</t>
  </si>
  <si>
    <t>Cost of sales</t>
  </si>
  <si>
    <t>Restructuring expenses</t>
  </si>
  <si>
    <t>Asset impairment charge and loss on divestiture, net</t>
  </si>
  <si>
    <t>Depreciation and amortization</t>
  </si>
  <si>
    <t>Total costs and expenses</t>
  </si>
  <si>
    <t>Income from operations</t>
  </si>
  <si>
    <t>Other income (expense):</t>
  </si>
  <si>
    <t>Interest income</t>
  </si>
  <si>
    <t>Interest expense</t>
  </si>
  <si>
    <t>Debt extinguishment expense</t>
  </si>
  <si>
    <t>Deferred financing costs write-off</t>
  </si>
  <si>
    <t>Foreign currency exchange</t>
  </si>
  <si>
    <t>Income from operations before income tax (benefit) provision</t>
  </si>
  <si>
    <t>Income tax (benefit) provision</t>
  </si>
  <si>
    <t>Net income</t>
  </si>
  <si>
    <t>Earnings per share:</t>
  </si>
  <si>
    <t>Basic</t>
  </si>
  <si>
    <t>Diluted</t>
  </si>
  <si>
    <t>Weighted average number of common and common share equivalents outstanding</t>
  </si>
  <si>
    <t>Cash dividends declared per share</t>
  </si>
  <si>
    <t>CONSOLIDATED STATEMENTS OF COMPREHENSIVE INCOME (LOSS) - USD ($) $ in Thousands</t>
  </si>
  <si>
    <t>Statement Of Income And Comprehensive Income [Abstract]</t>
  </si>
  <si>
    <t>Other comprehensive income (loss):</t>
  </si>
  <si>
    <t>Foreign currency translation adjustment, net of income tax provision (benefit) of $30, $106 and ($184) in 2017, 2016 and 2015, respectively</t>
  </si>
  <si>
    <t>Other comprehensive income (loss)</t>
  </si>
  <si>
    <t>Comprehensive income (loss)</t>
  </si>
  <si>
    <t>CONSOLIDATED STATEMENTS OF COMPREHENSIVE INCOME (LOSS) (Parenthetical) - USD ($) $ in Thousands</t>
  </si>
  <si>
    <t>Foreign currency translation adjustment, income tax provision (benefit)</t>
  </si>
  <si>
    <t>CONSOLIDATED STATEMENTS OF STOCKHOLDERS' EQUITY - USD ($) shares in Thousands, $ in Thousands</t>
  </si>
  <si>
    <t>Total</t>
  </si>
  <si>
    <t>Common Stock</t>
  </si>
  <si>
    <t>Additional Paid-In Capital</t>
  </si>
  <si>
    <t>Retained Earnings</t>
  </si>
  <si>
    <t>Accumulated Other Comprehensive Income (Loss)</t>
  </si>
  <si>
    <t>Treasury Stock</t>
  </si>
  <si>
    <t>Beginning Balance at Dec. 31, 2014</t>
  </si>
  <si>
    <t>Beginning Balance (Shares) at Dec. 31, 2014</t>
  </si>
  <si>
    <t>Common stock dividends declared</t>
  </si>
  <si>
    <t>Exercise of stock options</t>
  </si>
  <si>
    <t>Exercise of stock options (Shares)</t>
  </si>
  <si>
    <t>Tax shortfall on equity award transactions</t>
  </si>
  <si>
    <t>Purchase of treasury stock</t>
  </si>
  <si>
    <t>Purchase of treasury stock (Shares)</t>
  </si>
  <si>
    <t>Restricted stock grants, net</t>
  </si>
  <si>
    <t>Restricted stock grants (Shares)</t>
  </si>
  <si>
    <t>Share-based compensation</t>
  </si>
  <si>
    <t>Ending Balance at Dec. 31, 2015</t>
  </si>
  <si>
    <t>Ending Balance (Shares) at Dec. 31, 2015</t>
  </si>
  <si>
    <t>Ending Balance at Dec. 31, 2016</t>
  </si>
  <si>
    <t>Ending Balance (Shares) at Dec. 31, 2016</t>
  </si>
  <si>
    <t>Cumulative effect of adoption of accounting pronouncement</t>
  </si>
  <si>
    <t>Ending Balance at Dec. 31, 2017</t>
  </si>
  <si>
    <t>Ending Balance (Shares) at Dec. 31, 2017</t>
  </si>
  <si>
    <t>CONSOLIDATED STATEMENTS OF CASH FLOWS - USD ($) $ in Thousands</t>
  </si>
  <si>
    <t>Cash Flows from Operating Activities:</t>
  </si>
  <si>
    <t>Adjustments to reconcile net income to net cash provided by operating activities:</t>
  </si>
  <si>
    <t>Non-cash restructuring expense, excluding share-based compensation</t>
  </si>
  <si>
    <t>Provision for doubtful accounts</t>
  </si>
  <si>
    <t>Amortization of deferred financing costs</t>
  </si>
  <si>
    <t>Amortization of long-term liabilities</t>
  </si>
  <si>
    <t>Share-based compensation expense</t>
  </si>
  <si>
    <t>Gain on sale of rental fleet</t>
  </si>
  <si>
    <t>Loss on disposal of property, plant and equipment</t>
  </si>
  <si>
    <t>Foreign currency transaction loss</t>
  </si>
  <si>
    <t>Changes in certain assets and liabilities, net of effect of businesses acquired:</t>
  </si>
  <si>
    <t>Receivables</t>
  </si>
  <si>
    <t>Net cash provided by operating activities</t>
  </si>
  <si>
    <t>Cash Flows from Investing Activities:</t>
  </si>
  <si>
    <t>Proceeds from wood mobile office divestiture, net</t>
  </si>
  <si>
    <t>Cash paid for businesses acquired, net of cash acquired</t>
  </si>
  <si>
    <t>Additions to rental fleet, excluding acquisitions</t>
  </si>
  <si>
    <t>Proceeds from sale of rental fleet</t>
  </si>
  <si>
    <t>Additions to property, plant and equipment, excluding acquisitions</t>
  </si>
  <si>
    <t>Proceeds from sale of property, plant and equipment</t>
  </si>
  <si>
    <t>Net cash used in investing activities</t>
  </si>
  <si>
    <t>Cash Flows from Financing Activities:</t>
  </si>
  <si>
    <t>Net repayments under lines of credit</t>
  </si>
  <si>
    <t>Proceeds from issuance of 5.875% senior notes due 2024</t>
  </si>
  <si>
    <t>Redemption of 7.875% senior notes due 2020</t>
  </si>
  <si>
    <t>Principal payments on capital lease obligations</t>
  </si>
  <si>
    <t>Issuance of common stock</t>
  </si>
  <si>
    <t>Dividend payments</t>
  </si>
  <si>
    <t>Net cash used in financing activities</t>
  </si>
  <si>
    <t>Effect of exchange rate changes on cash</t>
  </si>
  <si>
    <t>Net increase (decrease) in cash</t>
  </si>
  <si>
    <t>Cash and cash equivalents at beginning of year</t>
  </si>
  <si>
    <t>Cash and cash equivalents at end of year</t>
  </si>
  <si>
    <t>Supplemental Disclosure of Cash Flow Information:</t>
  </si>
  <si>
    <t>Cash paid during the year for interest</t>
  </si>
  <si>
    <t>Cash paid during the year for income and franchise taxes</t>
  </si>
  <si>
    <t>Equipment and other acquired through capital lease obligations</t>
  </si>
  <si>
    <t>Capital expenditures accrued or payable</t>
  </si>
  <si>
    <t>CONSOLIDATED STATEMENTS OF CASH FLOWS (Parenthetical)</t>
  </si>
  <si>
    <t>May 09, 2016</t>
  </si>
  <si>
    <t>Senior Notes 5.875 Percent Due 2024</t>
  </si>
  <si>
    <t>Debt instrument interest rate</t>
  </si>
  <si>
    <t>5.875%</t>
  </si>
  <si>
    <t>Debt instrument due year</t>
  </si>
  <si>
    <t>Senior Notes 7.875 Percent Due 2020</t>
  </si>
  <si>
    <t>7.875%</t>
  </si>
  <si>
    <t>Mobile Mini, Organization and Description of Business</t>
  </si>
  <si>
    <t>Organization Consolidation And Presentation Of Financial Statements [Abstract]</t>
  </si>
  <si>
    <t>(1) Mobile Mini, Organization and Description of Business Mobile Mini, Inc., a Delaware corporation, is a leading provider of portable storage and specialty containment solutions. In these notes, the terms “Mobile Mini,” the “Company,” “we,” “us,” and “our” refer to Mobile Mini, Inc. At December 31, 2017, we have a fleet of portable storage and office units operating throughout the U.S., Canada and the U.K. serving a diversified customer base, including construction companies, large and small retailers, medical centers, schools, utilities, distributors, the military, hotels, restaurants, entertainment complexes and households. These customers use our products for a wide variety of applications, including the storage of construction materials and equipment, retail and manufacturing inventory, documents and records and other goods. We also have a fleet of specialty containment products, concentrated in the Gulf Coast region of the U.S., including liquid and solid containment units, serving a specialty sector in the industry. Specialty products are leased primarily to chemical, refinery, oil and natural gas drilling, mining and environmental service customers. 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 Use of Estimates The preparation of financial statements in conformity with U.S. generally accepted accounting principles (“GAAP”) requires management to make estimates and assumptions that affect the amounts reported in the accompanying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t>
  </si>
  <si>
    <t>Summary of Significant Accounting Policies</t>
  </si>
  <si>
    <t>Accounting Policies [Abstract]</t>
  </si>
  <si>
    <t>(2) Summary of Significant Accounting Policies Cash Equivalents We consider all highly liquid instruments with insignificant interest rate risk and with maturities of three months or less at purchase to be cash equivalents. Receivables and Allowance for Doubtful Accounts Receivables are stated net of an allowance for doubtful accounts. We estimate the amount of customer receivables that are uncollectible and record an estimated provision for bad debts through a charge to operations. The provision is based on historical collection experience and evaluation of past-due accounts. Specific accounts are written off against the allowance when management determines the account is uncollectible. We require a security deposit on most leased office units to cover the cost of damages or unpaid balances, if any. Our provision for doubtful accounts was less than 1.5% of total revenues in the years ended December 31, 2017, 2016 and 2015. The information presented in the table below reflects the activity in the allowance for doubtful accounts during the periods presented.
For the Years Ended December 31,
2017
2016
2015
(In thousands)
Balance at beginning of year
$
4,886
$
2,162
$
1,636
Provision charged to expense
5,037
6,162
3,705
Write-offs and other
(3,673
)
(3,438
)
(3,179
)
Balance at end of year
$
6,250
$
4,886
$
2,162
Concentration of Credit Risk Financial instruments which potentially expose us to concentrations of credit risk consist primarily of receivables. Concentration of credit risk with respect to receivables is limited due to our large number of customers spread over a broad geographic area in many industry sectors. We typically have the right to repossess rented portable storage units, including any customer goods contained in the unit, following non-payment of rent. Receivables related to sold units are generally secured by the product sold to the customer. Our largest customer accounted for approximately 4.5% of our consolidated rental revenue for the year ended December 31, 2017, and 16.7% of our total receivables at December 31, 2017. These receivables generally fluctuate throughout the year depending upon seasonal demand but are typically higher at year end following the seasonal holiday business. Inventories Inventories are valued at the lower of cost (principally on a standard cost basis which approximates the first-in, first-out method) or net realizable value. Raw materials and supplies principally consist of raw steel, glass, paint, vinyl and other assembly components used in manufacturing and remanufacturing processes, and to a lesser extent, parts used for internal maintenance and ancillary items held for sale in our Tank &amp; Pump Solutions segment. Work-in-process primarily represents partially assembled units. Finished units primarily represent purchased or assembled containers held in inventory until the container is either sold as is, remanufactured and sold, or remanufactured and deployed as rental fleet. Inventories at December 31 consisted of the following:
2017
2016
(In thousands)
Raw materials and supplies
$
11,732
$
12,908
Work-in-process
50
31
Finished units
3,889
2,473
Inventories
$
15,671
$
15,412
Rental fleet 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We periodically review depreciable lives and residual values against various factors, including the results of our lenders’ independent appraisal of our rental fleet, practices of our competitors in comparable industries and profit margins achieved on sales of depreciated units. Property, Plant and Equipment Property, plant and equipment are stated at cost, net of accumulated depreciation and amortization. Depreciation is recorded using the straight-line method over the assets’ estimated useful lives. Our depreciation expense related to property, plant and equipment for 2017, 2016 and 2015 was $25.9 million, $25.1 million and $20.2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solidated Statements of Income. Property, plant and equipment at December 31 consisted of the following:
Residual Value as Percentage of Original Cost
Useful Life in Years
2017
2016
(In thousands)
Land
$
2,970
$
3,789
Vehicles and machinery
0 - 55%
5 - 30
151,937
131,584
Buildings and improvements (1)
0 - 25
3 - 30
25,079
22,750
Furniture, office and computer equipment
0
3 - 10
73,416
63,969
Property, plant and equipment
253,402
222,092
Accumulated depreciation and amortization
(96,098
)
(72,895
)
Property, plant and equipment, net
$
157,304
$
149,197
(1)
Improvements made to leased properties are depreciated over the lesser of the estimated useful life or the remaining term of the respective lease Capitalized Software Development Costs We capitalize qualifying computer software costs incurred during the application development stage for internally developed software. Additionally, we capitalize qualifying costs incurred for upgrades and enhancements that result in additional functionality to existing software. Costs related to preliminary project planning activities, post-implementation activities, maintenance and minor modifications are expensed as incurred. Internal-use software is amortized on a straight line basis over its estimated useful life. Capitalized software development costs are included in property, plant and equipment in the Consolidated Balance Sheet. As of December 31, 2017 and 2016, we had $39.5 million and $35.0 million, respectively, of capitalized software, net of accumulated depreciation, included in property, plant and equipment. Deferred Financing Costs Deferred financing costs are included in other assets in the Consolidated Balance Sheets and consist of the costs of obtaining long-term financing. These costs are amortized over the term of the related debt, using the straight-line method, which approximates the effective interest method. Amortization expense for deferred financing costs was approximately $2.1 million, $2.0 million and $3.1 million in 2017, 2016 and 2015, respectively. As of December 31, 2017, $4.2 million and $4.2 million of the total $8.4 million unamortized deferred financing costs, related to the 2024 Notes and the Credit Agreement, respectively. The annual amortization of deferred financing costs is expected to be as follows (in thousands):
2018
$
2,060
2019
2,060
2020
2,000
2021
638
2022
638
Thereafter
958
Total
$
8,354
Goodwill For acquired businesses, we record assets acquired and liabilities assumed at their estimated fair values on the respective acquisition dates. Based on these values, the excess purchase prices over the fair value of the net assets acquired is recorded as goodwill. Of the $708.9 million total goodwill at December 31, 2017, $468.8 million related to the North America Storage Solutions segment, $58.9 million related to the U.K. Storage Solutions segment and $181.2 million related to the Tank &amp; Pump Solutions segment. Reporting units are consistent with segments. Goodwill impairment testing requires judgment, including: the identification of the reporting units; determination of the fair value of each reporting unit; the assignment of assets, liabilities and goodwill to each reporting unit; estimates and assumptions regarding future cash flows and discount rates; and an assumption regarding the form of the transaction in which the reporting unit would be acquired by a market participant. Management assesses potential impairment of goodwill on an annual basis at December 31, or whenever events or changes in circumstances indicate that the carrying value may not be recoverable. We have determined that the reporting units are consistent with our identified segments. Some factors management considers important which could indicate an impairment review include the following:
•
significant under-performance relative to historical, expected or projected future operating results;
•
significant changes in the manner of our use of the acquired assets or the strategy for the overall business;
•
market capitalization relative to net book value; and
•
significant negative industry or general economic trends. Management may choose to assess qualitative factors to determine if it is more-likely-than-not that goodwill might be impaired and whether or not to perform the two-step goodwill impairment test. When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f the second step is necessary, management is required to determine the implied fair value of the goodwill and compare it to the carrying value of the goodwill. The fair value of the reporting units would be assigned to the respective assets and liabilities of each reporting unit as if the reporting units had been acquired in separate and individual business combinations and the fair value of the reporting units was the price paid to acquire the reporting units. The excess of the fair value of the reporting units over the amounts assigned to their respective assets and liabilities is the implied fair value of goodwill. If the carrying amount of the reporting unit’s goodwill is greater than the implied fair value of its goodwill, an impairment loss must be recognized for the difference. When assessing the fair value of the reporting units under the two-step impairment test, management considers both the market approach and the income approach. Under the market approach, the fair value of the reporting unit is based on quoted market prices of companies comparable to the reporting unit being valued. Under the income approach, the fair value of the reporting unit is based on the present value of estimated cash flows. The income approach is dependent on a number of significant management assumptions, including estimated future revenue growth rates and discount rates. Other estimates relate to tax payments, operating margins and capital expenditures. Each approach is given equal weight in arriving at the fair value of the reporting unit. As of December 31, 2017 and 2016, management assessed qualitative factors and determined it is more likely than not each of the reporting unit’s assigned goodwill had estimated fair values greater than the respective reporting unit’s individual net asset carrying values; therefore, the two step impairment test was not performed. In connection with our goodwill impairment test that was conducted as of December 31, 2015, we chose to perform the first step of the goodwill impairment test for each of our reporting units. Our goodwill impairment testing as of this date indicated that both of our Storage Solutions reporting units and our Tank &amp; Pump Solutions reporting unit had estimated fair values which substantially exceeded their respective carrying amounts. The second step of the impairment test was not required for any of the reporting units. The following table shows the activity and balances related to goodwill from January 1, 2016 to December 31, 2017:
(In thousands)
Balance at January 1, 2016 (1)
$
706,387
Acquisitions
6,449
Adjustments
1,071
Foreign currency (2)
(10,349
)
Balance at December 31, 2016 (1)
703,558
Acquisitions
—
Adjustments
18
Foreign currency (2)
5,331
Balance at December 31, 2017 (1)
$
708,907
(1)
Includes accumulated amortization of $2.0 million and accumulated impairment of $12.5 million.
(2)
Represents foreign currency translation adjustments related to the U.K. portable storage reporting unit. Intangibles Intangible assets are amortized over the estimated useful life of the asset utilizing a method which reflects the estimated pattern in which the economic benefits will be consumed. Customer relationships are amortized based on the estimated attrition rates of the underlying customer base, other intangibles are amortized using the straight-line method. The following table reflects balances related to intangible assets for the years ended December 31:
2017
2016
Estimated Useful Life
Gross Carrying Amount
Accumulated Amortization
Net Carrying Amount
Gross Carrying Amount
Accumulated Amortization
Net Carrying Amount
(In thousands)
Customer relationships
15 - 20
$
93,235
$
(34,660
)
$
58,575
$
92,515
$
(28,729
)
$
63,786
Trade names/trademarks
5 - 10
5,954
(3,312
)
2,642
5,892
(2,364
)
3,528
Non-compete agreements
5
1,890
(1,114
)
776
1,886
(813
)
1,073
Other
20
60
(29
)
31
59
(26
)
33
Total
$
101,139
$
(39,115
)
$
62,024
$
100,352
$
(31,932
)
$
68,420
Amortization expense for amortizable intangibles was approximately $6.5 million, $6.4 million and $6.0 million in 2017, 2016 and 2015, respectively. See information regarding intangibles acquired in conjunction with company acquisitions in Note 3. Based on the carrying value at December 31, 2017, future amortization of intangible assets is expected to be as follows for the years ended December 31 (in thousands):
2018
$
6,485
2019
6,271
2020
5,147
2021
4,909
2022
4,608
Thereafter
34,604
Total
$
62,024
Impairment of Long-Lived Assets (Other than Goodwill) Our rental fleet, property, plant and equipment, and finite-lived intangibles are reviewed for impairment whenever events or changes in circumstances indicate the carrying amount of such assets may be impaired. (See potential impairment indicators under “Goodwill” above). If this review indicates the carrying value of these assets will not be recoverable, as measured based on estimated undiscounted cash flows over their remaining life, the carrying amount would be adjusted to fair value. The cash flow estimates contain management’s best estimates using appropriate and customary assumptions and projections at the time of evaluation. During the first quarter of 2015, we entered into discussions regarding the possible sale of our wood mobile offices within our North American portable storage segment. The discussions indicated that the fleet might be sold at an amount below carrying value and we conducted a review for impairment for these long-lived assets as of March 31, 2015. Based on this review, an impairment loss was recorded in the quarter ended March 31, 2015. The total impairment of the wood mobile offices was $64.6 million during 2015. See additional discussion regarding the impairment and the divestiture of the wood mobile offices in Note 4. There were no indicators of further impairment at December 31, 2017 or at December 31, 2016. Purchase Accounting We account for acquisitions under the acquisition method. Under the acquisition method of accounting, we record assets acquired and liabilities assumed at their estimated fair market value on the date of acquisition. Goodwill is measured as the excess of the fair value of the consideration transferred over the fair value of the identifiable net assets. Estimated fair values of acquired assets and liabilities is provisional and could change as additional information is received. We finalize valuations as soon as practicable, but not later than one-year from the acquisition date. Any subsequent changes to purchase price allocations results in a corresponding adjustment to goodwill. The determination of the fair value of intangible assets requires the use of significant judgment with regard to (i) the fair value; and (ii) whether such intangibles are amortizable or non-amortizable and, if amortizable, the period and the method by which the intangible asset will be amortized. We estimate the fair value of acquisition-related intangible assets principally based on projections of cash flows that will arise from identifiable intangible assets of acquired businesses. The projected cash flows are discounted to determine the present value of the assets at the dates of acquisition. Revenue Recognition Rental revenue is generated from the direct rental of our fleet to our customers, including ancillary revenue such as fleet delivery and pickup. We enter into contracts with our customers to rent equipment based on a monthly rate for our Storage Solutions fleet and a daily, weekly or monthly rate for our Tank &amp; Pump Solutions fleet. Revenues from renting are recognized ratably over the rental period. The rental continues until cancelled by the customer or the Company. Customers may utilize our equipment delivery and pick-up services in conjunction with the rental of equipment, but it is not required. Revenue pursuant to the pick up or delivery of a rented unit is recognized in rental revenue upon completion of the service. When customers are billed in advance, we defer recognition of revenue and record unearned rental revenue at the end of the period. If equipment is returned prior to the end of the contractually obligated period, the excess, if any, between the amount the customer is contractually required to pay, over the cumulative amount of revenue recognized to date, is recognized as incremental revenue upon return. Sales revenue is primarily generated by the sale of new and used units, and to a lesser extent, parts and supplies sold to Tank &amp; Pump Solutions customers. We recognize revenues from sales of units upon delivery when the risk of loss passes, the price is fixed and determinable and collectability is reasonably assured. We sell our units pursuant to sales contracts stating the fixed sales price. Cost of Sales Cost of sales in our consolidated statements of income includes the costs for units we sell, and to a lesser extent the costs of parts and supplies sold to Tank &amp; Pump Solutions customers. Similar costs associated with units that we rent are capitalized in the balance sheet under “Rental fleet”. Advertising Costs Advertising expense was $4.0 million, $3.9 million and $4.1 million in 2017, 2016 and 2015, respectively. The balance of prepaid advertising costs, which are never amortized more than twelve months, was less than $0.1 million at both December 31, 2017 and 2016. Income Taxes In preparing our consolidated financial statements, we recognize income taxes in each of the jurisdictions in which we operate. For each jurisdiction, we estimate the actual amount of taxes currently payable or receivable as well as deferred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benefits will not be realized. In determining the amount of the valuation allowance, we consider estimated future taxable income as well as feasible tax planning strategies in each jurisdiction. If we determine that we will not realize all or a portion of our deferred tax assets, we will increase our valuation allowance with a charge to income tax expense. Conversely, if we determine that we will ultimately be able to realize all or a portion of the related benefits for which a valuation allowance has been provided, all or a portion of the related valuation allowance will be reduced with a credit to income tax expense. We record uncertain tax positions using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The Company recognizes interest and penalties related to unrecognized tax benefits within the interest expense line and rental, selling and general expenses line, respectively, in the accompanying Consolidated Statements of Income. Accrued interest and penalties are included within the related liability lines in the Consolidated Balance Sheets. We have recorded certain income tax effects for the impact of the Tax Cuts and Jobs Act (the “Tax Act”) which was enacted on December 22, 2017 in those situations where we have all information necessary. Additionally, we have recorded a provisional effect where we could reasonably estimate the effect of the Tax Act. We will finalize the provisional amounts within one year from the date of enactment. See additional information regarding income taxes in Note 7. Earnings per Share Basic earnings per share (“EPS”) is calculated by dividing net income by the weighted average number of common shares outstanding during the period. Restricted stock awards are subject to the risk of forfeiture and are not included in the calculation of basic weighted average number of common shares outstanding until vested. Diluted EPS is calculated under the treasury stock method. Potential common shares included restricted common stock and incremental shares of common stock issuable upon the exercise of stock options. The following table is a reconciliation of net income and weighted-average shares of common stock outstanding for purposes of calculating basic and diluted EPS for the years ended December 31:
For the Years Ended December 31,
2017
2016
2015
(In thousands, except per share data)
Numerator:
Net income
$
122,228
$
47,248
$
5,574
Denominator:
Weighted average shares outstanding - basic
44,055
44,145
44,953
Dilutive effect of share-based awards
199
245
507
Weighted average shares outstanding - diluted
44,254
44,390
45,460
Earnings per share:
Basic
$
2.77
$
1.07
$
0.12
Diluted
2.76
1.06
0.12
The following table represents the number of stock options and restricted stock awards that were issued or outstanding but excluded in calculating diluted EPS because their effect would have been anti-dilutive, or the underlying performance criteria has not been met, for the years ended December 31:
For the Years Ended December 31,
2017
2016
2015
(In thousands)
Stock options
2,078
2,076
1,135
Restricted stock awards
2
5
1
Total
2,080
2,081
1,136
Fair Value Measurements Fair value is the price that would be received from selling an asset or paid to transfer a liability in an orderly transaction between market participants. Fair value is a market-based measurement determined by assumptions that market participants would use in pricing an asset or liability. We categorize each of our fair value measurements in one of the following three levels based on the lowest level of input that is significant to the fair value measurement: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At December 31, 2017 and 2016, we did not have any financial instruments required to be recorded at fair value on a recurring basis. The carrying amounts of cash, cash equivalents, receivables, accounts payable and accrued liabilities approximate fair values based on their short-term nature. The fair values of our revolving credit facility and capital leases are estimated using discounted cash flow analyses, based on our current incremental borrowing rates for similar types of borrowing arrangements. Based on the borrowing rates currently available to us for bank loans with similar terms and average maturities, the fair value of our revolving credit facility debt and capital leases, which are measured using Level 2 inputs, at December 31, 2017 and 2016 approximated their respective book values. The fair value of our $250 million aggregate principal amount of 5.875% senior notes due July 1, 2024 (the “Senior Notes” or “2024 Notes”) is based on their latest sales price at the end of each period obtained from a third-party institution and is Level 2 in the fair value hierarchy as there is not an active market for these Senior Notes. The Senior Notes are presented on the balance sheet net of debt issuance costs. The gross carrying value and the fair value of the Senior Notes are as follows:
2017
2016
(In thousands)
Carrying value
$
250,000
$
250,000
Fair value
262,500
258,750
Derivatives In the normal course of business, our operations are exposed to fluctuations in interest rates. We have in the past, and may again in the future, address a portion of these risks through a controlled program of risk management that includes the use of derivative financial instruments. The objective of controlling these risks is to limit the impact of fluctuations in interest rates on earnings. At December 31, 2017 and 2016, we did not have any derivative financial instruments. Share-Based Compensation We calculate the fair value of stock options using the Black-Scholes-Merton option pricing valuation model, which incorporates various assumptions including volatility, expected life and risk-free interest rates. The fair value of restricted stock awards is estimated as the closing price of our common stock on the date of grant. Compensation related to service-based awards are recognized on a straight-line basis over the vesting period, which is generally three to five years. Compensation expense related to performance-based awards is recognized over the implicit service period of the award based on management’s estimate of the probability of the performance criteria being satisfied, adjusted at each balance sheet date. Expense related to performance-based awards that have multiple vesting dates, is recognized using the accelerated attribution approach, whereby each vesting tranche is treated as a separate award for purposes of determining the implicit service period. Share based compensation expense is reduced for forfeitures when they occur. Foreign Currency Translation and Transactions For our non-U.S. operations, the local currency is the functional currency. All assets and liabilities are translated into U.S. dollars at period-end exchange rates and all income statement amounts are translated at the average exchange rate for each month within the year. Impact of Recently Issued Accounting Standards Tax Reform. During December 2017, the Financial Accounting Standards Board (the “FASB”) released Staff Accounting Bulletin No. 118 (the “Bulletin”) which provides accounting guidance regarding accounting for income taxes for the reporting period that includes the enactment of the Tax Act. The Bulletin provides guidance in those situations where the accounting for certain income tax effects of the Tax Act will be incomplete by the time financial statements are issued for the reporting period that includes the enactment date. For those elements of the Tax Act that cannot be reasonably estimated, no effect will be recorded. The staff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needed in order to complete the accounting requirements. The measurement period shall not exceed one year from enactment. Please refer to the significant accounting policies for income taxes above in this footnote, as well as Note 7 for additional information. Share-Based Compensation – Modifications . In May 2017, the FASB issued a standard which clarifies what constitutes a modification of a share-based payment award. This standard is effective for annual and interim periods beginning after December 15, 2017. We will implement this standard on January 1, 2018 and apply the guidance prospectively to modifications after that date. Business Combinations . In January 2017, the FASB issued a standard which clarifies the definition of a business and provides a new framework for determining whether transactions should be accounted for as acquisitions (or disposals) of assets or businesses. This standard is effective for annual and interim periods beginning after December 15, 2017. We will implement this standard on January 1, 2018 and will apply the guidance prospectively to future transactions. Intangibles – Goodwill and Other. In January 2017, the FASB issued a standard requiring an entity to no longer perform a hypothetical purchase price allocation to measure goodwill impairment. Instead, impairment will be measured using the difference between the carrying amount and the fair value of the reporting unit. This standard is effective for annual and interim periods beginning after December 15, 2019. Entities may early adopt the guidance for goodwill impairment tests with measurement dates after January 1, 2017. We have not determined an adoption date and do not expect the adoption of this standard to have a material effect on our consolidated financial statements. Share-Based Compensation. In March 2016, the FASB issued a standard intended to simplify several areas of accounting for share-based compensation arrangements, including the income tax impact, classification on the statement of cash flows and forfeitures. We implemented this standard on January 1, 2017. This standard eliminates the requirement that excess tax benefits be realized before companies can recognize them. As a result, utilizing the modified retrospective method, we recorded a cumulative-effect adjustment for previously unrecognized excess tax benefits of $18.5 million in the opening balance sheet for 2017, with an offsetting increase to retained earnings. In addition, the standard allows us to make a policy election to either continue to reduce share-based compensation expense for forfeitures in future periods, or to recognize forfeitures as they occur. We have chosen to record forfeitures as they occur and recorded an immaterial adjustment to reflect a cumulative-effect adjustment to the opening balance sheet for 2017 to reflect the difference between the fair value estimate of awards historically expected to be forfeited and the fair value estimate of awards actually forfeited. This standard also requires all excess tax benefits and tax deficiencies associated with the exercise of stock options and vesting of restricted stock to be recorded as income tax expense or benefit. Increases and decreases in the aggregate intrinsic value (or negative value) of such activity could introduce volatility in our effective tax rate. The remaining provisions of the new guidance did not have a material effect on our consolidated financial statements. Leases . In February 2016, the FASB issued a standard on lease accounting requiring a lessee to recognize assets and liabilities on the balance sheet for leases with lease terms greater than 12 months. This standard is effective for annual and interim periods beginning after December 15, 2018. Early adoption is permitted and the standard requires the use of a modified retrospective transition method. While we are continuing to evaluate all potential impacts of the standard, we do not believe the accounting for our contractual rental revenue will be materially affected by the adoption of this standard. We anticipate the lessee accounting for operating leases under the standard will have a material effect on our statement of financial position and are in the process of evalu</t>
  </si>
  <si>
    <t>Acquisitions</t>
  </si>
  <si>
    <t>Business Combinations [Abstract]</t>
  </si>
  <si>
    <t>(3) Acquisitions 2016 Acquisitions During the year ended December 31, 2016, we completed three acquisitions of portable storage businesses. One acquisition expanded our business in Dallas, Texas. The other two were in the United Kingdom. The accompanying consolidated financial statements include the operations of the acquired businesses from the dates of acquisition. The aggregate purchase price for the assets acquired were recorded based on their estimated fair values at the date of the acquisitions. We have not disclosed the pro-forma impact of the acquisitions on operations as they were immaterial to our financial position or results of operations in the aggregate. The components of the purchase price and net assets acquired during the year ended December 31, 2016 (as adjusted in 2017) are as follows (in thousands):
Net Assets Acquired:
Cash
$
1,562
Rental fleet
10,054
Property, plant and equipment
285
Intangible assets:
Customer relationships
1,616
Non-compete agreements
50
Goodwill
6,467
Other assets
1,218
Other liabilities
(3,125
)
Total
$
18,127
Total, less cash acquired
$
16,565
2015 Acquisitions During the year ended December 31, 2015, we completed two acquisitions of portable storage businesses. These acquisitions expanded our existing operations in the Glasgow, Scotland market, and further strengthened our positions in Knoxville and Chattanooga, Tennessee. The accompanying consolidated financial statements include the operations of the acquired businesses from the dates of acquisition. The aggregate purchase price for the assets acquired were recorded based on their estimated fair values at the date of the acquisitions. We have not disclosed the pro-forma impact of the acquisitions on operations as they were immaterial to our financial position or results of operations in the aggregate. The components of the purchase price and net assets acquired during the year ended December 31, 2015 (as adjusted in 2016) are as follows (in thousands):
Net Assets Acquired:
Rental fleet
$
11,057
Property, plant and equipment
157
Intangible assets:
Customer relationships
759
Non-compete agreements
74
Goodwill
6,443
Other assets
316
Other liabilities
(281
)
Total
$
18,525
We did not make any acquisitions during the year ended December 31, 2017.</t>
  </si>
  <si>
    <t>Impairment and Divestiture of North American Wood Mobile Offices</t>
  </si>
  <si>
    <t>Text Block [Abstract]</t>
  </si>
  <si>
    <t>(4) Impairment and Divestiture of North American Wood Mobile Offices Our business strategy is to invest in high return, low maintenance, long-lived assets. Wood mobile offices require more maintenance and upkeep than Mobile Mini’s steel containers and steel ground level offices, resulting in lower margins as compared to our other Storage Solutions products and our Tank &amp; Pump Solutions products. During March 2015, we entered into discussions regarding the possible sale of our wood mobile offices within our North American portable storage segment. The discussions indicated that the fleet might be sold at an amount below carrying value. Based upon the events described above, we conducted a review for impairment for these particular long-lived assets as of March 31, 2015. The review included assumptions of cash flows considering the likelihood of possible outcomes that existed as of the date of the review, including assigning probabilities to these outcomes. Management estimated fair market value for the wood mobile offices based upon purchase price discussions. Based on this review, management determined that the assets were impaired as of March 31, 2015 and an impairment loss was recognized. On April 16, 2015, we entered into a definitive agreement to sell our wood mobile offices within the North American portable storage segment for a cash price of $92.0 million, less associated deferred revenue and customer deposits of $6.8 million. The net assets were reclassified to held for sale as of that date. The transaction closed on May 15, 2015 and we recorded a net loss. For the twelve months ended December 31, 2015, the following amounts were recorded for the impairment and divestiture of the wood mobile office fleet:
(In thousands)
Estimated fair market value
$
92,000
Net book value:
Wood mobile offices in rental fleet
155,429
Ancillary items in property, plant and equipment
1,201
Impairment loss
$
(64,630
)
Sale price
$
92,000
Book value of divested assets after impairment
92,000
Selling expenses
1,498
Net loss on sale of wood mobile offices
$
(1,498
)
Asset impairment charge and loss on divestiture, net
$
(66,128
) We also entered into a transition services agreement with the purchaser, whereby we agreed to provide short-term direct services such as transportation and maintenance for the wood mobile offices on behalf of the purchaser, as well as house units on our leased properties and provide certain administrative services such as billing and cash collection during 2015. The revenue related to this agreement is included in other revenue, and the expenses for providing these services are included in rental, selling and general expenses.</t>
  </si>
  <si>
    <t>Rental Fleet</t>
  </si>
  <si>
    <t>Leases [Abstract]</t>
  </si>
  <si>
    <t xml:space="preserve">(5) Rental Fleet Depreciation expense related to our rental fleet for 2017, 2016 and 2015 was $31.0 million, $32.3 million and $34.1 million, respectively. At December 31, 2017 and 2016, all rental fleet units were pledged as collateral under the Credit Agreement. Appraisals on our rental fleet are required by our lenders on a regular basis. The appraisal typically reports no difference in the value of the unit due to the age or length of time it has been in our fleet. Based in part upon our lender’s third-party appraiser who evaluated our fleet as of September 30, 2017, management estimates that the net orderly liquidation appraisal value as of December 31, 2017 was approximately $1.1 billion. Our net book value for this fleet as of December 31, 2017 was $989.2 million. Rental fleet at December 31 consisted of the following:
Residual Value as Percentage of Original Cost (1)
Useful Life in Years
2017
2016
(In thousands)
Storage Solutions:
Steel storage containers
55%
30
$
655,553
$
625,094
Steel ground level offices
55%
30
374,836
347,574
Other
8,290
4,430
Total
1,038,679
977,098
Accumulated depreciation
(168,112
)
(151,238
)
Total Storage Solutions fleet, net
$
870,567
$
825,860
Tank &amp; Pump Solutions:
Steel tanks
25
$
64,254
$
61,955
Roll-off boxes
15 - 20
29,897
28,743
Stainless steel tank trailers
25
28,871
29,150
Vacuum boxes
20
12,700
11,512
De-watering boxes
20
6,361
5,429
Pumps and filtration equipment
7
12,680
13,690
Other
7,088
6,150
Total
161,851
156,629
Accumulated depreciation
(43,264
)
(32,424
)
Total Tank &amp; Pump Solutions fleet, net
$
118,587
$
124,205
Total rental fleet, net
$
989,154
$
950,065
(1)
Tank &amp; Pump Solutions fleet has been assigned zero residual value. </t>
  </si>
  <si>
    <t>Debt</t>
  </si>
  <si>
    <t>Debt Disclosure [Abstract]</t>
  </si>
  <si>
    <t>(6) Debt Lines of Credit On December 14, 2015, we entered into the Credit Agreement with Deutsche Bank AG New York Branch, as administrative agent, and other lenders party thereto. The Credit Agreement provides for a five-year, $1.0 billion first lien senior secured revolving credit facility maturing on or before the earlier of (i) December 14, 2020 and (ii) the date that is 90 days prior to the final maturity date of the Senior Notes, if such Senior Notes remain outstanding on such date. The Credit Agreement also provides for the issuance of irrevocable standby letters of credit by U.S.-based lenders in amounts totaling up to $50.0 million, by U.K.-based lenders in amounts totaling up to $20.0 million, and by Canadian-based lenders in amounts totaling up to $20.0 million. The obligations of Mobile Mini and its subsidiary guarantors under the Credit Agreement are secured by a blanket lien on substantially all of our assets. Amounts borrowed under the Credit Agreement and repaid or prepaid during the term may be reborrowed. Outstanding amounts under the Credit Agreement bear interest at our option at either: (i) the London interbank offered rate (“LIBOR”) plus an applicable margin (“LIBOR Loans”), or (ii) the prime rate plus an applicable margin (“Base Rate Loans”). The applicable margin for each type of loan is based on an availability-based pricing grid and ranges from 1.25% to 1.75% for LIBOR Loans and 0.25% to 0.75% for Base Rate Loans at each measurement date. As of December 31, 2017, the applicable margins are 1.50% for LIBOR Loans and 0.50% for Base Rate Loans. Availability of borrowings under the Credit Agreement is subject to a borrowing base calculation based upon a valuation of the Company’s eligible accounts receivable, eligible container fleet (including containers held for sale, work-in-process and raw materials) and machinery and equipment, each multiplied by an applicable advance rate or limit. The rental fleet is appraised at least once annually by a third-party appraisal firm and up to 90% of the net orderly liquidation value, as defined in the Credit Agreement, is included in the borrowing base to determine how much the Company may borrow under the Credit Agreement. The Credit Agreement provides for U.K. borrowings, which are, at the Company’s option, denominated in either Pounds Sterling or Euros, by its U.K. subsidiary based upon a U.K. borrowing base; Canadian borrowings, which are denominated in Canadian dollars, by its Canadian subsidiary based upon a Canadian borrowing base; and U.S. borrowings, which are denominated in U.S. dollars, by the Company based upon a U.S. borrowing base along with any Canadian assets not included in the Canadian subsidiary. The Credit Agreement also contains customary negative covenants, including covenants that restrict the Company’s ability to, among other things: (i) allow certain liens to attach to the Company’s or its subsidiaries’ assets, (ii) repurchase or pay dividends or make certain other restricted payments on capital stock and certain other securities, or prepay certain indebtedness, (iii) incur additional indebtedness or engage in certain other types of financing transactions, and (iv) make acquisitions or other investments. In addition, we must comply with a minimum fixed charge coverage ratio of 1.00 to 1.00 as of the last day of each quarter, upon the minimum availability amount under the Credit Agreement falling below the greater of (y) $90 million and (z) 10% of the lesser of the then total revolving loan commitment and aggregate borrowing base. As of December 31, 2017, we were in compliance with the minimum borrowing availability threshold set forth in the Credit Agreement and, therefore, are not subject to any financial maintenance covenants. The weighted average interest rate under the lines of credit was approximately 2.6% in 2017 and 2.1% in 2016. The average outstanding balance was approximately $637.9 million and $652.0 million during 2017 and 2016, respectively. At December 31, 2017, the Company had approximately $634.3 million of borrowings outstanding and $361.4 million of additional borrowing availability under the Credit Agreement, based upon borrowing base calculations as of such date. Senior Notes On May 9, 2016, we issued $250.0 million aggregate principal amount of the 2024 Notes at an initial offering price of 100% of their face value. The net proceeds from the sale of the 2024 Notes were used to (i) redeem all $200.0 million aggregate principal amount of our outstanding 7.875% senior notes due December 1, 2020 (the “2020 Notes”) at a redemption price of 103.938% of the principal amount thereof plus accrued and unpaid interest to, but not including, the redemption date of June 8, 2016, (ii) repay a portion of the indebtedness outstanding under our asset-based revolving credit facility, and (iii) pay fees and expenses related to the offering of the 2024 Notes. As a result of the redemption of the 2020 Notes during 2016, we recognized $9.2 million in debt extinguishment expense, consisting of $7.9 million in debt redemption premiums and $1.3 million in contractually required interest above the amount payable prior to the redemption. Additionally, we wrote off $2.3 million of previously deferred costs associated with the 2020 Notes that had not yet been amortized. The 2024 Notes bear interest at a rate of 5.875% per year, accruing from May 9, 2016, have an eight-year term and mature on July 1, 2024. The 2024 Notes are senior unsecured obligations of the Company and are unconditionally guaranteed on a senior unsecured basis by certain of our existing and future domestic subsidiaries. Obligations Under Capital Leases At December 31, 2017 and 2016, obligations under capital leases for certain real property, transportation, technology and office related equipment were $52.8 million and $50.7 million, respectively. Certain of the lease agreements provide us with a purchase option at the end of the lease term. The leases have been capitalized using interest rates primarily ranging from approximately 1.7% to 3.5% and are secured by the property and equipment under lease. Assets recorded under capital lease obligations totaled approximately $71.6 million as of December 31, 2017 and $62.6 million as of December 31, 2016. Related accumulated amortization totaled approximately $25.4 million as of December 31, 2017 and $16.0 million as of December 31, 2016. The assets acquired under capital leases and related accumulated amortization are included in property, plant and equipment, net, in the Consolidated Balance Sheets. The related amortization is included in depreciation and amortization expense in the Consolidated Statements of Income. Future minimum capital lease payments at December 31, 2017 are as follows (in thousands):
2018
$
9,316
2019
9,364
2020
10,449
2021
9,981
2022
8,483
Thereafter
9,086
Total
56,679
Amount representing interest
(3,888
)
Present value of minimum lease payments
$
52,791
Future Debt Obligations The scheduled maturity for debt obligations for balances outstanding at December 31, 2017 are as follows:
Lines of Credit
Senior Notes
Capital Lease Obligations
Total
(In thousands)
2018
$
—
$
—
$
8,143
$
8,143
2019
—
—
8,393
8,393
2020
634,285
—
9,690
643,975
2021
—
—
9,462
9,462
2022
—
—
8,182
8,182
Thereafter
—
250,000
8,921
258,921
Total
$
634,285
$
250,000
$
52,791
$
937,076</t>
  </si>
  <si>
    <t>Income Taxes</t>
  </si>
  <si>
    <t>Income Tax Disclosure [Abstract]</t>
  </si>
  <si>
    <t>(7) Income Taxes As a result of the Tax Act, we remeasured our net deferred tax liabilities and recognized a net benefit of $77.6 million. In addition, based on information currently available to us, we recorded a provisional income tax expense of $3.1 million related to the deemed repatriation of foreign earnings. Because we previously asserted permanent reinvestment, we did not have a deferred tax liability related to our foreign earnings. It is our intent to continue to permanently reinvest such earnings. We will continue to obtain and analyze information related to the deemed repatriation of foreign earnings associated with historical ownership and financial information, including depreciation estimates, and will finalize the provision within one year of the enactment date. Additionally, there is currently uncertainty as to what portions if any of the Tax Act will be adopted by the U.S. state and local taxing authorities. Income (loss) before taxes from continuing operations for the years ended December 31 consisted of the following:
For the Years Ended December 31,
2017
2016
2015
(In thousands)
U.S.
$
52,609
$
45,430
$
(23,750
)
Foreign
21,515
23,468
24,502
Total
$
74,124
$
68,898
$
752
The provision for income taxes from continuing operations for the years ended December 31 consisted of the following:
For the Years Ended December 31,
2017
2016
2015
(In thousands)
Current:
U.S. federal
$
—
$
(1,124
)
$
1,124
State
990
1,093
326
Foreign
886
—
—
Total current
1,876
(31
)
1,450
Deferred
U.S. federal
(59,257
)
16,628
(8,549
)
State
7,000
1,215
(1,190
)
Foreign
2,277
3,838
3,467
Total deferred
(49,980
)
21,681
(6,272
)
Total (benefit) provision for income taxes
$
(48,104
)
$
21,650
$
(4,822
) A reconciliation of the U.S. federal statutory rate to our effective tax rate for the years ended December 31 is as follows:
For the Years Ended December 31,
2017
2016
2015
U.S. federal statutory rate
35.0
%
35.0
%
35.0
%
State taxes, net of federal benefit
4.5
1.6
(222.4
)
Nondeductible expenses and other
0.1
1.1
128.1
U.S. mandatory repatriation
4.2
—
—
Adjustment of net deferred tax liability for enacted tax rate change
(104.7
)
0.2
(97.6
)
Foreign rate differential
(4.0
)
(6.5
)
(484.3
)
Effective tax rate
(64.9
)
%
31.4
%
(641.2
)
% The effective income tax (benefit) rate of (64.9%) for the year ended December 31, 2017 was primarily impacted by the accounting for the U.S. tax reform enacted on December 22, 2017 which reduced the federal income tax rate from 35% to 21%. The company recognized a net benefit of $77.6 million related to the remeasurement of its net deferred tax liabilities for this rate change, affecting the rate by (104.7%). Additionally, the company recorded a provisional expense of $3.1 million for the mandatory repatriation of foreign earnings, affecting the rate by 4.2%. Our effective income tax rates in the years ended December 31, 2016 and 2015 were affected by enacted rate changes to the U.K. income tax rate from 20% to 18% during 2015, and from 18% to 17% during 2016. The changes in the U.K. income tax rate resulted in a $0.9 million benefit and a $1.4 million benefit during the years ended December 31, 2016 and December 31, 2015, respectively. The 2015 effective tax rate was further affected by the losses in North America driven by asset impairment and restructuring expenses. The components of the net deferred tax liability at December 31 are approximately as follows:
2017
2016
(In thousands)
Deferred tax assets:
Net operating loss carryforwards
$
44,228
$
71,126
Deferred revenue and expenses
8,435
11,050
Accrued compensation and other benefits
4,118
2,465
Allowance for doubtful accounts
1,532
2,026
Equity compensation
7,092
10,937
Capital leases
12,999
18,984
Other
1,456
513
Total deferred tax assets
79,860
117,101
Valuation allowance
(1,126
)
(1,126
)
Net deferred tax assets
78,734
115,975
Deferred tax liabilities
Fixed assets
(218,605
)
(309,010
)
Intangibles and goodwill
(33,165
)
(46,585
)
Other
(718
)
(1,070
)
Total deferred tax liabilities
(252,488
)
(356,665
)
Net deferred tax liabilities
$
(173,754
)
$
(240,690
) A net deferred tax liability of approximately $19.3 million and $18.5 million related to our U.K. operations has been combined with the net deferred tax liabilities of our U.S. operations in the Consolidated Balance Sheets at December 31, 2017 and 2016, respectively. At December 31, 2017, we had U.S. federal net operating loss carryforwards on our federal tax return of approximately $206.4 million, which expire if unused from 2028 to 2034. At December 31, 2017, we had net operating loss carryforwards on the various states’ tax returns in which we operate totaling $114.2 million, which expire if unused from 2018 to 2036. Management evaluates the ability to realize our deferred tax assets on a quarterly basis and adjusts the amount of our valuation allowance if necessary. Over the past three years, we have generated $122.2 million of federal taxable income. Management currently believes that the ability to generate adequate future taxable income through operations and the reversal of taxable temporary differences are adequate to recover the unreserved portion of these deferred tax assets. For income tax purposes, deductible compensation related to share-based awards is based on the value of the award when realized, which may be different than the compensation expense recognized by us in our financial statements, which is based on the award value on the date of grant. The difference between the value of the award upon grant, and the value of the award when ultimately realized, creates either additional tax expense or benefit. As our stock is publicly traded, it is possible that we have undergone a change in ownership for federal income tax purposes, which can limit the amount of net operating loss currently available as a deduction. We have determined that even if such an ownership change has occurred, it would not impair the realization of the deferred tax asset resulting from the federal net operating loss carryover. We paid income and franchise taxes of approximately $2.6 million in 2017, $1.8 million in 2016 and $4.9 million in 2015. These amounts are lower than the recorded expense in the years due to net operating loss carryforwards and general business credit utilization. We are subject to taxation in the U.S. federal jurisdiction, as well as various U.S. state and foreign jurisdictions. We have identified our U.S. federal tax return as our “major” tax jurisdiction. As of December 31, 2017, we are no longer subject to examination by U.S. federal tax authorities for years prior to 2014, to examination for any U.S. state taxing authority prior to 2012, or to examination for any foreign jurisdictions prior to 2013. All subsequent periods remain open to examination. Uncertain tax positions are recognized and measured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 As of December 31, 2017, we had approximately $14.1 million of gross unrecognized tax benefits, of which, none would affect our effective tax rate if recognized. A reconciliation of the beginning and ending balance of unrecognized tax benefits is as follows:
2017
2016
(In thousands)
Beginning balance
$
5,874
$
—
Additions based on tax positions related to the current year
—
—
Additions for tax positions of prior years
8,266
5,874
Ending balance
$
14,140
$
5,874
Of the amount of unrecognized tax benefits outstanding at December 31, 2017, all of the amount is expected to reverse within the next twelve months. Our policy for recording interest and penalties associated with uncertain tax positions is to record such items as a component of income before taxes. Penalties and associated interest costs, if any, are recorded in rental, selling and general expenses in our Consolidated Statements of Income.</t>
  </si>
  <si>
    <t>Transactions with Related Persons</t>
  </si>
  <si>
    <t>Related Party Transactions [Abstract]</t>
  </si>
  <si>
    <t>(8) Transactions with Related Persons With the ETS Acquisition, we acquired its wholly owned subsidiary, Water Movers, which has two real property leases with an entity partly owned by Michael Watts, a member of our board of directors (“Board”). These leases began in 2013, prior to the ETS Acquisition, and expire in 2023. Rental payments under these leases are currently approximately $18,000 per month. Any future renewals of these leases will be approved by the Board as related party transactions. Mr. Watts is also an investor in a digital marketing and strategy company with which Mobile Mini conducts business. During 2017, Mobile Mini made approximately $0.7 million in payments to this company. There was no payable due at December 31, 2017. Prior to becoming Senior Vice President – Chief Human Resources Officer on November 30, 2017, Mark Krivoruchka was president and owner of a management consultant company that provided human resources consulting and staffing services to Mobile Mini. For the year ended December 31, 2017, Mobile Mini expensed approximately $1.0 million related to this agreement, including reimbursement for expenses incurred. As of December 31, 2017 Mobile Mini owed the consulting company $0.6 million.</t>
  </si>
  <si>
    <t>Share-Based Compensation</t>
  </si>
  <si>
    <t>Disclosure Of Compensation Related Costs Sharebased Payments [Abstract]</t>
  </si>
  <si>
    <t xml:space="preserve">(9) Share-Based Compensation We have historically awarded stock options and restricted stock awards for employees and non-employee directors as a means of attracting and retaining quality personnel and to align employee performance with stockholder value. Stock option plans are approved by our stockholders and administered by the compensation committee of the Board. The current plan allows for a variety of equity programs designed to provide flexibility in implementing equity and cash awards, including incentive stock options, nonqualified stock options, restricted stock awards, restricted stock units, stock appreciation rights, performance stock, performance units and other stock-based awards. Participants may be granted any one of the equity awards or any combination. We do not award stock options with an exercise price below the market price of the underlying securities on the date of award. As of December 31, 2017, 1.8 million shares are available for future grants assuming performance-based options vest at their target amounts. Generally stock options have contractual terms of ten years. Service-based awards. We grant share-based compensation awards that vest over time subject to the employee rendering service over the vesting period. The majority of the service–based awards vest in equal annual installments over a period of three to four years. The expense for service-based awards is expensed ratably over the full service period of the grant. Performance-based awards . All stock options granted in 2017 and 2016 vest contingently over a three-year period upon the achievement of certain performance criteria related to the operating performance of the Company. Participants may earn from 50% to 200% of the target options awarded assuming at least minimum targets are achieved, and depending on actual results. If minimum targets are not achieved no options are vested. Options which are not vested in any given year are forfeited, but the subsequent years are not affected. Expense related to performance-based awards that have multiple vesting dates, is recognized using the accelerated attribution approach, whereby each vesting tranche is treated as a separate award for purposes of determining the implicit service period. The accelerated attribution approach results in a higher expense during the earlier years of vesting. Non-employee director awards . Each non-employee director serving on the Board receives an automatic award of shares of Mobile Mini’s common stock annually. These awards vest 100% when granted. For each of the years ended December 31, 2017, 2016 and 2015, $0.8 million of expense was recognized related to these grants. Share-based compensation expense . The following table summarizes our share-based compensation for the years ended December 31:
For the Years Ended December 31,
2017
2016
2015
(In thousands)
Share-based compensation expense included in:
Rental, selling and general expenses
$
7,255
$
7,220
$
12,277
Restructuring expenses
118
179
1,550
Total share-based compensation
$
7,373
$
7,399
$
13,827
As of December 31, 2017, total unrecognized compensation cost related to stock option awards was approximately $2.1 million and the related weighted-average period over which it is expected to be recognized is approximately 0.9 years. As of December 31, 2017, the unrecognized compensation cost related to restricted stock awards was approximately $5.3 million, which is expected to be recognized over a weighted-average period of approximately 2.4 years. Stock options . The fair value of each stock option award is estimated on the date of the grant using the Black-Scholes-Merton option pricing model which requires the input of assumptions. We estimate the risk-free interest rate based on the U.S. Treasury security rate in effect at the time of the grant. The expected life of the options, volatility and dividend rates are estimated based on our historical data. The following are the key assumptions used for the period noted:
2017
2016
2015
Risk-free interest rate
1.7% - 2.1%
1.1% - 1.5%
1.3% - 1.7%
Expected life of the options (years)
5.0
5.0
5.0
Expected stock price volatility
32.9% -
35.3% -
35.3% -
Expected dividend rate
2.5% - 3.1%
2.2% - 3.1%
1.8% - 2.1% The following table summarizes stock option activity for the years ended December 31 (share amounts in thousands):
2017
2016
2015
Number of Shares
Weighted Average Exercise Price
Number of Shares
Weighted Average Exercise Price
Number of Shares
Weighted Average Exercise Price
Options outstanding, beginning of year
3,292
$
32.06
2,870
$
33.40
2,649
$
32.33
Granted
462
32.44
594
26.54
381
42.80
Canceled/Expired
(352
)
33.43
(155
)
36.07
(98
)
44.60
Exercised
(233
)
24.88
(17
)
28.50
(62
)
27.56
Options outstanding, end of year
3,169
32.49
3,292
32.06
2,870
33.40
Options exercisable, end of year
2,429
2,508
1,643
The stock options granted in 2017 and 2016 are performance-based and are shown in the table at the target award. The actual amount of shares that ultimately vest depends on achievement of performance criteria. As of December 31, 2017, approximately 0.7 million unvested performance-based stock options are included in the table above. The targets are set at the time of grant. For both 2017 and 2016, vesting conditions were related to the Company’s return on capital employed. Due to actual performance exceeding targets, the shares granted in 2017 that contingently vest based upon 2017 performance criteria will vest above target. As a result, in the first quarter of 2018, in addition to the target options included in the table above, we expect approximately 0.1 million shares will vest. Shares granted in 2016 and contingently vesting based upon 2017 criteria did not achieve the minimum vesting target criteria, which will result in the forfeiture of 0.1 million shares in the first quarter of 2018. A summary of stock options outstanding as of December 31, 2017, is as follows:
Number of Shares
Weighted Average Exercise Price
Weighted Average Remaining Contractual Terms
Aggregate Intrinsic Value
(In thousands)
(In years)
(In thousands)
Outstanding
3,169
$
32.49
6.11
$
11,568
Exercisable
2,429
32.84
5.36
8,554
The aggregate intrinsic value of options exercised during the period ended December 31, 2017, 2016 and 2015 was $1.6 million, $0.1 million and $0.8 million, respectively. The weighted average fair value of stock options granted was $8.23, $6.64 and $8.43 for the years ended December 31, 2017, 2016 and 2015, respectively. Restricted Stock Awards . The fair value of restricted stock awards is estimated as the closing price of our common stock on the date of grant. A summary of restricted stock activity is as follows (share amounts in thousands):
Shares
Weighted Average Grant Date Fair Value
Restricted stock awards at January 1, 2015
343
$
27.99
Awarded
107
37.17
Released
(169
)
28.22
Forfeited
(39
)
25.07
Restricted stock awards at December 31, 2015
242
31.70
Awarded
172
27.39
Released
(130
)
29.75
Forfeited
(41
)
28.36
Restricted stock awards at December 31, 2016
243
30.27
Awarded
163
32.25
Released
(142
)
30.39
Forfeited
(30
)
31.53
Restricted stock awards at December 31, 2017
234
31.42
The total fair value of restricted stock awards that vested in 2017, 2016 and 2015 were $4.3 million, $3.8 million and $4.8 million, respectively. As of December 31, 2017, all of the restricted stock awards outstanding vest over time subject to the employee rendering service over the vesting period. </t>
  </si>
  <si>
    <t>Benefit Plans</t>
  </si>
  <si>
    <t>Compensation And Retirement Disclosure [Abstract]</t>
  </si>
  <si>
    <t xml:space="preserve">(10) Benefit Plans In the U.S. we sponsor 401(k) retirement plans designed to provide tax-deferred retirement benefits to employees in accordance with the provisions of Section 401(k) of the Internal Revenue Code. We also sponsor defined contribution programs in the U.K., and have a Registered Retirement Savings Plan regulated by Canadian law. Under the U.S. and Canadian plans we match a percentage of the participants’ contributions up to a specified amount. Under the U.K. plan, we contribute a percentage of each participant’s annual salary to the plan and, depending on the plan, employees may also be required to contribute a percentage of their annual salary into the plan. For the U.S. plans Company matches vest over a period of five years, while Company matches for U.K. and Canadian employees are immediately vested. Company contributions to all these benefit plans totaled approximately $0.9 million, $0.9 million and $1.1 million in 2017, 2016 and 2015, respectively. In each of the three years ending December 31, 2017, 2016 and 2015, we incurred approximately $34,000, $32,000 and $51,000, respectively, for administrative costs for these programs. </t>
  </si>
  <si>
    <t>Commitments and Contingencies</t>
  </si>
  <si>
    <t>Commitments And Contingencies Disclosure [Abstract]</t>
  </si>
  <si>
    <t>(11) Commitments and Contingencies Operating Leases We lease our corporate offices and other properties and operating equipment from third parties under noncancelable operating leases. Rent expense under these agreements was approximately $23.9 million, $22.3 million and $22.7 million for the years ended December 31, 2017, 2016 and 2015, respectively. As of December 31, 2017, contractual commitments associated with lease obligations are as follows:
Operating Lease Commitments
Restructuring Related Lease Commitments
Total
(In thousands)
2018
$
17,664
$
307
$
17,971
2019
14,794
26
14,820
2020
12,516
—
12,516
2021
10,369
—
10,369
2022
9,016
—
9,016
Thereafter
24,603
—
24,603
Total
$
88,962
$
333
$
89,295
Future minimum lease payments under restructured non-cancelable operating leases as of December 31, 2017, are included in accrued liabilities in the Consolidated Balance Sheet. See Note 13 for a further discussion on restructuring related commitments. Insurance Reserves We maintain insurance coverage for our operations and employees with appropriate aggregate, per occurrence and deductible limits as we reasonably determine is necessary or prudent considering current operations and historical experience. The majority of these coverages have large deductible programs which allow for potential improved cash flow benefits based on our loss control efforts, while guarantying a maximum premium liability. Our employee group health insurance program is a self-insured program with individual and aggregate stop loss limits. The insurance provider is responsible for funding all claims in excess of the calculated monthly maximum liability. This calculation is based on a variety of factors including the number of employees enrolled in the plan. Actual results may vary from estimates based on our actual experience at the end of the plan policy periods based on the carrier’s loss predictions and our historical claims data. We expense the deductible portion of the individual claims. However, we generally do not know the full amount of our exposure to a deductible in connection with any particular claim during the fiscal period in which the claim is incurred and for which we must make an accrual for the deductible expense. We make these accruals based on a combination of the claims development experience of our staff and our insurance companies, and, at year end, the accrual is reviewed and adjusted, in part, based on an independent actuarial review of historical loss data and using certain actuarial assumptions followed in the insurance industry. A high degree of judgment is required in developing these estimates of amounts to be accrued, as well as in connection with the underlying assumptions. In addition, our assumptions will change as our loss experience is developed. All of these factors have the potential for significantly impacting the amounts previously reserved in respect of anticipated deductible expenses and we may be required in the future to increase or decrease amounts previously accrued. Our worker’s compensation, auto and general liability insurance are purchased under large deductible programs. Our current per incident deductibles are: worker’s compensation $250,000, auto $500,000 and general liability $50,000. Under our various insurance programs, we have collective reserves recorded in accrued liabilities of $3.9 million and $4.2 million at December 31, 2017 and 2016, respectively. In connection with the issuance of our insurance policies, we have provided our various insurance carriers approximately $4.3 million in letters of credit as of December 31, 2017. General Litigation We are a party to various claims and litigation in the normal course of business. Our current estimated range of liability related to various claims and pending litigation is based on claims for which our management can determine that it is probable that a liability has been incurred and the amount of loss can be reasonably estimated. Because of the uncertainties related to both the probability of incurred and possible range of loss on pending claims and litigation, management must use considerable judgment in making reasonable determination of the liability that could result from an unfavorable outcome. As additional information becomes available, we will assess the potential liability related to our pending litigation and revise our estimates. Such revisions in our estimates of the potential liability could materially impact our results of operation. We do not anticipate the resolution of such matters known at this time will have a material adverse effect on our business or consolidated financial position.</t>
  </si>
  <si>
    <t>Stockholders' Equity</t>
  </si>
  <si>
    <t>Equity [Abstract]</t>
  </si>
  <si>
    <t>(12) Stockholders’ Equity Dividends During the twelve months ended December 31, 2017 we paid cash dividends of $0.91 per share for a total of $40.2 million. Each future quarterly dividend payment is subject to review and approval by the Board. In addition, our Credit Agreement contains restrictions on the declaration and payment of dividends.
Declaration Date
Payment Date
Record Date (close of business)
Dividend Amount Per Share of Common Stock
January 31, 2017
March 15, 2017
March 1, 2017
$
0.227
April 26, 2017
May 31, 2017
May 17, 2017
0.227
July 18, 2017
August 30, 2017
August 16, 2017
0.227
October 18, 2017
November 29, 2017
November 15, 2017
0.227
Treasury stock On November 6, 2013, the Board approved a share repurchase program authorizing up to $125.0 million of our outstanding shares of common stock to be repurchased. On April 17, 2015, the Board authorized up to an additional $50.0 million of our outstanding shares of common stock to be repurchased, for a total of $175.0 million under the share repurchase program. The shares may be repurchased from time to time in the open market or in privately negotiated transactions. The share repurchases are subject to prevailing market conditions and other considerations. The share repurchase program does not have an expiration date and may be suspended or terminated at any time by the Board. All shares repurchased are held in treasury. The following table presents share repurchase activities during the years ended December 31, 2017, 2016 and 2015 information (In thousands, except per share data):
For the Years Ended December 31,
2017
2016
2015
Shares repurchased under share repurchase program:
Number of shares repurchased
248
429
1,671
Aggregate purchase price
$
7,338
$
10,815
$
61,023
Average price per repurchased share (1)
$
29.58
$
25.20
$
36.51
Other shares repurchased (2)
Number of shares repurchased
34
16
21
Aggregate purchase price
$
1,024
$
467
$
777
Average price per repurchased share (1)
$
30.40
$
29.41
$
36.21
(1)
The weighted average price paid per share of common stock does not include the cost of commissions.
(2)
Shares not purchased as part of a publicly announced plan or program represent shares withheld from employees to satisfy minimum tax withholding obligations upon the vesting of restricted stock. Approximately $70.8 million is available for repurchase under our authorized repurchase program as of December 31, 2017.</t>
  </si>
  <si>
    <t>Restructuring Costs</t>
  </si>
  <si>
    <t>Restructuring And Related Activities [Abstract]</t>
  </si>
  <si>
    <t xml:space="preserve">(13) Restructuring Costs We have undergone restructuring actions to align our business operations. The restructuring costs in 2017 resulted primarily to the continuation of projects initiated in prior years. Integration of ETS into the existing Mobile Mini infrastructure For the twelve months ended December 31, 2017, 2016 and 2015, we recognized $1.3 million, $2.0 million, and $19.7 million, respectively, in expenses related to activities associated with the integration of ETS into the existing Mobile Mini infrastructure. The integration has included such activities as:
•
Combining Storage Solutions and Tank &amp; Pump Solutions locations in markets where both lines of business are present,
•
Expanding either line of business to new geographies where we maintain a presence in the other,
•
Eliminating duplicative or redundant positions at both the corporate level and in operations, and
•
Determining the appropriate processes, including the alignment of sales leadership with operational leadership, and eliminating infrastructure that does not function optimally in the new environment. As part of the integration process, in 2015, as the Company was finalizing locations in Southern California for combined Storage Solutions and Tank &amp; Pump Solutions equipment operations, we determined that certain of our current locations in Southern California would either not be optimal or available to accommodate efficient operations and provide desired proximity to our combined customer base. To accommodate the needs of the planned combined operations, the Company is leasing new property, exiting certain properties and has abandoned approximately 5,000 units of the portable storage fleet in Southern California at the legacy yards. This abandonment resulted in $13.7 million of restructuring expense in the fourth quarter of 2015, representing the write-down of this fleet to zero value. Other costs related to performance of the integration included $0.2 million, $0.5 million and $4.6 million for severance and benefits, for the years ended December 31, 2017, 2016 and 2015, respectively. Included in the severance and benefits for the years ended December 31, 2016 and 2015 was $0.2 million and $1.6 million of share-based compensation, respectively. In 2015, we also recognized $1.4 million for the write-off and loss on sale of property, plant and equipment, related to the integration. Other restructuring We recognized $0.9 million, $3.3 million and $0.8 million during the twelve months ended December 31, 2017, 2016 and 2015, respectively, related to the abandonment of yards, or portions of yards, as well as related fleet and other costs due to our move away from the wood mobile office business. The remaining costs in each year related largely to divisional and corporate departmental restructurings. The following table details accrued restructuring obligations (included in accrued liabilities in the Consolidated Balance Sheets) and related activity for the years ended December 31, 2017, 2016 and 2015:
Fleet and Property, Plant and Equipment Abandonment Costs
Severance and Benefits
Lease Abandonment Costs
Other Costs
Total
(In thousands)
Accrued obligations as of January 1, 2015
$
—
$
441
$
676
$
—
$
1,117
Restructuring expense
15,274
4,846
600
78
20,798
Settlement of obligations
(15,274
)
(4,042
)
(781
)
(76
)
(20,173
)
Accrued obligations as of December 31, 2015
—
1,245
495
2
1,742
Restructuring expense
109
1,006
3,453
1,452
6,020
Settlement of obligations
(109
)
(1,856
)
(3,580
)
(1,454
)
(6,999
)
Accrued obligations as of December 31, 2016
—
395
368
—
763
Restructuring expense
—
931
900
1,055
2,886
Settlement of obligations
—
(787
)
(1,086
)
(1,019
)
(2,892
)
Accrued obligations as of December 31, 2017
$
—
$
539
$
182
$
36
$
757
The following amounts are included in restructuring expense for the years ended December 31:
2017
2016
2015
(In thousands)
Fleet and property, plant and equipment abandonment costs
$
—
$
109
$
15,274
Severance and benefits
931
1,006
4,846
Lease abandonment costs
900
3,453
600
Other costs
1,055
1,452
78
Restructuring expenses
$
2,886
$
6,020
$
20,798
We expect to recognize less than $500,000 in restructuring expenses related to these restructurings in 2018. </t>
  </si>
  <si>
    <t>Segment Reporting</t>
  </si>
  <si>
    <t>Segment Reporting [Abstract]</t>
  </si>
  <si>
    <t>(14) Segment Reporting Our operations are comprised of three reportable segments: Storage Solutions North America, Storage Solutions United Kingdom and Tank &amp; Pump Solutions. Discrete financial data on each of our products is not available and it would be impractical to collect and maintain financial data in such a manner. The results for each segment are reviewed discretely by our chief operating decision maker. We operate in the U.S., U.K. and Canada. All of our locations operate in their local currency and, although we are exposed to foreign exchange rate fluctuation in foreign markets where we rent and sell our products, we do not believe such exposure will have a significant impact on our results of operations. Revenues recognized by our U.S. locations were $444.7 million, $424.4 million and $438.4 million for the twelve months ended December 31, 2017, 2016 and 2015, respectively. The following tables set forth certain information regarding each of our reportable segments for the years ended December 31, 2017, 2016 and 2015:
For the Year Ended December 31, 2017
Storage Solutions
North America
United Kingdom
Total
Tank &amp; Pump Solutions
Consolidated
(In thousands)
Revenues:
Rental
$
329,248
$
77,342
$
406,590
$
92,235
$
498,825
Sales
19,016
7,973
26,989
5,451
32,440
Other
1,430
445
1,875
409
2,284
Total revenues
349,694
85,760
435,454
98,095
533,549
Costs and expenses:
Rental, selling and general expenses
217,718
50,295
268,013
68,425
336,438
Cost of sales
11,534
6,396
17,930
3,071
21,001
Restructuring expenses
2,674
—
2,674
212
2,886
Depreciation and amortization
31,735
7,057
38,792
24,580
63,372
Total costs and expenses
263,661
63,748
327,409
96,288
423,697
Income from operations
$
86,033
$
22,012
$
108,045
$
1,807
$
109,852
Interest expense, net of interest income
$
24,385
$
501
$
24,886
$
10,817
$
35,703
Income tax (benefit) provision
(52,886
)
2,045
(50,841
)
2,737
(48,104
)
Capital expenditures for additions to rental fleet, excluding acquisitions
45,043
11,405
56,448
7,240
63,688
For the Year Ended December 31, 2016
Storage Solutions
North America
United Kingdom
Total
Tank &amp; Pump Solutions
Consolidated
(In thousands)
Revenues:
Rental
$
309,221
$
77,924
$
387,145
$
92,938
$
480,083
Sales
18,852
2,724
21,576
4,923
26,499
Other
1,530
310
1,840
200
2,040
Total revenues
329,603
80,958
410,561
98,061
508,622
Costs and expenses:
Rental, selling and general expenses
197,440
48,096
245,536
63,758
309,294
Cost of sales
11,248
2,071
13,319
3,152
16,471
Restructuring expenses
5,419
—
5,419
601
6,020
Depreciation and amortization
28,722
6,787
35,509
28,225
63,734
Total costs and expenses
242,829
56,954
299,783
95,736
395,519
Income from operations
$
86,774
$
24,004
$
110,778
$
2,325
$
113,103
Interest expense, net of interest income
$
20,920
$
536
$
21,456
$
11,268
$
32,724
Income tax provision (benefit)
22,687
2,921
25,608
(3,958
)
21,650
Capital expenditures for additions to rental fleet, excluding acquisitions
32,270
10,851
43,121
14,251
57,372
For the Year Ended December 31, 2015
Storage Solutions
North America
United Kingdom
Total
Tank &amp; Pump Solutions
Consolidated
(In thousands)
Revenues:
Rental
$
310,864
$
84,227
$
395,091
$
99,624
$
494,715
Sales
18,833
3,554
22,387
7,566
29,953
Other
5,697
340
6,037
72
6,109
Total revenues
335,394
88,121
423,515
107,262
530,777
Costs and expenses:
Rental, selling and general expenses
210,323
53,423
263,746
62,506
326,252
Cost of sales
11,852
2,728
14,580
5,091
19,671
Restructuring expenses
17,790
—
17,790
3,008
20,798
Asset impairment charge, net
66,128
—
66,128
—
66,128
Depreciation and amortization
28,200
6,628
34,828
25,516
60,344
Total costs and expenses
334,293
62,779
397,072
96,121
493,193
Income from operations
$
1,101
$
25,342
$
26,443
$
11,141
$
37,584
Interest expense, net of interest income
$
24,249
$
876
$
25,125
$
10,774
$
35,899
Income tax (benefit) provision
(8,639
)
3,369
(5,270
)
448
(4,822
)
Capital expenditures for additions to rental fleet, excluding acquisitions
28,532
22,154
50,686
24,046
74,732
Assets related to our reportable segments include the following:
Storage Solutions
North America
United Kingdom
Total
Tank &amp; Pump Solutions
Consolidated
(In thousands)
As of December 31, 2017:
Goodwill
$
468,785
$
58,906
$
527,691
$
181,216
$
708,907
Intangibles, net
1,314
642
1,956
60,068
62,024
Rental fleet, net
714,154
156,413
870,567
118,587
989,154
As of December 31, 2016:
Goodwill
$
468,464
$
53,878
$
522,342
$
181,216
$
703,558
Intangibles, net
1,959
899
2,858
65,562
68,420
Rental fleet, net
688,477
137,383
825,860
124,205
950,065
Included in the Consolidated Balance Sheets are long-lived assets other than property, plant and equipment in the U.S. of $1.5 billion as of both December 31, 2017 and 2016.</t>
  </si>
  <si>
    <t>Selected Consolidated Quarterly Financial Data</t>
  </si>
  <si>
    <t>Quarterly Financial Information Disclosure [Abstract]</t>
  </si>
  <si>
    <t>(15) Selected Consolidated Quarterly Financial Data (unaudited) The following table sets forth certain unaudited selected consolidated financial information for each of the four quarters in the years ended December 31, 2017 and 2016. In management’s opinion, this unaudited consolidated quarterly selected information has been prepared on the same basis as the audited consolidated financial statements and includes all necessary adjustments, consisting only of normal recurring adjustments, which management considers necessary for a fair presentation when read in conjunction with the Consolidated Financial Statements and notes. We believe these comparisons of consolidated quarterly selected financial data are not necessarily indicative of future performance. Quarterly EPS may not total to the fiscal year EPS due to the weighted average number of shares outstanding at the end of each period reported and rounding.
First Quarter
Second Quarter
Third Quarter
Fourth Quarter
(In thousands, except per share data)
2017
Rental revenue
$
114,742
$
117,851
$
127,695
$
138,537
Total revenues
123,527
126,690
136,636
146,696
Income from operations
23,893
22,152
26,812
36,995
Net income
10,152
8,777
11,228
92,071
Earnings per share:
Basic
0.23
0.20
0.25
2.09
Diluted
0.23
0.20
0.25
2.07
First Quarter
Second Quarter
Third Quarter
Fourth Quarter
(In thousands, except per share data)
2016
Rental revenue
$
117,356
$
116,773
$
121,784
$
124,170
Total revenues
124,533
124,849
128,853
130,387
Income from operations
26,195
25,541
26,667
34,700
Net income
10,998
4,072
12,709
19,469
Earnings per share:
Basic
0.25
0.09
0.29
0.44
Diluted
0.25
0.09
0.29
0.44</t>
  </si>
  <si>
    <t>Condensed Consolidating Financial Information for Guarantors</t>
  </si>
  <si>
    <t>(16) Condensed Consolidating Financial Information for Guarantors The following tables reflect the condensed consolidating financial information of our subsidiary guarantors of the Senior Notes and our non-guarantor subsidiaries. Separate financial statements of the subsidiary guarantors are not presented because the guarantee by each 100% owned subsidiary guarantor is full and unconditional, joint and several, subject to customer exceptions, and management has determined that such information is not material to investors. CONDENSED CONSOLIDATING BALANCE SHEETS As of December 31, 2017 (In thousands)
Guarantors
Non- Guarantors
Eliminations
Consolidated
ASSETS
Cash and cash equivalents
$
803
$
12,648
$
—
$
13,451
Receivables, net
91,624
19,938
—
111,562
Inventories
13,471
2,200
—
15,671
Rental fleet, net
823,997
165,157
—
989,154
Property, plant and equipment, net
133,919
23,385
—
157,304
Other assets
13,324
2,010
—
15,334
Intangibles, net
61,360
664
—
62,024
Goodwill
645,126
63,781
—
708,907
Intercompany receivables
145,855
4,806
(150,661
)
—
Total assets
$
1,929,479
$
294,589
$
(150,661
)
$
2,073,407
LIABILITIES AND STOCKHOLDERS' EQUITY
Liabilities:
Accounts payable
$
21,004
$
5,951
$
—
$
26,955
Accrued liabilities
71,298
6,786
—
78,084
Lines of credit
634,285
—
—
634,285
Obligations under capital leases
52,648
143
—
52,791
Senior Notes
245,850
—
—
245,850
Deferred income taxes
153,345
20,409
—
173,754
Intercompany payables
1,437
1,225
(2,662
)
—
Total liabilities
1,179,867
34,514
(2,662
)
1,211,719
Commitments and contingencies
Stockholders' equity:
Common stock
497
—
—
497
Additional paid-in capital
605,369
147,999
(147,999
)
605,369
Retained earnings
290,912
172,410
—
463,322
Accumulated other comprehensive loss
—
(60,334
)
—
(60,334
)
Treasury stock, at cost
(147,166
)
—
—
(147,166
)
Total stockholders' equity
749,612
260,075
(147,999
)
861,688
Total liabilities and stockholders' equity
$
1,929,479
$
294,589
$
(150,661
)
$
2,073,407
CONDENSED CONSOLIDATING BALANCE SHEETS As of December 31, 2016 (In thousands)
Guarantors
Non- Guarantors
Eliminations
Consolidated
ASSETS
Cash and cash equivalents
$
1,260
$
2,877
$
—
$
4,137
Receivables, net
80,476
18,699
—
99,175
Inventories
14,526
886
—
15,412
Rental fleet, net
803,553
146,512
—
950,065
Property, plant and equipment, net
129,458
19,739
—
149,197
Other assets
13,189
1,741
—
14,930
Intangibles, net
67,487
933
—
68,420
Goodwill
645,126
58,432
—
703,558
Intercompany receivables
146,016
4,513
(150,529
)
—
Total assets
$
1,901,091
$
254,332
$
(150,529
)
$
2,004,894
LIABILITIES AND STOCKHOLDERS' EQUITY
Liabilities:
Accounts payable
$
20,218
$
7,170
$
—
$
27,388
Accrued liabilities
57,025
7,101
—
64,126
Lines of credit
640,975
185
—
641,160
Obligations under capital leases
50,507
197
—
50,704
Senior Notes
245,212
—
—
245,212
Deferred income taxes
224,212
16,478
—
240,690
Intercompany payables
384
2,146
(2,530
)
—
Total liabilities
1,238,533
33,277
(2,530
)
1,269,280
Commitments and contingencies
Stockholders' equity:
Common stock
493
—
—
493
Additional paid-in capital
592,071
147,999
(147,999
)
592,071
Retained earnings
208,793
154,103
—
362,896
Accumulated other comprehensive loss
—
(81,047
)
—
(81,047
)
Treasury stock, at cost
(138,799
)
—
—
(138,799
)
Total stockholders' equity
662,558
221,055
(147,999
)
735,614
Total liabilities and stockholders' equity
$
1,901,091
$
254,332
$
(150,529
)
$
2,004,894
CONDENSED CONSOLIDATING STATEMENTS OF INCOME For the Year Ended December 31, 2017 (In thousands)
Guarantors
Non- Guarantors
Eliminations
Consolidated
Revenues:
Rental
$
418,590
$
80,235
$
—
$
498,825
Sales
24,265
8,175
—
32,440
Other
1,829
455
—
2,284
Total revenues
444,684
88,865
—
533,549
Costs and expenses:
Rental, selling and general expenses
283,490
52,948
—
336,438
Cost of sales
14,464
6,537
—
21,001
Restructuring expenses
2,886
—
—
2,886
Depreciation and amortization
55,976
7,396
—
63,372
Total costs and expenses
356,816
66,881
—
423,697
Income from operations
87,868
21,984
—
109,852
Other income (expense):
Interest income
10,616
9
(10,600
)
25
Interest expense
(45,819
)
(509
)
10,600
(35,728
)
Foreign currency exchange
—
(25
)
—
(25
)
Income before income tax provision
52,665
21,459
—
74,124
Income tax (benefit) provision
(51,256
)
3,152
(48,104
)
Net income
$
103,921
$
18,307
$
—
$
122,228
CONDENSED CONSOLIDATING STATEMENTS OF COMPREHENSIVE INCOME For the Year Ended December 31, 2017 (In thousands)
Guarantors
Non- Guarantors
Eliminations
Consolidated
Net income
$
103,921
$
18,307
$
—
$
122,228
Other comprehensive income:
Foreign currency translation adjustment, net of income tax provision of $30
—
20,713
—
20,713
Other comprehensive income
—
20,713
—
20,713
Comprehensive income
$
103,921
$
39,020
$
—
$
142,941
CONDENSED CONSOLIDATING STATEMENTS OF INCOME For the Year Ended December 31, 2016 (In thousands)
Guarantors
Non- Guarantors
Eliminations
Consolidated
Revenues:
Rental
$
399,200
$
80,883
$
—
$
480,083
Sales
23,509
2,990
—
26,499
Other
1,718
322
—
2,040
Total revenues
424,427
84,195
—
508,622
Costs and expenses:
Rental, selling and general expenses
258,799
50,495
—
309,294
Cost of sales
14,228
2,243
—
16,471
Restructuring expenses
6,015
5
—
6,020
Depreciation and amortization
56,548
7,186
—
63,734
Total costs and expenses
335,590
59,929
—
395,519
Income from operations
88,837
24,266
—
113,103
Other income (expense):
Interest income
10,613
2
(10,613
)
2
Interest expense
(42,662
)
(677
)
10,613
(32,726
)
Debt extinguishment expense
(9,192
)
—
—
(9,192
)
Deferred financing costs write-off
(2,271
)
—
—
(2,271
)
Foreign currency exchange
—
(18
)
—
(18
)
Income before income tax provision
45,325
23,573
—
68,898
Income tax provision
18,729
2,921
21,650
Net income
$
26,596
$
20,652
$
—
$
47,248
CONDENSED CONSOLIDATING STATEMENTS OF COMPREHENSIVE INCOME For the Year Ended December 31, 2016 (In thousands)
Guarantors
Non- Guarantors
Eliminations
Consolidated
Net income
$
26,596
$
20,652
$
—
$
47,248
Other comprehensive loss:
Foreign currency translation adjustment, net of income tax provision of $106
—
(36,885
)
—
(36,885
)
Other comprehensive loss
—
(36,885
)
—
(36,885
)
Comprehensive income (loss)
$
26,596
$
(16,233
)
$
—
$
10,363
CONDENSED CONSOLIDATING STATEMENTS OF INCOME For the Year Ended December 31, 2015 (In thousands)
Guarantors
Non- Guarantors
Eliminations
Consolidated
Revenues:
Rental
$
406,434
$
88,281
$
—
$
494,715
Sales
26,157
3,796
—
29,953
Other
5,764
345
—
6,109
Total revenues
438,355
92,422
—
530,777
Costs and expenses:
Rental, selling and general expenses
269,893
56,359
—
326,252
Cost of sales
16,781
2,890
—
19,671
Restructuring expenses
20,798
—
—
20,798
Asset impairment charge and loss on divestiture, net
66,110
18
—
66,128
Depreciation and amortization
53,260
7,084
—
60,344
Total costs and expenses
426,842
66,351
—
493,193
Income from operations
11,513
26,071
—
37,584
Other income (expense):
Interest income
10,640
—
(10,639
)
1
Interest expense
(45,016
)
(1,523
)
10,639
(35,900
)
Deferred financing costs write-off
(931
)
—
—
(931
)
Foreign currency exchange
—
(2
)
—
(2
)
(Loss) income from continuing operations before income tax (benefit) provision
(23,794
)
24,546
—
752
Income tax (benefit) provision
(8,191
)
3,369
—
(4,822
)
Net (loss) income
$
(15,603
)
$
21,177
$
—
$
5,574
CONDENSED CONSOLIDATING STATEMENTS OF COMPREHENSIVE INCOME (LOSS) For the Year Ended December 31, 2015 (In thousands)
Guarantors
Non- Guarantors
Eliminations
Consolidated
Net (loss) income
$
(15,603
)
$
21,177
$
—
$
5,574
Other comprehensive loss:
Foreign currency translation adjustment, net of income tax benefit of $184
—
(14,292
)
—
(14,292
)
Other comprehensive loss
—
(14,292
)
—
(14,292
)
Comprehensive (loss) income
$
(15,603
)
$
6,885
$
—
$
(8,718
) CONDENSED CONSOLIDATING STATEMENTS OF CASH FLOWS For the Year Ended December 31, 2017 (In thousands)
Guarantors
Non- Guarantors
Eliminations
Consolidated
Cash Flows from Operating Activities:
Net income
$
103,921
$
18,307
$
—
$
122,228
Adjustments to reconcile net income to net cash provided by operating activities:
Provision for doubtful accounts
4,446
591
—
5,037
Amortization of deferred financing costs
2,060
—
—
2,060
Amortization of long-term liabilities
130
—
—
130
Share-based compensation expense
7,083
290
—
7,373
Depreciation and amortization
55,976
7,396
—
63,372
Gain on sale of rental fleet
(5,319
)
(338
)
—
(5,657
)
Loss on disposal of property, plant and equipment
140
377
—
517
Deferred income taxes
(52,248
)
2,268
—
(49,980
)
Foreign currency transaction loss
—
25
—
25
Changes in certain assets and liabilities, net of effect of businesses acquired:
Receivables
(15,595
)
(82
)
—
(15,677
)
Inventories
1,056
(1,146
)
—
(90
)
Other assets
(578
)
(57
)
—
(635
)
Accounts payable
(2,939
)
(2,046
)
—
(4,985
)
Accrued liabilities
12,917
(989
)
—
11,928
Intercompany
503
(503
)
—
—
Net cash provided by operating activities
111,553
24,093
—
135,646
Cash Flows from Investing Activities:
Additions to rental fleet, excluding acquisitions
(52,115
)
(11,573
)
—
(63,688
)
Proceeds from sale of rental fleet
11,432
1,521
—
12,953
Additions to property, plant and equipment, excluding acquisitions
(14,672
)
(5,450
)
—
(20,122
)
Proceeds from sale of property, plant and equipment
149
702
—
851
Net cash used in investing activities
(55,206
)
(14,800
)
—
(70,006
)
Cash Flows from Financing Activities:
Net repayments under lines of credit
(6,690
)
(185
)
—
(6,875
)
Deferred financing costs
(12
)
—
—
(12
)
Principal payments on capital lease obligations
(7,364
)
(54
)
—
(7,418
)
Issuance of common stock
5,800
—
—
5,800
Dividend payments
(40,171
)
—
—
(40,171
)
Purchase of treasury stock
(8,367
)
—
—
(8,367
)
Net cash used in financing activities
(56,804
)
(239
)
—
(57,043
)
Effect of exchange rate changes on cash
—
717
—
717
Net (decrease) increase in cash
(457
)
9,771
—
9,314
Cash and cash equivalents at beginning of year
1,260
2,877
—
4,137
Cash and cash equivalents at end of year
$
803
$
12,648
$
—
$
13,451
CONDENSED CONSOLIDATING STATEMENTS OF CASH FLOWS For the Year Ended December 31, 2016 (In thousands)
Guarantors
Non- Guarantors
Eliminations
Consolidated
Cash Flows from Operating Activities:
Net income
$
26,596
$
20,652
$
—
$
47,248
Adjustments to reconcile net income to net cash provided by operating activities:
Debt extinguishment expense
9,192
—
—
9,192
Deferred financing costs write-off
2,271
—
—
2,271
Provision for doubtful accounts
5,498
664
—
6,162
Amortization of deferred financing costs
1,968
8
—
1,976
Amortization of long-term liabilities
116
—
—
116
Share-based compensation expense
7,126
273
—
7,399
Depreciation and amortization
56,548
7,186
—
63,734
Gain on sale of rental fleet
(5,014
)
(458
)
—
(5,472
)
Loss on disposal of property, plant and equipment
1,131
154
—
1,285
Deferred income taxes
18,713
2,921
—
21,634
Tax shortfall on equity award transactions
(242
)
—
—
(242
)
Foreign currency transaction loss
—
18
—
18
Changes in certain assets and liabilities, net of effect of businesses acquired:
Receivables
(23,543
)
(3,778
)
—
(27,321
)
Inventories
(302
)
900
—
598
Other assets
105
(45
)
—
60
Accounts payable
(930
)
1,169
—
239
Accrued liabilities
7,227
120
—
7,347
Intercompany
776
(776
)
—
—
Net cash provided by operating activities
107,236
29,008
—
136,244
Cash Flows from Investing Activities:
Cash paid for businesses acquired, net of cash acquired
(9,206
)
(7,359
)
—
(16,565
)
Additions to rental fleet, excluding acquisitions
(46,471
)
(10,901
)
—
(57,372
)
Proceeds from sale of rental fleet
11,976
1,703
—
13,679
Additions to property, plant and equipment, excluding acquisitions
(22,402
)
(8,257
)
—
(30,659
)
Proceeds from sale of property, plant and equipment
2,053
711
—
2,764
Net cash used in investing activities
(64,050
)
(24,103
)
—
(88,153
)
Cash Flows from Financing Activities:
Net repayments under lines of credit
(24,775
)
(1,773
)
—
(26,548
)
Proceeds from issuance of 5.875% senior notes due 2024
250,000
—
—
250,000
Redemption of 7.875% senior notes due 2020
(200,000
)
—
—
(200,000
)
Debt extinguishment expense
(9,192
)
—
—
(9,192
)
Deferred financing costs
(5,369
)
—
—
(5,369
)
Principal payments on capital lease obligations
(6,399
)
(121
)
—
(6,520
)
Issuance of common stock
468
—
—
468
Dividend payments
(36,402
)
—
—
(36,402
)
Purchase of treasury stock
(11,290
)
—
—
(11,290
)
Net cash used in financing activities
(42,959
)
(1,894
)
—
(44,853
)
Effect of exchange rate changes on cash
—
(714
)
—
(714
)
Net increase in cash
227
2,297
—
2,524
Cash and cash equivalents at beginning of year
1,033
580
—
1,613
Cash and cash equivalents at end of year
$
1,260
$
2,877
$
—
$
4,137
CONDENSED CONSOLIDATING STATEMENTS OF CASH FLOWS For the Year Ended December 31, 2015 (In thousands)
Guarantors
Non- Guarantors
Eliminations
Consolidated
Cash Flows from Operating Activities:
Net (loss) income
(15,603
)
21,177
—
$
5,574
Adjustments to reconcile net (loss) income to net cash provided by operating activities:
Deferred financing costs write-off
931
—
—
931
Asset impairment charge and loss on divestiture, net
66,110
18
66,128
Non-cash restructuring expense, excluding share-based compensation
12,411
—
—
12,411
Provision for doubtful accounts
3,065
640
—
3,705
Amortization of deferred financing costs
3,073
58
—
3,131
Amortization of long-term liabilities
99
2
—
101
Share-based compensation expense
13,426
401
—
13,827
Depreciation and amortization
53,260
7,084
—
60,344
Gain on sale of rental fleet
(5,934
)
(468
)
—
(6,402
)
Loss on disposal of property, plant and equipment
1,873
315
—
2,188
Deferred income taxes
(8,832
)
3,203
—
(5,629
)
Tax shortfall on equity award transactions
(166
)
—
—
(166
)
Foreign currency transaction loss
—
2
—
2
Changes in certain assets and liabilities, net of effect of businesses acquired:
Receivables
(3,345
)
(839
)
—
(4,184
)
Inventories
1,032
(87
)
—
945
Other assets
(2
)
(853
)
—
(855
)
Accounts payable
6,156
(1,551
)
—
4,605
Accrued liabilities
(3,823
)
(19
)
—
(3,842
)
Intercompany
1,305
(1,305
)
—
—
Net cash provided by operating activities
125,036
27,778
—
152,814
Cash Flows from Investing Activities:
Proceeds from wood mobile office divestiture, net
83,252
28
—
83,280
Cash paid for businesses acquired, net of cash acquired
(17,325
)
(1,200
)
—
(18,525
)
Additions to rental fleet, excluding acquisitions
(52,366
)
(22,366
)
—
(74,732
)
Proceeds from sale of rental fleet
14,777
2,088
—
16,865
Additions to property, plant and equipment, excluding acquisitions
(25,231
)
(5,932
)
—
(31,163
)
Proceeds from sale of property, plant and equipment
8,985
875
—
9,860
Net cash provided by (used in) investing activities
12,092
(26,507
)
—
(14,415
)
Cash Flows from Financing Activities:
Net repayments under lines of credit
(36,386
)
(1,424
)
—
(37,810
)
Deferred financing costs
(4,683
)
—
(4,683
)
Principal payments on capital lease obligations
(4,173
)
(80
)
—
(4,253
)
Issuance of common stock
1,703
—
—
1,703
Dividend payments
(33,700
)
—
—
(33,700
)
Purchase of treasury stock
(61,833
)
—
—
(61,833
)
Net cash used in financing activities
(139,072
)
(1,504
)
—
(140,576
)
Effect of exchange rate changes on cash
—
51
—
51
Net decrease in cash
(1,944
)
(182
)
—
(2,126
)
Cash and cash equivalents at beginning of year
2,977
762
—
3,739
Cash and cash equivalents at end of year
$
1,033
$
580
$
—
$
1,613</t>
  </si>
  <si>
    <t>Subsequent Events</t>
  </si>
  <si>
    <t>Subsequent Events [Abstract]</t>
  </si>
  <si>
    <t>(17) Subsequent Events On January 31, 2018, the Board authorized and declared a cash dividend to all our common stockholders of $0.250 per share of common stock, payable on March 14, 2018 to stockholders of record as of the close of business February 28, 2018. Each future quarterly dividend payment is subject to review and approval by the Board.</t>
  </si>
  <si>
    <t>Mobile Mini, Organization and Description of Business (Policies)</t>
  </si>
  <si>
    <t>Basis of Presentation and Consolidation</t>
  </si>
  <si>
    <t>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t>
  </si>
  <si>
    <t>Use of Estimates</t>
  </si>
  <si>
    <t>Use of Estimates The preparation of financial statements in conformity with U.S. generally accepted accounting principles (“GAAP”) requires management to make estimates and assumptions that affect the amounts reported in the accompanying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t>
  </si>
  <si>
    <t>Cash Equivalents</t>
  </si>
  <si>
    <t>Cash Equivalents We consider all highly liquid instruments with insignificant interest rate risk and with maturities of three months or less at purchase to be cash equivalents.</t>
  </si>
  <si>
    <t>Receivables and Allowance for Doubtful Accounts</t>
  </si>
  <si>
    <t>Receivables and Allowance for Doubtful Accounts Receivables are stated net of an allowance for doubtful accounts. We estimate the amount of customer receivables that are uncollectible and record an estimated provision for bad debts through a charge to operations. The provision is based on historical collection experience and evaluation of past-due accounts. Specific accounts are written off against the allowance when management determines the account is uncollectible. We require a security deposit on most leased office units to cover the cost of damages or unpaid balances, if any. Our provision for doubtful accounts was less than 1.5% of total revenues in the years ended December 31, 2017, 2016 and 2015. The information presented in the table below reflects the activity in the allowance for doubtful accounts during the periods presented.
For the Years Ended December 31,
2017
2016
2015
(In thousands)
Balance at beginning of year
$
4,886
$
2,162
$
1,636
Provision charged to expense
5,037
6,162
3,705
Write-offs and other
(3,673
)
(3,438
)
(3,179
)
Balance at end of year
$
6,250
$
4,886
$
2,162</t>
  </si>
  <si>
    <t>Concentration of Credit Risk</t>
  </si>
  <si>
    <t>Concentration of Credit Risk Financial instruments which potentially expose us to concentrations of credit risk consist primarily of receivables. Concentration of credit risk with respect to receivables is limited due to our large number of customers spread over a broad geographic area in many industry sectors. We typically have the right to repossess rented portable storage units, including any customer goods contained in the unit, following non-payment of rent. Receivables related to sold units are generally secured by the product sold to the customer. Our largest customer accounted for approximately 4.5% of our consolidated rental revenue for the year ended December 31, 2017, and 16.7% of our total receivables at December 31, 2017. These receivables generally fluctuate throughout the year depending upon seasonal demand but are typically higher at year end following the seasonal holiday business.</t>
  </si>
  <si>
    <t>Inventories Inventories are valued at the lower of cost (principally on a standard cost basis which approximates the first-in, first-out method) or net realizable value. Raw materials and supplies principally consist of raw steel, glass, paint, vinyl and other assembly components used in manufacturing and remanufacturing processes, and to a lesser extent, parts used for internal maintenance and ancillary items held for sale in our Tank &amp; Pump Solutions segment. Work-in-process primarily represents partially assembled units. Finished units primarily represent purchased or assembled containers held in inventory until the container is either sold as is, remanufactured and sold, or remanufactured and deployed as rental fleet. Inventories at December 31 consisted of the following:
2017
2016
(In thousands)
Raw materials and supplies
$
11,732
$
12,908
Work-in-process
50
31
Finished units
3,889
2,473
Inventories
$
15,671
$
15,412</t>
  </si>
  <si>
    <t>Rental fleet</t>
  </si>
  <si>
    <t>Rental fleet 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We periodically review depreciable lives and residual values against various factors, including the results of our lenders’ independent appraisal of our rental fleet, practices of our competitors in comparable industries and profit margins achieved on sales of depreciated units.</t>
  </si>
  <si>
    <t>Property, Plant and Equipment</t>
  </si>
  <si>
    <t>Property, Plant and Equipment Property, plant and equipment are stated at cost, net of accumulated depreciation and amortization. Depreciation is recorded using the straight-line method over the assets’ estimated useful lives. Our depreciation expense related to property, plant and equipment for 2017, 2016 and 2015 was $25.9 million, $25.1 million and $20.2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solidated Statements of Income. Property, plant and equipment at December 31 consisted of the following:
Residual Value as Percentage of Original Cost
Useful Life in Years
2017
2016
(In thousands)
Land
$
2,970
$
3,789
Vehicles and machinery
0 - 55%
5 - 30
151,937
131,584
Buildings and improvements (1)
0 - 25
3 - 30
25,079
22,750
Furniture, office and computer equipment
0
3 - 10
73,416
63,969
Property, plant and equipment
253,402
222,092
Accumulated depreciation and amortization
(96,098
)
(72,895
)
Property, plant and equipment, net
$
157,304
$
149,197
(1)
Improvements made to leased properties are depreciated over the lesser of the estimated useful life or the remaining term of the respective lease</t>
  </si>
  <si>
    <t>Capitalized Software Development Costs</t>
  </si>
  <si>
    <t>Capitalized Software Development Costs We capitalize qualifying computer software costs incurred during the application development stage for internally developed software. Additionally, we capitalize qualifying costs incurred for upgrades and enhancements that result in additional functionality to existing software. Costs related to preliminary project planning activities, post-implementation activities, maintenance and minor modifications are expensed as incurred. Internal-use software is amortized on a straight line basis over its estimated useful life. Capitalized software development costs are included in property, plant and equipment in the Consolidated Balance Sheet. As of December 31, 2017 and 2016, we had $39.5 million and $35.0 million, respectively, of capitalized software, net of accumulated depreciation, included in property, plant and equipment.</t>
  </si>
  <si>
    <t>Deferred Financing Costs</t>
  </si>
  <si>
    <t>Deferred Financing Costs Deferred financing costs are included in other assets in the Consolidated Balance Sheets and consist of the costs of obtaining long-term financing. These costs are amortized over the term of the related debt, using the straight-line method, which approximates the effective interest method. Amortization expense for deferred financing costs was approximately $2.1 million, $2.0 million and $3.1 million in 2017, 2016 and 2015, respectively. As of December 31, 2017, $4.2 million and $4.2 million of the total $8.4 million unamortized deferred financing costs, related to the 2024 Notes and the Credit Agreement, respectively. The annual amortization of deferred financing costs is expected to be as follows (in thousands):
2018
$
2,060
2019
2,060
2020
2,000
2021
638
2022
638
Thereafter
958
Total
$
8,354</t>
  </si>
  <si>
    <t xml:space="preserve">Goodwill For acquired businesses, we record assets acquired and liabilities assumed at their estimated fair values on the respective acquisition dates. Based on these values, the excess purchase prices over the fair value of the net assets acquired is recorded as goodwill. Of the $708.9 million total goodwill at December 31, 2017, $468.8 million related to the North America Storage Solutions segment, $58.9 million related to the U.K. Storage Solutions segment and $181.2 million related to the Tank &amp; Pump Solutions segment. Reporting units are consistent with segments. Goodwill impairment testing requires judgment, including: the identification of the reporting units; determination of the fair value of each reporting unit; the assignment of assets, liabilities and goodwill to each reporting unit; estimates and assumptions regarding future cash flows and discount rates; and an assumption regarding the form of the transaction in which the reporting unit would be acquired by a market participant. Management assesses potential impairment of goodwill on an annual basis at December 31, or whenever events or changes in circumstances indicate that the carrying value may not be recoverable. We have determined that the reporting units are consistent with our identified segments. Some factors management considers important which could indicate an impairment review include the following:
•
significant under-performance relative to historical, expected or projected future operating results;
•
significant changes in the manner of our use of the acquired assets or the strategy for the overall business;
•
market capitalization relative to net book value; and
•
significant negative industry or general economic trends. Management may choose to assess qualitative factors to determine if it is more-likely-than-not that goodwill might be impaired and whether or not to perform the two-step goodwill impairment test. When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f the second step is necessary, management is required to determine the implied fair value of the goodwill and compare it to the carrying value of the goodwill. The fair value of the reporting units would be assigned to the respective assets and liabilities of each reporting unit as if the reporting units had been acquired in separate and individual business combinations and the fair value of the reporting units was the price paid to acquire the reporting units. The excess of the fair value of the reporting units over the amounts assigned to their respective assets and liabilities is the implied fair value of goodwill. If the carrying amount of the reporting unit’s goodwill is greater than the implied fair value of its goodwill, an impairment loss must be recognized for the difference. When assessing the fair value of the reporting units under the two-step impairment test, management considers both the market approach and the income approach. Under the market approach, the fair value of the reporting unit is based on quoted market prices of companies comparable to the reporting unit being valued. Under the income approach, the fair value of the reporting unit is based on the present value of estimated cash flows. The income approach is dependent on a number of significant management assumptions, including estimated future revenue growth rates and discount rates. Other estimates relate to tax payments, operating margins and capital expenditures. Each approach is given equal weight in arriving at the fair value of the reporting unit. As of December 31, 2017 and 2016, management assessed qualitative factors and determined it is more likely than not each of the reporting unit’s assigned goodwill had estimated fair values greater than the respective reporting unit’s individual net asset carrying values; therefore, the two step impairment test was not performed. In connection with our goodwill impairment test that was conducted as of December 31, 2015, we chose to perform the first step of the goodwill impairment test for each of our reporting units. Our goodwill impairment testing as of this date indicated that both of our Storage Solutions reporting units and our Tank &amp; Pump Solutions reporting unit had estimated fair values which substantially exceeded their respective carrying amounts. The second step of the impairment test was not required for any of the reporting units. The following table shows the activity and balances related to goodwill from January 1, 2016 to December 31, 2017:
(In thousands)
Balance at January 1, 2016 (1)
$
706,387
Acquisitions
6,449
Adjustments
1,071
Foreign currency (2)
(10,349
)
Balance at December 31, 2016 (1)
703,558
Acquisitions
—
Adjustments
18
Foreign currency (2)
5,331
Balance at December 31, 2017 (1)
$
708,907
(1)
Includes accumulated amortization of $2.0 million and accumulated impairment of $12.5 million.
(2)
Represents foreign currency translation adjustments related to the U.K. portable storage reporting unit. </t>
  </si>
  <si>
    <t>Intangibles</t>
  </si>
  <si>
    <t>Intangibles Intangible assets are amortized over the estimated useful life of the asset utilizing a method which reflects the estimated pattern in which the economic benefits will be consumed. Customer relationships are amortized based on the estimated attrition rates of the underlying customer base, other intangibles are amortized using the straight-line method. The following table reflects balances related to intangible assets for the years ended December 31:
2017
2016
Estimated Useful Life
Gross Carrying Amount
Accumulated Amortization
Net Carrying Amount
Gross Carrying Amount
Accumulated Amortization
Net Carrying Amount
(In thousands)
Customer relationships
15 - 20
$
93,235
$
(34,660
)
$
58,575
$
92,515
$
(28,729
)
$
63,786
Trade names/trademarks
5 - 10
5,954
(3,312
)
2,642
5,892
(2,364
)
3,528
Non-compete agreements
5
1,890
(1,114
)
776
1,886
(813
)
1,073
Other
20
60
(29
)
31
59
(26
)
33
Total
$
101,139
$
(39,115
)
$
62,024
$
100,352
$
(31,932
)
$
68,420
Amortization expense for amortizable intangibles was approximately $6.5 million, $6.4 million and $6.0 million in 2017, 2016 and 2015, respectively. See information regarding intangibles acquired in conjunction with company acquisitions in Note 3. Based on the carrying value at December 31, 2017, future amortization of intangible assets is expected to be as follows for the years ended December 31 (in thousands):
2018
$
6,485
2019
6,271
2020
5,147
2021
4,909
2022
4,608
Thereafter
34,604
Total
$
62,024</t>
  </si>
  <si>
    <t>Impairment of Long-Lived Assets (Other than Goodwill)</t>
  </si>
  <si>
    <t>Impairment of Long-Lived Assets (Other than Goodwill) Our rental fleet, property, plant and equipment, and finite-lived intangibles are reviewed for impairment whenever events or changes in circumstances indicate the carrying amount of such assets may be impaired. (See potential impairment indicators under “Goodwill” above). If this review indicates the carrying value of these assets will not be recoverable, as measured based on estimated undiscounted cash flows over their remaining life, the carrying amount would be adjusted to fair value. The cash flow estimates contain management’s best estimates using appropriate and customary assumptions and projections at the time of evaluation. During the first quarter of 2015, we entered into discussions regarding the possible sale of our wood mobile offices within our North American portable storage segment. The discussions indicated that the fleet might be sold at an amount below carrying value and we conducted a review for impairment for these long-lived assets as of March 31, 2015. Based on this review, an impairment loss was recorded in the quarter ended March 31, 2015. The total impairment of the wood mobile offices was $64.6 million during 2015. See additional discussion regarding the impairment and the divestiture of the wood mobile offices in Note 4. There were no indicators of further impairment at December 31, 2017 or at December 31, 2016.</t>
  </si>
  <si>
    <t>Purchase Accounting</t>
  </si>
  <si>
    <t>Purchase Accounting We account for acquisitions under the acquisition method. Under the acquisition method of accounting, we record assets acquired and liabilities assumed at their estimated fair market value on the date of acquisition. Goodwill is measured as the excess of the fair value of the consideration transferred over the fair value of the identifiable net assets. Estimated fair values of acquired assets and liabilities is provisional and could change as additional information is received. We finalize valuations as soon as practicable, but not later than one-year from the acquisition date. Any subsequent changes to purchase price allocations results in a corresponding adjustment to goodwill. The determination of the fair value of intangible assets requires the use of significant judgment with regard to (i) the fair value; and (ii) whether such intangibles are amortizable or non-amortizable and, if amortizable, the period and the method by which the intangible asset will be amortized. We estimate the fair value of acquisition-related intangible assets principally based on projections of cash flows that will arise from identifiable intangible assets of acquired businesses. The projected cash flows are discounted to determine the present value of the assets at the dates of acquisition.</t>
  </si>
  <si>
    <t>Revenue Recognition</t>
  </si>
  <si>
    <t>Revenue Recognition Rental revenue is generated from the direct rental of our fleet to our customers, including ancillary revenue such as fleet delivery and pickup. We enter into contracts with our customers to rent equipment based on a monthly rate for our Storage Solutions fleet and a daily, weekly or monthly rate for our Tank &amp; Pump Solutions fleet. Revenues from renting are recognized ratably over the rental period. The rental continues until cancelled by the customer or the Company. Customers may utilize our equipment delivery and pick-up services in conjunction with the rental of equipment, but it is not required. Revenue pursuant to the pick up or delivery of a rented unit is recognized in rental revenue upon completion of the service. When customers are billed in advance, we defer recognition of revenue and record unearned rental revenue at the end of the period. If equipment is returned prior to the end of the contractually obligated period, the excess, if any, between the amount the customer is contractually required to pay, over the cumulative amount of revenue recognized to date, is recognized as incremental revenue upon return. Sales revenue is primarily generated by the sale of new and used units, and to a lesser extent, parts and supplies sold to Tank &amp; Pump Solutions customers. We recognize revenues from sales of units upon delivery when the risk of loss passes, the price is fixed and determinable and collectability is reasonably assured. We sell our units pursuant to sales contracts stating the fixed sales price.</t>
  </si>
  <si>
    <t>Cost of Sales</t>
  </si>
  <si>
    <t>Cost of Sales Cost of sales in our consolidated statements of income includes the costs for units we sell, and to a lesser extent the costs of parts and supplies sold to Tank &amp; Pump Solutions customers. Similar costs associated with units that we rent are capitalized in the balance sheet under “Rental fleet”.</t>
  </si>
  <si>
    <t>Advertising Costs</t>
  </si>
  <si>
    <t>Advertising Costs Advertising expense was $4.0 million, $3.9 million and $4.1 million in 2017, 2016 and 2015, respectively. The balance of prepaid advertising costs, which are never amortized more than twelve months, was less than $0.1 million at both December 31, 2017 and 2016.</t>
  </si>
  <si>
    <t>Income Taxes In preparing our consolidated financial statements, we recognize income taxes in each of the jurisdictions in which we operate. For each jurisdiction, we estimate the actual amount of taxes currently payable or receivable as well as deferred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benefits will not be realized. In determining the amount of the valuation allowance, we consider estimated future taxable income as well as feasible tax planning strategies in each jurisdiction. If we determine that we will not realize all or a portion of our deferred tax assets, we will increase our valuation allowance with a charge to income tax expense. Conversely, if we determine that we will ultimately be able to realize all or a portion of the related benefits for which a valuation allowance has been provided, all or a portion of the related valuation allowance will be reduced with a credit to income tax expense. We record uncertain tax positions using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The Company recognizes interest and penalties related to unrecognized tax benefits within the interest expense line and rental, selling and general expenses line, respectively, in the accompanying Consolidated Statements of Income. Accrued interest and penalties are included within the related liability lines in the Consolidated Balance Sheets. We have recorded certain income tax effects for the impact of the Tax Cuts and Jobs Act (the “Tax Act”) which was enacted on December 22, 2017 in those situations where we have all information necessary. Additionally, we have recorded a provisional effect where we could reasonably estimate the effect of the Tax Act. We will finalize the provisional amounts within one year from the date of enactment. See additional information regarding income taxes in Note 7.</t>
  </si>
  <si>
    <t>Earnings per Share</t>
  </si>
  <si>
    <t>Earnings per Share Basic earnings per share (“EPS”) is calculated by dividing net income by the weighted average number of common shares outstanding during the period. Restricted stock awards are subject to the risk of forfeiture and are not included in the calculation of basic weighted average number of common shares outstanding until vested. Diluted EPS is calculated under the treasury stock method. Potential common shares included restricted common stock and incremental shares of common stock issuable upon the exercise of stock options. The following table is a reconciliation of net income and weighted-average shares of common stock outstanding for purposes of calculating basic and diluted EPS for the years ended December 31:
For the Years Ended December 31,
2017
2016
2015
(In thousands, except per share data)
Numerator:
Net income
$
122,228
$
47,248
$
5,574
Denominator:
Weighted average shares outstanding - basic
44,055
44,145
44,953
Dilutive effect of share-based awards
199
245
507
Weighted average shares outstanding - diluted
44,254
44,390
45,460
Earnings per share:
Basic
$
2.77
$
1.07
$
0.12
Diluted
2.76
1.06
0.12
The following table represents the number of stock options and restricted stock awards that were issued or outstanding but excluded in calculating diluted EPS because their effect would have been anti-dilutive, or the underlying performance criteria has not been met, for the years ended December 31:
For the Years Ended December 31,
2017
2016
2015
(In thousands)
Stock options
2,078
2,076
1,135
Restricted stock awards
2
5
1
Total
2,080
2,081
1,136</t>
  </si>
  <si>
    <t>Fair Value Measurements</t>
  </si>
  <si>
    <t>Fair Value Measurements Fair value is the price that would be received from selling an asset or paid to transfer a liability in an orderly transaction between market participants. Fair value is a market-based measurement determined by assumptions that market participants would use in pricing an asset or liability. We categorize each of our fair value measurements in one of the following three levels based on the lowest level of input that is significant to the fair value measurement: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At December 31, 2017 and 2016, we did not have any financial instruments required to be recorded at fair value on a recurring basis. The carrying amounts of cash, cash equivalents, receivables, accounts payable and accrued liabilities approximate fair values based on their short-term nature. The fair values of our revolving credit facility and capital leases are estimated using discounted cash flow analyses, based on our current incremental borrowing rates for similar types of borrowing arrangements. Based on the borrowing rates currently available to us for bank loans with similar terms and average maturities, the fair value of our revolving credit facility debt and capital leases, which are measured using Level 2 inputs, at December 31, 2017 and 2016 approximated their respective book values. The fair value of our $250 million aggregate principal amount of 5.875% senior notes due July 1, 2024 (the “Senior Notes” or “2024 Notes”) is based on their latest sales price at the end of each period obtained from a third-party institution and is Level 2 in the fair value hierarchy as there is not an active market for these Senior Notes. The Senior Notes are presented on the balance sheet net of debt issuance costs. The gross carrying value and the fair value of the Senior Notes are as follows:
2017
2016
(In thousands)
Carrying value
$
250,000
$
250,000
Fair value
262,500
258,750</t>
  </si>
  <si>
    <t>Derivatives</t>
  </si>
  <si>
    <t>Derivatives In the normal course of business, our operations are exposed to fluctuations in interest rates. We have in the past, and may again in the future, address a portion of these risks through a controlled program of risk management that includes the use of derivative financial instruments. The objective of controlling these risks is to limit the impact of fluctuations in interest rates on earnings. At December 31, 2017 and 2016, we did not have any derivative financial instruments.</t>
  </si>
  <si>
    <t xml:space="preserve">Share-Based Compensation We calculate the fair value of stock options using the Black-Scholes-Merton option pricing valuation model, which incorporates various assumptions including volatility, expected life and risk-free interest rates. The fair value of restricted stock awards is estimated as the closing price of our common stock on the date of grant. Compensation related to service-based awards are recognized on a straight-line basis over the vesting period, which is generally three to five years. Compensation expense related to performance-based awards is recognized over the implicit service period of the award based on management’s estimate of the probability of the performance criteria being satisfied, adjusted at each balance sheet date. Expense related to performance-based awards that have multiple vesting dates, is recognized using the accelerated attribution approach, whereby each vesting tranche is treated as a separate award for purposes of determining the implicit service period. Share based compensation expense is reduced for forfeitures when they occur. </t>
  </si>
  <si>
    <t>Foreign Currency Translation and Transactions</t>
  </si>
  <si>
    <t>Foreign Currency Translation and Transactions For our non-U.S. operations, the local currency is the functional currency. All assets and liabilities are translated into U.S. dollars at period-end exchange rates and all income statement amounts are translated at the average exchange rate for each month within the year.</t>
  </si>
  <si>
    <t>Impact of Recently Issued Accounting Standards</t>
  </si>
  <si>
    <t>Impact of Recently Issued Accounting Standards Tax Reform. During December 2017, the Financial Accounting Standards Board (the “FASB”) released Staff Accounting Bulletin No. 118 (the “Bulletin”) which provides accounting guidance regarding accounting for income taxes for the reporting period that includes the enactment of the Tax Act. The Bulletin provides guidance in those situations where the accounting for certain income tax effects of the Tax Act will be incomplete by the time financial statements are issued for the reporting period that includes the enactment date. For those elements of the Tax Act that cannot be reasonably estimated, no effect will be recorded. The staff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needed in order to complete the accounting requirements. The measurement period shall not exceed one year from enactment. Please refer to the significant accounting policies for income taxes above in this footnote, as well as Note 7 for additional information. Share-Based Compensation – Modifications . In May 2017, the FASB issued a standard which clarifies what constitutes a modification of a share-based payment award. This standard is effective for annual and interim periods beginning after December 15, 2017. We will implement this standard on January 1, 2018 and apply the guidance prospectively to modifications after that date. Business Combinations . In January 2017, the FASB issued a standard which clarifies the definition of a business and provides a new framework for determining whether transactions should be accounted for as acquisitions (or disposals) of assets or businesses. This standard is effective for annual and interim periods beginning after December 15, 2017. We will implement this standard on January 1, 2018 and will apply the guidance prospectively to future transactions. Intangibles – Goodwill and Other. In January 2017, the FASB issued a standard requiring an entity to no longer perform a hypothetical purchase price allocation to measure goodwill impairment. Instead, impairment will be measured using the difference between the carrying amount and the fair value of the reporting unit. This standard is effective for annual and interim periods beginning after December 15, 2019. Entities may early adopt the guidance for goodwill impairment tests with measurement dates after January 1, 2017. We have not determined an adoption date and do not expect the adoption of this standard to have a material effect on our consolidated financial statements. Share-Based Compensation. In March 2016, the FASB issued a standard intended to simplify several areas of accounting for share-based compensation arrangements, including the income tax impact, classification on the statement of cash flows and forfeitures. We implemented this standard on January 1, 2017. This standard eliminates the requirement that excess tax benefits be realized before companies can recognize them. As a result, utilizing the modified retrospective method, we recorded a cumulative-effect adjustment for previously unrecognized excess tax benefits of $18.5 million in the opening balance sheet for 2017, with an offsetting increase to retained earnings. In addition, the standard allows us to make a policy election to either continue to reduce share-based compensation expense for forfeitures in future periods, or to recognize forfeitures as they occur. We have chosen to record forfeitures as they occur and recorded an immaterial adjustment to reflect a cumulative-effect adjustment to the opening balance sheet for 2017 to reflect the difference between the fair value estimate of awards historically expected to be forfeited and the fair value estimate of awards actually forfeited. This standard also requires all excess tax benefits and tax deficiencies associated with the exercise of stock options and vesting of restricted stock to be recorded as income tax expense or benefit. Increases and decreases in the aggregate intrinsic value (or negative value) of such activity could introduce volatility in our effective tax rate. The remaining provisions of the new guidance did not have a material effect on our consolidated financial statements. Leases . In February 2016, the FASB issued a standard on lease accounting requiring a lessee to recognize assets and liabilities on the balance sheet for leases with lease terms greater than 12 months. This standard is effective for annual and interim periods beginning after December 15, 2018. Early adoption is permitted and the standard requires the use of a modified retrospective transition method. While we are continuing to evaluate all potential impacts of the standard, we do not believe the accounting for our contractual rental revenue will be materially affected by the adoption of this standard. We anticipate the lessee accounting for operating leases under the standard will have a material effect on our statement of financial position and are in the process of evaluating our portfolio of leases. Additionally, this standard requires expanded disclosures regarding information about the nature of our leases including, among other things, a general description of our leases, lease expense by type of lease, variable lease payments, the weighted-average remaining lease term and the weighted-average discount rate. Revenue from Contracts with Customers. In May 2014, the FASB issued an accounting standard on revenue from contracts with customers. The standard provides a single model for revenue arising from contracts with customers and supersedes current revenue recognition guidance. The standard requires an entity to recognize the amount of revenue to which it expects to be entitled for the transfer of goods or services and is effective for annual and interim periods beginning after December 15, 2017. Early adoption is permitted for the annual and interim periods beginning after December 15, 2016, but not prior to that time. The revenue recognition standard permits the use of either the retrospective or cumulative effect transition method. We will adopt this standard on January 1, 2018. The majority of our revenue, as it relates to contractual rental revenue, is excluded from the scope of this standard, and the accounting for the remaining revenue streams will not be materially affected. Accordingly, we do not anticipate that the adoption of this standard will have a material impact on our consolidated financial statements. This standard also requires expanded disclosure related to the nature, amount, timing and uncertainty of revenue and cash flows arising from contracts with customers. We will utilize the modified retrospective adoption and recognize the cumulative effect of initially applying the standard. We are finalizing our analysis but at this time do not expect a cumulative adjustment to the opening balance of retained earnings at the date of initial application. Future periodic filings will include expanded disclosure as required, including disaggregation of revenue.</t>
  </si>
  <si>
    <t>Income Tax Uncertainties, Policy</t>
  </si>
  <si>
    <t>Uncertain tax positions are recognized and measured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t>
  </si>
  <si>
    <t>Segment Reporting, Policy</t>
  </si>
  <si>
    <t>Our operations are comprised of three reportable segments: Storage Solutions North America, Storage Solutions United Kingdom and Tank &amp; Pump Solutions. Discrete financial data on each of our products is not available and it would be impractical to collect and maintain financial data in such a manner. The results for each segment are reviewed discretely by our chief operating decision maker. We operate in the U.S., U.K. and Canada. All of our locations operate in their local currency and, although we are exposed to foreign exchange rate fluctuation in foreign markets where we rent and sell our products, we do not believe such exposure will have a significant impact on our results of operations. Revenues recognized by our U.S. locations were $444.7 million, $424.4 million and $438.4 million for the twelve months ended December 31, 2017, 2016 and 2015, respectively.</t>
  </si>
  <si>
    <t>Summary of Significant Accounting Policies (Tables)</t>
  </si>
  <si>
    <t>Schedule of Allowance for Doubtful Accounts</t>
  </si>
  <si>
    <t>The information presented in the table below reflects the activity in the allowance for doubtful accounts during the periods presented.
For the Years Ended December 31,
2017
2016
2015
(In thousands)
Balance at beginning of year
$
4,886
$
2,162
$
1,636
Provision charged to expense
5,037
6,162
3,705
Write-offs and other
(3,673
)
(3,438
)
(3,179
)
Balance at end of year
$
6,250
$
4,886
$
2,162</t>
  </si>
  <si>
    <t>Inventories at December 31 consisted of the following:
2017
2016
(In thousands)
Raw materials and supplies
$
11,732
$
12,908
Work-in-process
50
31
Finished units
3,889
2,473
Inventories
$
15,671
$
15,412</t>
  </si>
  <si>
    <t>Property, plant and equipment at December 31 consisted of the following:
Residual Value as Percentage of Original Cost
Useful Life in Years
2017
2016
(In thousands)
Land
$
2,970
$
3,789
Vehicles and machinery
0 - 55%
5 - 30
151,937
131,584
Buildings and improvements (1)
0 - 25
3 - 30
25,079
22,750
Furniture, office and computer equipment
0
3 - 10
73,416
63,969
Property, plant and equipment
253,402
222,092
Accumulated depreciation and amortization
(96,098
)
(72,895
)
Property, plant and equipment, net
$
157,304
$
149,197
(1)
Improvements made to leased properties are depreciated over the lesser of the estimated useful life or the remaining term of the respective lease</t>
  </si>
  <si>
    <t>Schedule of Expected Annual Amortization of Deferred Financing Cost</t>
  </si>
  <si>
    <t>The annual amortization of deferred financing costs is expected to be as follows (in thousands):
2018
$
2,060
2019
2,060
2020
2,000
2021
638
2022
638
Thereafter
958
Total
$
8,354</t>
  </si>
  <si>
    <t>Activity and Balances Relating to Goodwill</t>
  </si>
  <si>
    <t xml:space="preserve">The following table shows the activity and balances related to goodwill from January 1, 2016 to December 31, 2017:
(In thousands)
Balance at January 1, 2016 (1)
$
706,387
Acquisitions
6,449
Adjustments
1,071
Foreign currency (2)
(10,349
)
Balance at December 31, 2016 (1)
703,558
Acquisitions
—
Adjustments
18
Foreign currency (2)
5,331
Balance at December 31, 2017 (1)
$
708,907
(1)
Includes accumulated amortization of $2.0 million and accumulated impairment of $12.5 million.
(2)
Represents foreign currency translation adjustments related to the U.K. portable storage reporting unit. </t>
  </si>
  <si>
    <t>Balances Related to Intangible Assets</t>
  </si>
  <si>
    <t>The following table reflects balances related to intangible assets for the years ended December 31:
2017
2016
Estimated Useful Life
Gross Carrying Amount
Accumulated Amortization
Net Carrying Amount
Gross Carrying Amount
Accumulated Amortization
Net Carrying Amount
(In thousands)
Customer relationships
15 - 20
$
93,235
$
(34,660
)
$
58,575
$
92,515
$
(28,729
)
$
63,786
Trade names/trademarks
5 - 10
5,954
(3,312
)
2,642
5,892
(2,364
)
3,528
Non-compete agreements
5
1,890
(1,114
)
776
1,886
(813
)
1,073
Other
20
60
(29
)
31
59
(26
)
33
Total
$
101,139
$
(39,115
)
$
62,024
$
100,352
$
(31,932
)
$
68,420</t>
  </si>
  <si>
    <t>Schedule of Expected Future Amortization of Intangible Assets</t>
  </si>
  <si>
    <t>Based on the carrying value at December 31, 2017, future amortization of intangible assets is expected to be as follows for the years ended December 31 (in thousands):
2018
$
6,485
2019
6,271
2020
5,147
2021
4,909
2022
4,608
Thereafter
34,604
Total
$
62,024</t>
  </si>
  <si>
    <t>Reconciliation of Net Income and Weighted-Average Shares of Common Stock Outstanding for Purposes of Calculating Basic and Diluted Earnings Per Share</t>
  </si>
  <si>
    <t>The following table is a reconciliation of net income and weighted-average shares of common stock outstanding for purposes of calculating basic and diluted EPS for the years ended December 31:
For the Years Ended December 31,
2017
2016
2015
(In thousands, except per share data)
Numerator:
Net income
$
122,228
$
47,248
$
5,574
Denominator:
Weighted average shares outstanding - basic
44,055
44,145
44,953
Dilutive effect of share-based awards
199
245
507
Weighted average shares outstanding - diluted
44,254
44,390
45,460
Earnings per share:
Basic
$
2.77
$
1.07
$
0.12
Diluted
2.76
1.06
0.12</t>
  </si>
  <si>
    <t>Number of Stock Options and Nonvested Share-Awards that were Issued or Outstanding but were Excluded in Calculating Diluted Earnings Per Share Because their Effect would have been Anti-Dilutive</t>
  </si>
  <si>
    <t>The following table represents the number of stock options and restricted stock awards that were issued or outstanding but excluded in calculating diluted EPS because their effect would have been anti-dilutive, or the underlying performance criteria has not been met, for the years ended December 31:
For the Years Ended December 31,
2017
2016
2015
(In thousands)
Stock options
2,078
2,076
1,135
Restricted stock awards
2
5
1
Total
2,080
2,081
1,136</t>
  </si>
  <si>
    <t>Gross Carrying and Fair Value of Senior Notes</t>
  </si>
  <si>
    <t>The Senior Notes are presented on the balance sheet net of debt issuance costs. The gross carrying value and the fair value of the Senior Notes are as follows:
2017
2016
(In thousands)
Carrying value
$
250,000
$
250,000
Fair value
262,500
258,750</t>
  </si>
  <si>
    <t>Acquisitions (Tables)</t>
  </si>
  <si>
    <t>Schedule of Components of Purchase Price and Net Assets Acquired</t>
  </si>
  <si>
    <t>The components of the purchase price and net assets acquired during the year ended December 31, 2016 (as adjusted in 2017) are as follows (in thousands):
Net Assets Acquired:
Cash
$
1,562
Rental fleet
10,054
Property, plant and equipment
285
Intangible assets:
Customer relationships
1,616
Non-compete agreements
50
Goodwill
6,467
Other assets
1,218
Other liabilities
(3,125
)
Total
$
18,127
Total, less cash acquired
$
16,565
The components of the purchase price and net assets acquired during the year ended December 31, 2015 (as adjusted in 2016) are as follows (in thousands):
Net Assets Acquired:
Rental fleet
$
11,057
Property, plant and equipment
157
Intangible assets:
Customer relationships
759
Non-compete agreements
74
Goodwill
6,443
Other assets
316
Other liabilities
(281
)
Total
$
18,525</t>
  </si>
  <si>
    <t>Impairment and Divestiture of North American Wood Mobile Offices (Tables)</t>
  </si>
  <si>
    <t>Schedule of Impairment and Divestiture</t>
  </si>
  <si>
    <t xml:space="preserve">For the twelve months ended December 31, 2015, the following amounts were recorded for the impairment and divestiture of the wood mobile office fleet:
(In thousands)
Estimated fair market value
$
92,000
Net book value:
Wood mobile offices in rental fleet
155,429
Ancillary items in property, plant and equipment
1,201
Impairment loss
$
(64,630
)
Sale price
$
92,000
Book value of divested assets after impairment
92,000
Selling expenses
1,498
Net loss on sale of wood mobile offices
$
(1,498
)
Asset impairment charge and loss on divestiture, net
$
(66,128
) </t>
  </si>
  <si>
    <t>Rental Fleet (Tables)</t>
  </si>
  <si>
    <t xml:space="preserve">Rental fleet at December 31 consisted of the following:
Residual Value as Percentage of Original Cost (1)
Useful Life in Years
2017
2016
(In thousands)
Storage Solutions:
Steel storage containers
55%
30
$
655,553
$
625,094
Steel ground level offices
55%
30
374,836
347,574
Other
8,290
4,430
Total
1,038,679
977,098
Accumulated depreciation
(168,112
)
(151,238
)
Total Storage Solutions fleet, net
$
870,567
$
825,860
Tank &amp; Pump Solutions:
Steel tanks
25
$
64,254
$
61,955
Roll-off boxes
15 - 20
29,897
28,743
Stainless steel tank trailers
25
28,871
29,150
Vacuum boxes
20
12,700
11,512
De-watering boxes
20
6,361
5,429
Pumps and filtration equipment
7
12,680
13,690
Other
7,088
6,150
Total
161,851
156,629
Accumulated depreciation
(43,264
)
(32,424
)
Total Tank &amp; Pump Solutions fleet, net
$
118,587
$
124,205
Total rental fleet, net
$
989,154
$
950,065
(1)
Tank &amp; Pump Solutions fleet has been assigned zero residual value. </t>
  </si>
  <si>
    <t>Debt (Tables)</t>
  </si>
  <si>
    <t>Future Minimum Capital Lease Payments</t>
  </si>
  <si>
    <t>Future minimum capital lease payments at December 31, 2017 are as follows (in thousands):
2018
$
9,316
2019
9,364
2020
10,449
2021
9,981
2022
8,483
Thereafter
9,086
Total
56,679
Amount representing interest
(3,888
)
Present value of minimum lease payments
$
52,791</t>
  </si>
  <si>
    <t>Scheduled Maturity for Debt Obligations</t>
  </si>
  <si>
    <t>The scheduled maturity for debt obligations for balances outstanding at December 31, 2017 are as follows:
Lines of Credit
Senior Notes
Capital Lease Obligations
Total
(In thousands)
2018
$
—
$
—
$
8,143
$
8,143
2019
—
—
8,393
8,393
2020
634,285
—
9,690
643,975
2021
—
—
9,462
9,462
2022
—
—
8,182
8,182
Thereafter
—
250,000
8,921
258,921
Total
$
634,285
$
250,000
$
52,791
$
937,076</t>
  </si>
  <si>
    <t>Income Taxes (Tables)</t>
  </si>
  <si>
    <t>Income (Loss) Before Taxes from Continuing Operations</t>
  </si>
  <si>
    <t>Income (loss) before taxes from continuing operations for the years ended December 31 consisted of the following:
For the Years Ended December 31,
2017
2016
2015
(In thousands)
U.S.
$
52,609
$
45,430
$
(23,750
)
Foreign
21,515
23,468
24,502
Total
$
74,124
$
68,898
$
752</t>
  </si>
  <si>
    <t>Provision for Income Taxes from Continuing Operations</t>
  </si>
  <si>
    <t xml:space="preserve">The provision for income taxes from continuing operations for the years ended December 31 consisted of the following:
For the Years Ended December 31,
2017
2016
2015
(In thousands)
Current:
U.S. federal
$
—
$
(1,124
)
$
1,124
State
990
1,093
326
Foreign
886
—
—
Total current
1,876
(31
)
1,450
Deferred
U.S. federal
(59,257
)
16,628
(8,549
)
State
7,000
1,215
(1,190
)
Foreign
2,277
3,838
3,467
Total deferred
(49,980
)
21,681
(6,272
)
Total (benefit) provision for income taxes
$
(48,104
)
$
21,650
$
(4,822
) </t>
  </si>
  <si>
    <t>Reconciliation of U.S. Federal Statutory Rate to Effective Tax Rate</t>
  </si>
  <si>
    <t xml:space="preserve">A reconciliation of the U.S. federal statutory rate to our effective tax rate for the years ended December 31 is as follows:
For the Years Ended December 31,
2017
2016
2015
U.S. federal statutory rate
35.0
%
35.0
%
35.0
%
State taxes, net of federal benefit
4.5
1.6
(222.4
)
Nondeductible expenses and other
0.1
1.1
128.1
U.S. mandatory repatriation
4.2
—
—
Adjustment of net deferred tax liability for enacted tax rate change
(104.7
)
0.2
(97.6
)
Foreign rate differential
(4.0
)
(6.5
)
(484.3
)
Effective tax rate
(64.9
)
%
31.4
%
(641.2
)
% </t>
  </si>
  <si>
    <t>Net Deferred Tax Liability</t>
  </si>
  <si>
    <t xml:space="preserve">The components of the net deferred tax liability at December 31 are approximately as follows:
2017
2016
(In thousands)
Deferred tax assets:
Net operating loss carryforwards
$
44,228
$
71,126
Deferred revenue and expenses
8,435
11,050
Accrued compensation and other benefits
4,118
2,465
Allowance for doubtful accounts
1,532
2,026
Equity compensation
7,092
10,937
Capital leases
12,999
18,984
Other
1,456
513
Total deferred tax assets
79,860
117,101
Valuation allowance
(1,126
)
(1,126
)
Net deferred tax assets
78,734
115,975
Deferred tax liabilities
Fixed assets
(218,605
)
(309,010
)
Intangibles and goodwill
(33,165
)
(46,585
)
Other
(718
)
(1,070
)
Total deferred tax liabilities
(252,488
)
(356,665
)
Net deferred tax liabilities
$
(173,754
)
$
(240,690
) </t>
  </si>
  <si>
    <t>Summary of Reconciliation of Unrecognized Tax Benefits</t>
  </si>
  <si>
    <t>A reconciliation of the beginning and ending balance of unrecognized tax benefits is as follows:
2017
2016
(In thousands)
Beginning balance
$
5,874
$
—
Additions based on tax positions related to the current year
—
—
Additions for tax positions of prior years
8,266
5,874
Ending balance
$
14,140
$
5,874</t>
  </si>
  <si>
    <t>Share-Based Compensation (Tables)</t>
  </si>
  <si>
    <t>Summary of Share-Based Compensation Expense</t>
  </si>
  <si>
    <t>The following table summarizes our share-based compensation for the years ended December 31:
For the Years Ended December 31,
2017
2016
2015
(In thousands)
Share-based compensation expense included in:
Rental, selling and general expenses
$
7,255
$
7,220
$
12,277
Restructuring expenses
118
179
1,550
Total share-based compensation
$
7,373
$
7,399
$
13,827</t>
  </si>
  <si>
    <t>Key Assumptions Used to Estimate Fair Value of Stock Options Granted</t>
  </si>
  <si>
    <t xml:space="preserve">The following are the key assumptions used for the period noted:
2017
2016
2015
Risk-free interest rate
1.7% - 2.1%
1.1% - 1.5%
1.3% - 1.7%
Expected life of the options (years)
5.0
5.0
5.0
Expected stock price volatility
32.9% -
35.3% -
35.3% -
Expected dividend rate
2.5% - 3.1%
2.2% - 3.1%
1.8% - 2.1% </t>
  </si>
  <si>
    <t>Stock Option Activity</t>
  </si>
  <si>
    <t>The following table summarizes stock option activity for the years ended December 31 (share amounts in thousands):
2017
2016
2015
Number of Shares
Weighted Average Exercise Price
Number of Shares
Weighted Average Exercise Price
Number of Shares
Weighted Average Exercise Price
Options outstanding, beginning of year
3,292
$
32.06
2,870
$
33.40
2,649
$
32.33
Granted
462
32.44
594
26.54
381
42.80
Canceled/Expired
(352
)
33.43
(155
)
36.07
(98
)
44.60
Exercised
(233
)
24.88
(17
)
28.50
(62
)
27.56
Options outstanding, end of year
3,169
32.49
3,292
32.06
2,870
33.40
Options exercisable, end of year
2,429
2,508
1,643</t>
  </si>
  <si>
    <t>Fully Vested Stock Options and Stock Options Expected to Vest</t>
  </si>
  <si>
    <t>A summary of stock options outstanding as of December 31, 2017, is as follows:
Number of Shares
Weighted Average Exercise Price
Weighted Average Remaining Contractual Terms
Aggregate Intrinsic Value
(In thousands)
(In years)
(In thousands)
Outstanding
3,169
$
32.49
6.11
$
11,568
Exercisable
2,429
32.84
5.36
8,554</t>
  </si>
  <si>
    <t>Restricted Stock Activity</t>
  </si>
  <si>
    <t>A summary of restricted stock activity is as follows (share amounts in thousands):
Shares
Weighted Average Grant Date Fair Value
Restricted stock awards at January 1, 2015
343
$
27.99
Awarded
107
37.17
Released
(169
)
28.22
Forfeited
(39
)
25.07
Restricted stock awards at December 31, 2015
242
31.70
Awarded
172
27.39
Released
(130
)
29.75
Forfeited
(41
)
28.36
Restricted stock awards at December 31, 2016
243
30.27
Awarded
163
32.25
Released
(142
)
30.39
Forfeited
(30
)
31.53
Restricted stock awards at December 31, 2017
234
31.42</t>
  </si>
  <si>
    <t>Commitments and Contingencies (Tables)</t>
  </si>
  <si>
    <t>Contractual Commitments Associated with Lease Obligations</t>
  </si>
  <si>
    <t>As of December 31, 2017, contractual commitments associated with lease obligations are as follows:
Operating Lease Commitments
Restructuring Related Lease Commitments
Total
(In thousands)
2018
$
17,664
$
307
$
17,971
2019
14,794
26
14,820
2020
12,516
—
12,516
2021
10,369
—
10,369
2022
9,016
—
9,016
Thereafter
24,603
—
24,603
Total
$
88,962
$
333
$
89,295</t>
  </si>
  <si>
    <t>Stockholders' Equity (Table)</t>
  </si>
  <si>
    <t>Schedule of Dividends Authorized and Declared Cash Dividends to Common Stockholders</t>
  </si>
  <si>
    <t>During the twelve months ended December 31, 2017 we paid cash dividends of $0.91 per share for a total of $40.2 million. Each future quarterly dividend payment is subject to review and approval by the Board. In addition, our Credit Agreement contains restrictions on the declaration and payment of dividends.
Declaration Date
Payment Date
Record Date (close of business)
Dividend Amount Per Share of Common Stock
January 31, 2017
March 15, 2017
March 1, 2017
$
0.227
April 26, 2017
May 31, 2017
May 17, 2017
0.227
July 18, 2017
August 30, 2017
August 16, 2017
0.227
October 18, 2017
November 29, 2017
November 15, 2017
0.227</t>
  </si>
  <si>
    <t>Schedule of Share Repurchase Activities</t>
  </si>
  <si>
    <t>The following table presents share repurchase activities during the years ended December 31, 2017, 2016 and 2015 information (In thousands, except per share data):
For the Years Ended December 31,
2017
2016
2015
Shares repurchased under share repurchase program:
Number of shares repurchased
248
429
1,671
Aggregate purchase price
$
7,338
$
10,815
$
61,023
Average price per repurchased share (1)
$
29.58
$
25.20
$
36.51
Other shares repurchased (2)
Number of shares repurchased
34
16
21
Aggregate purchase price
$
1,024
$
467
$
777
Average price per repurchased share (1)
$
30.40
$
29.41
$
36.21
(1)
The weighted average price paid per share of common stock does not include the cost of commissions.
(2)
Shares not purchased as part of a publicly announced plan or program represent shares withheld from employees to satisfy minimum tax withholding obligations upon the vesting of restricted stock.</t>
  </si>
  <si>
    <t>Restructuring Costs (Tables)</t>
  </si>
  <si>
    <t>Accrued Restructuring Obligations and Related Activity</t>
  </si>
  <si>
    <t>The following table details accrued restructuring obligations (included in accrued liabilities in the Consolidated Balance Sheets) and related activity for the years ended December 31, 2017, 2016 and 2015:
Fleet and Property, Plant and Equipment Abandonment Costs
Severance and Benefits
Lease Abandonment Costs
Other Costs
Total
(In thousands)
Accrued obligations as of January 1, 2015
$
—
$
441
$
676
$
—
$
1,117
Restructuring expense
15,274
4,846
600
78
20,798
Settlement of obligations
(15,274
)
(4,042
)
(781
)
(76
)
(20,173
)
Accrued obligations as of December 31, 2015
—
1,245
495
2
1,742
Restructuring expense
109
1,006
3,453
1,452
6,020
Settlement of obligations
(109
)
(1,856
)
(3,580
)
(1,454
)
(6,999
)
Accrued obligations as of December 31, 2016
—
395
368
—
763
Restructuring expense
—
931
900
1,055
2,886
Settlement of obligations
—
(787
)
(1,086
)
(1,019
)
(2,892
)
Accrued obligations as of December 31, 2017
$
—
$
539
$
182
$
36
$
757</t>
  </si>
  <si>
    <t>Restructuring Expense</t>
  </si>
  <si>
    <t>The following amounts are included in restructuring expense for the years ended December 31:
2017
2016
2015
(In thousands)
Fleet and property, plant and equipment abandonment costs
$
—
$
109
$
15,274
Severance and benefits
931
1,006
4,846
Lease abandonment costs
900
3,453
600
Other costs
1,055
1,452
78
Restructuring expenses
$
2,886
$
6,020
$
20,798</t>
  </si>
  <si>
    <t>Segment Reporting (Tables)</t>
  </si>
  <si>
    <t>The following tables set forth certain information regarding each of our reportable segments for the years ended December 31, 2017, 2016 and 2015:
For the Year Ended December 31, 2017
Storage Solutions
North America
United Kingdom
Total
Tank &amp; Pump Solutions
Consolidated
(In thousands)
Revenues:
Rental
$
329,248
$
77,342
$
406,590
$
92,235
$
498,825
Sales
19,016
7,973
26,989
5,451
32,440
Other
1,430
445
1,875
409
2,284
Total revenues
349,694
85,760
435,454
98,095
533,549
Costs and expenses:
Rental, selling and general expenses
217,718
50,295
268,013
68,425
336,438
Cost of sales
11,534
6,396
17,930
3,071
21,001
Restructuring expenses
2,674
—
2,674
212
2,886
Depreciation and amortization
31,735
7,057
38,792
24,580
63,372
Total costs and expenses
263,661
63,748
327,409
96,288
423,697
Income from operations
$
86,033
$
22,012
$
108,045
$
1,807
$
109,852
Interest expense, net of interest income
$
24,385
$
501
$
24,886
$
10,817
$
35,703
Income tax (benefit) provision
(52,886
)
2,045
(50,841
)
2,737
(48,104
)
Capital expenditures for additions to rental fleet, excluding acquisitions
45,043
11,405
56,448
7,240
63,688
For the Year Ended December 31, 2016
Storage Solutions
North America
United Kingdom
Total
Tank &amp; Pump Solutions
Consolidated
(In thousands)
Revenues:
Rental
$
309,221
$
77,924
$
387,145
$
92,938
$
480,083
Sales
18,852
2,724
21,576
4,923
26,499
Other
1,530
310
1,840
200
2,040
Total revenues
329,603
80,958
410,561
98,061
508,622
Costs and expenses:
Rental, selling and general expenses
197,440
48,096
245,536
63,758
309,294
Cost of sales
11,248
2,071
13,319
3,152
16,471
Restructuring expenses
5,419
—
5,419
601
6,020
Depreciation and amortization
28,722
6,787
35,509
28,225
63,734
Total costs and expenses
242,829
56,954
299,783
95,736
395,519
Income from operations
$
86,774
$
24,004
$
110,778
$
2,325
$
113,103
Interest expense, net of interest income
$
20,920
$
536
$
21,456
$
11,268
$
32,724
Income tax provision (benefit)
22,687
2,921
25,608
(3,958
)
21,650
Capital expenditures for additions to rental fleet, excluding acquisitions
32,270
10,851
43,121
14,251
57,372
For the Year Ended December 31, 2015
Storage Solutions
North America
United Kingdom
Total
Tank &amp; Pump Solutions
Consolidated
(In thousands)
Revenues:
Rental
$
310,864
$
84,227
$
395,091
$
99,624
$
494,715
Sales
18,833
3,554
22,387
7,566
29,953
Other
5,697
340
6,037
72
6,109
Total revenues
335,394
88,121
423,515
107,262
530,777
Costs and expenses:
Rental, selling and general expenses
210,323
53,423
263,746
62,506
326,252
Cost of sales
11,852
2,728
14,580
5,091
19,671
Restructuring expenses
17,790
—
17,790
3,008
20,798
Asset impairment charge, net
66,128
—
66,128
—
66,128
Depreciation and amortization
28,200
6,628
34,828
25,516
60,344
Total costs and expenses
334,293
62,779
397,072
96,121
493,193
Income from operations
$
1,101
$
25,342
$
26,443
$
11,141
$
37,584
Interest expense, net of interest income
$
24,249
$
876
$
25,125
$
10,774
$
35,899
Income tax (benefit) provision
(8,639
)
3,369
(5,270
)
448
(4,822
)
Capital expenditures for additions to rental fleet, excluding acquisitions
28,532
22,154
50,686
24,046
74,732</t>
  </si>
  <si>
    <t>Assets Segments</t>
  </si>
  <si>
    <t>Assets related to our reportable segments include the following:
Storage Solutions
North America
United Kingdom
Total
Tank &amp; Pump Solutions
Consolidated
(In thousands)
As of December 31, 2017:
Goodwill
$
468,785
$
58,906
$
527,691
$
181,216
$
708,907
Intangibles, net
1,314
642
1,956
60,068
62,024
Rental fleet, net
714,154
156,413
870,567
118,587
989,154
As of December 31, 2016:
Goodwill
$
468,464
$
53,878
$
522,342
$
181,216
$
703,558
Intangibles, net
1,959
899
2,858
65,562
68,420
Rental fleet, net
688,477
137,383
825,860
124,205
950,065</t>
  </si>
  <si>
    <t>Selected Consolidated Quarterly Financial Data (Tables)</t>
  </si>
  <si>
    <t>Unaudited Selected Consolidated Financial Information</t>
  </si>
  <si>
    <t>Quarterly EPS may not total to the fiscal year EPS due to the weighted average number of shares outstanding at the end of each period reported and rounding.
First Quarter
Second Quarter
Third Quarter
Fourth Quarter
(In thousands, except per share data)
2017
Rental revenue
$
114,742
$
117,851
$
127,695
$
138,537
Total revenues
123,527
126,690
136,636
146,696
Income from operations
23,893
22,152
26,812
36,995
Net income
10,152
8,777
11,228
92,071
Earnings per share:
Basic
0.23
0.20
0.25
2.09
Diluted
0.23
0.20
0.25
2.07
First Quarter
Second Quarter
Third Quarter
Fourth Quarter
(In thousands, except per share data)
2016
Rental revenue
$
117,356
$
116,773
$
121,784
$
124,170
Total revenues
124,533
124,849
128,853
130,387
Income from operations
26,195
25,541
26,667
34,700
Net income
10,998
4,072
12,709
19,469
Earnings per share:
Basic
0.25
0.09
0.29
0.44
Diluted
0.25
0.09
0.29
0.44</t>
  </si>
  <si>
    <t>Condensed Consolidating Financial Information for Guarantors (Tables)</t>
  </si>
  <si>
    <t>Condensed Consolidating Balance Sheets</t>
  </si>
  <si>
    <t>The following tables reflect the condensed consolidating financial information of our subsidiary guarantors of the Senior Notes and our non-guarantor subsidiaries. Separate financial statements of the subsidiary guarantors are not presented because the guarantee by each 100% owned subsidiary guarantor is full and unconditional, joint and several, subject to customer exceptions, and management has determined that such information is not material to investors. CONDENSED CONSOLIDATING BALANCE SHEETS As of December 31, 2017 (In thousands)
Guarantors
Non- Guarantors
Eliminations
Consolidated
ASSETS
Cash and cash equivalents
$
803
$
12,648
$
—
$
13,451
Receivables, net
91,624
19,938
—
111,562
Inventories
13,471
2,200
—
15,671
Rental fleet, net
823,997
165,157
—
989,154
Property, plant and equipment, net
133,919
23,385
—
157,304
Other assets
13,324
2,010
—
15,334
Intangibles, net
61,360
664
—
62,024
Goodwill
645,126
63,781
—
708,907
Intercompany receivables
145,855
4,806
(150,661
)
—
Total assets
$
1,929,479
$
294,589
$
(150,661
)
$
2,073,407
LIABILITIES AND STOCKHOLDERS' EQUITY
Liabilities:
Accounts payable
$
21,004
$
5,951
$
—
$
26,955
Accrued liabilities
71,298
6,786
—
78,084
Lines of credit
634,285
—
—
634,285
Obligations under capital leases
52,648
143
—
52,791
Senior Notes
245,850
—
—
245,850
Deferred income taxes
153,345
20,409
—
173,754
Intercompany payables
1,437
1,225
(2,662
)
—
Total liabilities
1,179,867
34,514
(2,662
)
1,211,719
Commitments and contingencies
Stockholders' equity:
Common stock
497
—
—
497
Additional paid-in capital
605,369
147,999
(147,999
)
605,369
Retained earnings
290,912
172,410
—
463,322
Accumulated other comprehensive loss
—
(60,334
)
—
(60,334
)
Treasury stock, at cost
(147,166
)
—
—
(147,166
)
Total stockholders' equity
749,612
260,075
(147,999
)
861,688
Total liabilities and stockholders' equity
$
1,929,479
$
294,589
$
(150,661
)
$
2,073,407
CONDENSED CONSOLIDATING BALANCE SHEETS As of December 31, 2016 (In thousands)
Guarantors
Non- Guarantors
Eliminations
Consolidated
ASSETS
Cash and cash equivalents
$
1,260
$
2,877
$
—
$
4,137
Receivables, net
80,476
18,699
—
99,175
Inventories
14,526
886
—
15,412
Rental fleet, net
803,553
146,512
—
950,065
Property, plant and equipment, net
129,458
19,739
—
149,197
Other assets
13,189
1,741
—
14,930
Intangibles, net
67,487
933
—
68,420
Goodwill
645,126
58,432
—
703,558
Intercompany receivables
146,016
4,513
(150,529
)
—
Total assets
$
1,901,091
$
254,332
$
(150,529
)
$
2,004,894
LIABILITIES AND STOCKHOLDERS' EQUITY
Liabilities:
Accounts payable
$
20,218
$
7,170
$
—
$
27,388
Accrued liabilities
57,025
7,101
—
64,126
Lines of credit
640,975
185
—
641,160
Obligations under capital leases
50,507
197
—
50,704
Senior Notes
245,212
—
—
245,212
Deferred income taxes
224,212
16,478
—
240,690
Intercompany payables
384
2,146
(2,530
)
—
Total liabilities
1,238,533
33,277
(2,530
)
1,269,280
Commitments and contingencies
Stockholders' equity:
Common stock
493
—
—
493
Additional paid-in capital
592,071
147,999
(147,999
)
592,071
Retained earnings
208,793
154,103
—
362,896
Accumulated other comprehensive loss
—
(81,047
)
—
(81,047
)
Treasury stock, at cost
(138,799
)
—
—
(138,799
)
Total stockholders' equity
662,558
221,055
(147,999
)
735,614
Total liabilities and stockholders' equity
$
1,901,091
$
254,332
$
(150,529
)
$
2,004,894</t>
  </si>
  <si>
    <t>Condensed Consolidating Statements of Income</t>
  </si>
  <si>
    <t>CONDENSED CONSOLIDATING STATEMENTS OF INCOME For the Year Ended December 31, 2017 (In thousands)
Guarantors
Non- Guarantors
Eliminations
Consolidated
Revenues:
Rental
$
418,590
$
80,235
$
—
$
498,825
Sales
24,265
8,175
—
32,440
Other
1,829
455
—
2,284
Total revenues
444,684
88,865
—
533,549
Costs and expenses:
Rental, selling and general expenses
283,490
52,948
—
336,438
Cost of sales
14,464
6,537
—
21,001
Restructuring expenses
2,886
—
—
2,886
Depreciation and amortization
55,976
7,396
—
63,372
Total costs and expenses
356,816
66,881
—
423,697
Income from operations
87,868
21,984
—
109,852
Other income (expense):
Interest income
10,616
9
(10,600
)
25
Interest expense
(45,819
)
(509
)
10,600
(35,728
)
Foreign currency exchange
—
(25
)
—
(25
)
Income before income tax provision
52,665
21,459
—
74,124
Income tax (benefit) provision
(51,256
)
3,152
(48,104
)
Net income
$
103,921
$
18,307
$
—
$
122,228
CONDENSED CONSOLIDATING STATEMENTS OF INCOME For the Year Ended December 31, 2016 (In thousands)
Guarantors
Non- Guarantors
Eliminations
Consolidated
Revenues:
Rental
$
399,200
$
80,883
$
—
$
480,083
Sales
23,509
2,990
—
26,499
Other
1,718
322
—
2,040
Total revenues
424,427
84,195
—
508,622
Costs and expenses:
Rental, selling and general expenses
258,799
50,495
—
309,294
Cost of sales
14,228
2,243
—
16,471
Restructuring expenses
6,015
5
—
6,020
Depreciation and amortization
56,548
7,186
—
63,734
Total costs and expenses
335,590
59,929
—
395,519
Income from operations
88,837
24,266
—
113,103
Other income (expense):
Interest income
10,613
2
(10,613
)
2
Interest expense
(42,662
)
(677
)
10,613
(32,726
)
Debt extinguishment expense
(9,192
)
—
—
(9,192
)
Deferred financing costs write-off
(2,271
)
—
—
(2,271
)
Foreign currency exchange
—
(18
)
—
(18
)
Income before income tax provision
45,325
23,573
—
68,898
Income tax provision
18,729
2,921
21,650
Net income
$
26,596
$
20,652
$
—
$
47,248
CONDENSED CONSOLIDATING STATEMENTS OF INCOME For the Year Ended December 31, 2015 (In thousands)
Guarantors
Non- Guarantors
Eliminations
Consolidated
Revenues:
Rental
$
406,434
$
88,281
$
—
$
494,715
Sales
26,157
3,796
—
29,953
Other
5,764
345
—
6,109
Total revenues
438,355
92,422
—
530,777
Costs and expenses:
Rental, selling and general expenses
269,893
56,359
—
326,252
Cost of sales
16,781
2,890
—
19,671
Restructuring expenses
20,798
—
—
20,798
Asset impairment charge and loss on divestiture, net
66,110
18
—
66,128
Depreciation and amortization
53,260
7,084
—
60,344
Total costs and expenses
426,842
66,351
—
493,193
Income from operations
11,513
26,071
—
37,584
Other income (expense):
Interest income
10,640
—
(10,639
)
1
Interest expense
(45,016
)
(1,523
)
10,639
(35,900
)
Deferred financing costs write-off
(931
)
—
—
(931
)
Foreign currency exchange
—
(2
)
—
(2
)
(Loss) income from continuing operations before income tax (benefit) provision
(23,794
)
24,546
—
752
Income tax (benefit) provision
(8,191
)
3,369
—
(4,822
)
Net (loss) income
$
(15,603
)
$
21,177
$
—
$
5,574</t>
  </si>
  <si>
    <t>Condensed Consolidating Statements of Comprehensive Income (Loss)</t>
  </si>
  <si>
    <t xml:space="preserve">CONDENSED CONSOLIDATING STATEMENTS OF COMPREHENSIVE INCOME For the Year Ended December 31, 2017 (In thousands)
Guarantors
Non- Guarantors
Eliminations
Consolidated
Net income
$
103,921
$
18,307
$
—
$
122,228
Other comprehensive income:
Foreign currency translation adjustment, net of income tax provision of $30
—
20,713
—
20,713
Other comprehensive income
—
20,713
—
20,713
Comprehensive income
$
103,921
$
39,020
$
—
$
142,941
CONDENSED CONSOLIDATING STATEMENTS OF COMPREHENSIVE INCOME For the Year Ended December 31, 2016 (In thousands)
Guarantors
Non- Guarantors
Eliminations
Consolidated
Net income
$
26,596
$
20,652
$
—
$
47,248
Other comprehensive loss:
Foreign currency translation adjustment, net of income tax provision of $106
—
(36,885
)
—
(36,885
)
Other comprehensive loss
—
(36,885
)
—
(36,885
)
Comprehensive income (loss)
$
26,596
$
(16,233
)
$
—
$
10,363
CONDENSED CONSOLIDATING STATEMENTS OF COMPREHENSIVE INCOME (LOSS) For the Year Ended December 31, 2015 (In thousands)
Guarantors
Non- Guarantors
Eliminations
Consolidated
Net (loss) income
$
(15,603
)
$
21,177
$
—
$
5,574
Other comprehensive loss:
Foreign currency translation adjustment, net of income tax benefit of $184
—
(14,292
)
—
(14,292
)
Other comprehensive loss
—
(14,292
)
—
(14,292
)
Comprehensive (loss) income
$
(15,603
)
$
6,885
$
—
$
(8,718
) </t>
  </si>
  <si>
    <t>Condensed Consolidating Statements of Cash Flows</t>
  </si>
  <si>
    <t>CONDENSED CONSOLIDATING STATEMENTS OF CASH FLOWS For the Year Ended December 31, 2017 (In thousands)
Guarantors
Non- Guarantors
Eliminations
Consolidated
Cash Flows from Operating Activities:
Net income
$
103,921
$
18,307
$
—
$
122,228
Adjustments to reconcile net income to net cash provided by operating activities:
Provision for doubtful accounts
4,446
591
—
5,037
Amortization of deferred financing costs
2,060
—
—
2,060
Amortization of long-term liabilities
130
—
—
130
Share-based compensation expense
7,083
290
—
7,373
Depreciation and amortization
55,976
7,396
—
63,372
Gain on sale of rental fleet
(5,319
)
(338
)
—
(5,657
)
Loss on disposal of property, plant and equipment
140
377
—
517
Deferred income taxes
(52,248
)
2,268
—
(49,980
)
Foreign currency transaction loss
—
25
—
25
Changes in certain assets and liabilities, net of effect of businesses acquired:
Receivables
(15,595
)
(82
)
—
(15,677
)
Inventories
1,056
(1,146
)
—
(90
)
Other assets
(578
)
(57
)
—
(635
)
Accounts payable
(2,939
)
(2,046
)
—
(4,985
)
Accrued liabilities
12,917
(989
)
—
11,928
Intercompany
503
(503
)
—
—
Net cash provided by operating activities
111,553
24,093
—
135,646
Cash Flows from Investing Activities:
Additions to rental fleet, excluding acquisitions
(52,115
)
(11,573
)
—
(63,688
)
Proceeds from sale of rental fleet
11,432
1,521
—
12,953
Additions to property, plant and equipment, excluding acquisitions
(14,672
)
(5,450
)
—
(20,122
)
Proceeds from sale of property, plant and equipment
149
702
—
851
Net cash used in investing activities
(55,206
)
(14,800
)
—
(70,006
)
Cash Flows from Financing Activities:
Net repayments under lines of credit
(6,690
)
(185
)
—
(6,875
)
Deferred financing costs
(12
)
—
—
(12
)
Principal payments on capital lease obligations
(7,364
)
(54
)
—
(7,418
)
Issuance of common stock
5,800
—
—
5,800
Dividend payments
(40,171
)
—
—
(40,171
)
Purchase of treasury stock
(8,367
)
—
—
(8,367
)
Net cash used in financing activities
(56,804
)
(239
)
—
(57,043
)
Effect of exchange rate changes on cash
—
717
—
717
Net (decrease) increase in cash
(457
)
9,771
—
9,314
Cash and cash equivalents at beginning of year
1,260
2,877
—
4,137
Cash and cash equivalents at end of year
$
803
$
12,648
$
—
$
13,451
CONDENSED CONSOLIDATING STATEMENTS OF CASH FLOWS For the Year Ended December 31, 2016 (In thousands)
Guarantors
Non- Guarantors
Eliminations
Consolidated
Cash Flows from Operating Activities:
Net income
$
26,596
$
20,652
$
—
$
47,248
Adjustments to reconcile net income to net cash provided by operating activities:
Debt extinguishment expense
9,192
—
—
9,192
Deferred financing costs write-off
2,271
—
—
2,271
Provision for doubtful accounts
5,498
664
—
6,162
Amortization of deferred financing costs
1,968
8
—
1,976
Amortization of long-term liabilities
116
—
—
116
Share-based compensation expense
7,126
273
—
7,399
Depreciation and amortization
56,548
7,186
—
63,734
Gain on sale of rental fleet
(5,014
)
(458
)
—
(5,472
)
Loss on disposal of property, plant and equipment
1,131
154
—
1,285
Deferred income taxes
18,713
2,921
—
21,634
Tax shortfall on equity award transactions
(242
)
—
—
(242
)
Foreign currency transaction loss
—
18
—
18
Changes in certain assets and liabilities, net of effect of businesses acquired:
Receivables
(23,543
)
(3,778
)
—
(27,321
)
Inventories
(302
)
900
—
598
Other assets
105
(45
)
—
60
Accounts payable
(930
)
1,169
—
239
Accrued liabilities
7,227
120
—
7,347
Intercompany
776
(776
)
—
—
Net cash provided by operating activities
107,236
29,008
—
136,244
Cash Flows from Investing Activities:
Cash paid for businesses acquired, net of cash acquired
(9,206
)
(7,359
)
—
(16,565
)
Additions to rental fleet, excluding acquisitions
(46,471
)
(10,901
)
—
(57,372
)
Proceeds from sale of rental fleet
11,976
1,703
—
13,679
Additions to property, plant and equipment, excluding acquisitions
(22,402
)
(8,257
)
—
(30,659
)
Proceeds from sale of property, plant and equipment
2,053
711
—
2,764
Net cash used in investing activities
(64,050
)
(24,103
)
—
(88,153
)
Cash Flows from Financing Activities:
Net repayments under lines of credit
(24,775
)
(1,773
)
—
(26,548
)
Proceeds from issuance of 5.875% senior notes due 2024
250,000
—
—
250,000
Redemption of 7.875% senior notes due 2020
(200,000
)
—
—
(200,000
)
Debt extinguishment expense
(9,192
)
—
—
(9,192
)
Deferred financing costs
(5,369
)
—
—
(5,369
)
Principal payments on capital lease obligations
(6,399
)
(121
)
—
(6,520
)
Issuance of common stock
468
—
—
468
Dividend payments
(36,402
)
—
—
(36,402
)
Purchase of treasury stock
(11,290
)
—
—
(11,290
)
Net cash used in financing activities
(42,959
)
(1,894
)
—
(44,853
)
Effect of exchange rate changes on cash
—
(714
)
—
(714
)
Net increase in cash
227
2,297
—
2,524
Cash and cash equivalents at beginning of year
1,033
580
—
1,613
Cash and cash equivalents at end of year
$
1,260
$
2,877
$
—
$
4,137
CONDENSED CONSOLIDATING STATEMENTS OF CASH FLOWS For the Year Ended December 31, 2015 (In thousands)
Guarantors
Non- Guarantors
Eliminations
Consolidated
Cash Flows from Operating Activities:
Net (loss) income
(15,603
)
21,177
—
$
5,574
Adjustments to reconcile net (loss) income to net cash provided by operating activities:
Deferred financing costs write-off
931
—
—
931
Asset impairment charge and loss on divestiture, net
66,110
18
66,128
Non-cash restructuring expense, excluding share-based compensation
12,411
—
—
12,411
Provision for doubtful accounts
3,065
640
—
3,705
Amortization of deferred financing costs
3,073
58
—
3,131
Amortization of long-term liabilities
99
2
—
101
Share-based compensation expense
13,426
401
—
13,827
Depreciation and amortization
53,260
7,084
—
60,344
Gain on sale of rental fleet
(5,934
)
(468
)
—
(6,402
)
Loss on disposal of property, plant and equipment
1,873
315
—
2,188
Deferred income taxes
(8,832
)
3,203
—
(5,629
)
Tax shortfall on equity award transactions
(166
)
—
—
(166
)
Foreign currency transaction loss
—
2
—
2
Changes in certain assets and liabilities, net of effect of businesses acquired:
Receivables
(3,345
)
(839
)
—
(4,184
)
Inventories
1,032
(87
)
—
945
Other assets
(2
)
(853
)
—
(855
)
Accounts payable
6,156
(1,551
)
—
4,605
Accrued liabilities
(3,823
)
(19
)
—
(3,842
)
Intercompany
1,305
(1,305
)
—
—
Net cash provided by operating activities
125,036
27,778
—
152,814
Cash Flows from Investing Activities:
Proceeds from wood mobile office divestiture, net
83,252
28
—
83,280
Cash paid for businesses acquired, net of cash acquired
(17,325
)
(1,200
)
—
(18,525
)
Additions to rental fleet, excluding acquisitions
(52,366
)
(22,366
)
—
(74,732
)
Proceeds from sale of rental fleet
14,777
2,088
—
16,865
Additions to property, plant and equipment, excluding acquisitions
(25,231
)
(5,932
)
—
(31,163
)
Proceeds from sale of property, plant and equipment
8,985
875
—
9,860
Net cash provided by (used in) investing activities
12,092
(26,507
)
—
(14,415
)
Cash Flows from Financing Activities:
Net repayments under lines of credit
(36,386
)
(1,424
)
—
(37,810
)
Deferred financing costs
(4,683
)
—
(4,683
)
Principal payments on capital lease obligations
(4,173
)
(80
)
—
(4,253
)
Issuance of common stock
1,703
—
—
1,703
Dividend payments
(33,700
)
—
—
(33,700
)
Purchase of treasury stock
(61,833
)
—
—
(61,833
)
Net cash used in financing activities
(139,072
)
(1,504
)
—
(140,576
)
Effect of exchange rate changes on cash
—
51
—
51
Net decrease in cash
(1,944
)
(182
)
—
(2,126
)
Cash and cash equivalents at beginning of year
2,977
762
—
3,739
Cash and cash equivalents at end of year
$
1,033
$
580
$
—
$
1,613</t>
  </si>
  <si>
    <t>Mobile Mini, Organization and Description of Business - Additional Information (Detail)</t>
  </si>
  <si>
    <t>Percentage of ownership owned</t>
  </si>
  <si>
    <t>100.00%</t>
  </si>
  <si>
    <t>Summary of Significant Accounting Policies - Additional Information (Detail) - USD ($)</t>
  </si>
  <si>
    <t>Description Of Business Basis Of Presentation And Summary Of Significant Accounting Policies [Line Items]</t>
  </si>
  <si>
    <t>Customer accounts percentage description</t>
  </si>
  <si>
    <t>Our largest customer accounted for approximately 4.5% of our consolidated rental revenue for the year ended December 31, 2017, and 16.7% of our total receivables at December 31, 2017</t>
  </si>
  <si>
    <t>Depreciation expense</t>
  </si>
  <si>
    <t>Capitalized software development costs</t>
  </si>
  <si>
    <t>Amortization of all other intangibles</t>
  </si>
  <si>
    <t>Prepaid advertising costs</t>
  </si>
  <si>
    <t>Advertising expense</t>
  </si>
  <si>
    <t>Senior notes fair value basis for measurement, description</t>
  </si>
  <si>
    <t>The fair value of our $250 million aggregate principal amount of 5.875% senior notes due July 1, 2024 (the “Senior Notes” or “2024 Notes”) is based on their latest sales price at the end of each period obtained from a third-party institution and is Level 2 in the fair value hierarchy as there is not an active market for these Senior Notes.</t>
  </si>
  <si>
    <t>March 2016 | Retained Earnings (Deficit)</t>
  </si>
  <si>
    <t>New accounting pronouncement or change in accounting principle, effect of adoption, quantification</t>
  </si>
  <si>
    <t>Wood mobile offices</t>
  </si>
  <si>
    <t>Impairment charge of long-lived asset to be sold</t>
  </si>
  <si>
    <t>Storage Solutions</t>
  </si>
  <si>
    <t>Storage Solutions | North America</t>
  </si>
  <si>
    <t>Storage Solutions | United Kingdom</t>
  </si>
  <si>
    <t>Tank &amp; Pump Solutions Segment</t>
  </si>
  <si>
    <t>$1.0 billion ABL Credit Agreement</t>
  </si>
  <si>
    <t>Unamortized deferred financing cost</t>
  </si>
  <si>
    <t>Senior notes, face amount</t>
  </si>
  <si>
    <t>Senior notes due, date</t>
  </si>
  <si>
    <t>Jul. 1,
		2024</t>
  </si>
  <si>
    <t>Accounts Receivable | Customer Concentration Risk</t>
  </si>
  <si>
    <t>Concentration Risk, Percentage</t>
  </si>
  <si>
    <t>1.50%</t>
  </si>
  <si>
    <t>Accounts Receivable | Credit Concentration Risk</t>
  </si>
  <si>
    <t>16.70%</t>
  </si>
  <si>
    <t>Rental Revenue | Credit Concentration Risk</t>
  </si>
  <si>
    <t>4.50%</t>
  </si>
  <si>
    <t>Schedule of Allowance for Doubtful Accounts (Detail) - USD ($) $ in Thousands</t>
  </si>
  <si>
    <t>Receivables [Abstract]</t>
  </si>
  <si>
    <t>Balance at beginning of year</t>
  </si>
  <si>
    <t>Provision charged to expense</t>
  </si>
  <si>
    <t>Write-offs and other</t>
  </si>
  <si>
    <t>Balance at end of year</t>
  </si>
  <si>
    <t>Inventories (Detail) - USD ($) $ in Thousands</t>
  </si>
  <si>
    <t>Inventory Disclosure [Abstract]</t>
  </si>
  <si>
    <t>Raw materials and supplies</t>
  </si>
  <si>
    <t>Work-in-process</t>
  </si>
  <si>
    <t>Finished units</t>
  </si>
  <si>
    <t>Property, Plant and Equipment (Detail) - USD ($) $ in Thousands</t>
  </si>
  <si>
    <t>Property Plant And Equipment [Line Items]</t>
  </si>
  <si>
    <t>Land</t>
  </si>
  <si>
    <t>Vehicles and machinery</t>
  </si>
  <si>
    <t>Buildings and improvements</t>
  </si>
  <si>
    <t>Furniture, office and computer equipment</t>
  </si>
  <si>
    <t>Property, plant and equipment</t>
  </si>
  <si>
    <t>Accumulated depreciation and amortization</t>
  </si>
  <si>
    <t>Vehicles and machinery | Minimum</t>
  </si>
  <si>
    <t>Residual Value as Percentage of Original Cost</t>
  </si>
  <si>
    <t>0.00%</t>
  </si>
  <si>
    <t>Useful Life in Years</t>
  </si>
  <si>
    <t>5 years</t>
  </si>
  <si>
    <t>Vehicles and machinery | Maximum</t>
  </si>
  <si>
    <t>55.00%</t>
  </si>
  <si>
    <t>30 years</t>
  </si>
  <si>
    <t>Buildings and improvements | Minimum</t>
  </si>
  <si>
    <t>3 years</t>
  </si>
  <si>
    <t>Buildings and improvements | Maximum</t>
  </si>
  <si>
    <t>25.00%</t>
  </si>
  <si>
    <t>Furniture, office and computer equipment | Minimum</t>
  </si>
  <si>
    <t>Furniture, office and computer equipment | Maximum</t>
  </si>
  <si>
    <t>10 years</t>
  </si>
  <si>
    <t>Improvements made to leased properties are depreciated over the lesser of the estimated useful life or the remaining term of the respective lease</t>
  </si>
  <si>
    <t>Schedule of Expected Annual Amortization of Deferred Financing Cost (Detail) $ in Thousands</t>
  </si>
  <si>
    <t>Dec. 31, 2017USD ($)</t>
  </si>
  <si>
    <t>Thereafter</t>
  </si>
  <si>
    <t>Activity and Balances Relating to Goodwill (Detail) - USD ($) $ in Thousands</t>
  </si>
  <si>
    <t>Goodwill And Intangible Assets Disclosure [Abstract]</t>
  </si>
  <si>
    <t>Goodwill Beginning Balance</t>
  </si>
  <si>
    <t>Adjustments</t>
  </si>
  <si>
    <t>Foreign currency</t>
  </si>
  <si>
    <t>[2]</t>
  </si>
  <si>
    <t>Goodwill Ending Balance</t>
  </si>
  <si>
    <t>Represents foreign currency translation adjustments related to the U.K. portable storage reporting unit.</t>
  </si>
  <si>
    <t>Activity and Balances Relating to Goodwill (Parenthetical) (Detail) $ in Millions</t>
  </si>
  <si>
    <t>Goodwill, accumulated amortization</t>
  </si>
  <si>
    <t>Goodwill, accumulated impairment</t>
  </si>
  <si>
    <t>Balances Related to Intangible Assets (Detail) - USD ($) $ in Thousands</t>
  </si>
  <si>
    <t>Finite-Lived Intangible Assets [Line Items]</t>
  </si>
  <si>
    <t>Gross Carrying Amount</t>
  </si>
  <si>
    <t>Accumulated Amortization</t>
  </si>
  <si>
    <t>Net Carrying Amount</t>
  </si>
  <si>
    <t>Customer relationships</t>
  </si>
  <si>
    <t>Customer relationships | Minimum</t>
  </si>
  <si>
    <t>Estimated Useful Life</t>
  </si>
  <si>
    <t>15 years</t>
  </si>
  <si>
    <t>Customer relationships | Maximum</t>
  </si>
  <si>
    <t>20 years</t>
  </si>
  <si>
    <t>Trade names/trademarks</t>
  </si>
  <si>
    <t>Trade names/trademarks | Minimum</t>
  </si>
  <si>
    <t>Trade names/trademarks | Maximum</t>
  </si>
  <si>
    <t>Non-compete agreements</t>
  </si>
  <si>
    <t>Schedule of Expected Future Amortization of Intangible Assets (Detail) - USD ($) $ in Thousands</t>
  </si>
  <si>
    <t>Finite Lived Intangible Assets Future Amortization Expense [Abstract]</t>
  </si>
  <si>
    <t>Reconciliation of Net Income and Weighted-Average Shares of Common Stock Outstanding for Purposes of Calculating Basic and Diluted Earnings Per Share (Detail) - USD ($) $ / shares in Units, shares in Thousands, $ in Thousands</t>
  </si>
  <si>
    <t>Numerator:</t>
  </si>
  <si>
    <t>Denominator:</t>
  </si>
  <si>
    <t>Weighted average shares outstanding - basic</t>
  </si>
  <si>
    <t>Dilutive effect of share-based awards</t>
  </si>
  <si>
    <t>Weighted average shares outstanding - diluted</t>
  </si>
  <si>
    <t>Number of Stock Options and Restricted Awards that were Issued or Outstanding but were Excluded in Calculating Diluted Earnings Per Share Because their Effect would have been Anti-Dilutive (Detail) - shares shares in Thousands</t>
  </si>
  <si>
    <t>Antidilutive Securities Excluded From Computation Of Earnings Per Share [Line Items]</t>
  </si>
  <si>
    <t>Anti-dilutive securities excluded from the computation of dilutive EPS</t>
  </si>
  <si>
    <t>Stock options</t>
  </si>
  <si>
    <t>Restricted stock awards</t>
  </si>
  <si>
    <t>Gross Carrying and Fair Value of Senior Notes (Detail) - USD ($) $ in Thousands</t>
  </si>
  <si>
    <t>Debt Instrument [Line Items]</t>
  </si>
  <si>
    <t>Carrying value</t>
  </si>
  <si>
    <t>Fair value</t>
  </si>
  <si>
    <t>Acquisitions - Additional Information (Detail) - Entity</t>
  </si>
  <si>
    <t>Business Acquisition [Line Items]</t>
  </si>
  <si>
    <t>Number of business acquired</t>
  </si>
  <si>
    <t>Portable Storage Businesses</t>
  </si>
  <si>
    <t>Schedule of Components of Purchase Price and Net Assets Acquired (Detail) - USD ($) $ in Thousands</t>
  </si>
  <si>
    <t>Net Assets Acquired:</t>
  </si>
  <si>
    <t>Cash</t>
  </si>
  <si>
    <t>Intangible assets:</t>
  </si>
  <si>
    <t>Other liabilities</t>
  </si>
  <si>
    <t>Total, less cash acquired</t>
  </si>
  <si>
    <t>Intangible assets</t>
  </si>
  <si>
    <t>Impairment and Divestiture of North American Wood Mobile Offices - Additional Information (Detail) - Wood mobile offices - USD ($) $ in Thousands</t>
  </si>
  <si>
    <t>Apr. 16, 2015</t>
  </si>
  <si>
    <t>Income Statement, Balance Sheet and Additional Disclosures by Disposal Groups, Including Discontinued Operations [Line Items]</t>
  </si>
  <si>
    <t>Definitive agreement date</t>
  </si>
  <si>
    <t>Apr. 16,
		2015</t>
  </si>
  <si>
    <t>Sale price of rental fleet</t>
  </si>
  <si>
    <t>Closing time of transaction</t>
  </si>
  <si>
    <t>The transaction closed on May 15, 2015</t>
  </si>
  <si>
    <t>Deferred revenue and customer deposits</t>
  </si>
  <si>
    <t>Schedule of Impairment and Divestiture (Detail) - USD ($) $ in Thousands</t>
  </si>
  <si>
    <t>Estimated fair market value</t>
  </si>
  <si>
    <t>Impairment loss</t>
  </si>
  <si>
    <t>Wood mobile offices in rental fleet</t>
  </si>
  <si>
    <t>Ancillary items in property, plant and equipment</t>
  </si>
  <si>
    <t>Sale price</t>
  </si>
  <si>
    <t>Book value of divested assets after impairment</t>
  </si>
  <si>
    <t>Selling expenses</t>
  </si>
  <si>
    <t>Net loss on sale of wood mobile offices</t>
  </si>
  <si>
    <t>Rental Fleet - Additional Information (Detail) - USD ($) $ in Thousands</t>
  </si>
  <si>
    <t>Property Subject to or Available for Operating Lease [Line Items]</t>
  </si>
  <si>
    <t>Portable Storage</t>
  </si>
  <si>
    <t>Net orderly liquidation appraisal value of rental fleet</t>
  </si>
  <si>
    <t>Rental Fleet (Detail) - USD ($) $ in Thousands</t>
  </si>
  <si>
    <t>Total fleet, net</t>
  </si>
  <si>
    <t>Rental fleet, gross</t>
  </si>
  <si>
    <t>Accumulated depreciation</t>
  </si>
  <si>
    <t>Storage Solutions | Steel storage containers</t>
  </si>
  <si>
    <t>Storage Solutions | Steel ground level offices</t>
  </si>
  <si>
    <t>Storage Solutions | Other</t>
  </si>
  <si>
    <t>Tank &amp; Pump Solutions</t>
  </si>
  <si>
    <t>Tank &amp; Pump Solutions | Steel tanks</t>
  </si>
  <si>
    <t>25 years</t>
  </si>
  <si>
    <t>Tank &amp; Pump Solutions | Roll-off boxes</t>
  </si>
  <si>
    <t>Tank &amp; Pump Solutions | Roll-off boxes | Minimum</t>
  </si>
  <si>
    <t>Tank &amp; Pump Solutions | Roll-off boxes | Maximum</t>
  </si>
  <si>
    <t>Tank &amp; Pump Solutions | Stainless steel tank trailers</t>
  </si>
  <si>
    <t>Tank &amp; Pump Solutions | Vacuum Boxes</t>
  </si>
  <si>
    <t>Tank &amp; Pump Solutions | De-watering boxes</t>
  </si>
  <si>
    <t>Tank &amp; Pump Solutions | Pumps and filtration equipment</t>
  </si>
  <si>
    <t>7 years</t>
  </si>
  <si>
    <t>Tank &amp; Pump Solutions | Other</t>
  </si>
  <si>
    <t>Tank &amp;amp; Pump Solutions fleet has been assigned zero residual value.</t>
  </si>
  <si>
    <t>Rental Fleet (Parenthetical) (Detail)</t>
  </si>
  <si>
    <t>Residual value</t>
  </si>
  <si>
    <t>Debt - Additional Information (Detail) - USD ($)</t>
  </si>
  <si>
    <t>Dec. 14, 2015</t>
  </si>
  <si>
    <t>Credit Agreement, interest rate terms</t>
  </si>
  <si>
    <t>Outstanding amounts under the Credit Agreement bear interest at our option at either: (i) the London interbank offered rate (“LIBOR”) plus an applicable margin (“LIBOR Loans”), or (ii) the prime rate plus an applicable margin (“Base Rate Loans”).</t>
  </si>
  <si>
    <t>Line of credit, covenant</t>
  </si>
  <si>
    <t>The Credit Agreement also contains customary negative covenants, including covenants that restrict the Company’s ability to, among other things: (i) allow certain liens to attach to the Company’s or its subsidiaries’ assets, (ii) repurchase or pay dividends or make certain other restricted payments on capital stock and certain other securities, or prepay certain indebtedness, (iii) incur additional indebtedness or engage in certain other types of financing transactions, and (iv) make acquisitions or other investments.</t>
  </si>
  <si>
    <t>Line of credit facility, covenant compliance</t>
  </si>
  <si>
    <t>In addition, we must comply with a minimum fixed charge coverage ratio of 1.00 to 1.00 as of the last day of each quarter, upon the minimum availability amount under the Credit Agreement falling below the greater of (y) $90 million and (z) 10% of the lesser of the then total revolving loan commitment and aggregate borrowing base.</t>
  </si>
  <si>
    <t>Minimum fixed charges coverage ratio</t>
  </si>
  <si>
    <t>Line of credit, minimum borrowing availability for financial maintenance covenants to be applicable</t>
  </si>
  <si>
    <t>Applicable percentage of revolving loan commitment and aggregate borrowing base</t>
  </si>
  <si>
    <t>10.00%</t>
  </si>
  <si>
    <t>Lines of credit, weighted average interest rate</t>
  </si>
  <si>
    <t>2.60%</t>
  </si>
  <si>
    <t>2.10%</t>
  </si>
  <si>
    <t>Lines of credit, average balance outstanding</t>
  </si>
  <si>
    <t>Additional borrowing available under credit agreement</t>
  </si>
  <si>
    <t>Assets recorded under capital lease obligations</t>
  </si>
  <si>
    <t>Assets recorded under capital lease obligations, accumulated amortization</t>
  </si>
  <si>
    <t>Maximum</t>
  </si>
  <si>
    <t>Percentage of net orderly liquidation value of rental-fleet to be included in determination of borrowing base</t>
  </si>
  <si>
    <t>90.00%</t>
  </si>
  <si>
    <t>Capitalized leases, interest rates</t>
  </si>
  <si>
    <t>3.50%</t>
  </si>
  <si>
    <t>Minimum</t>
  </si>
  <si>
    <t>1.70%</t>
  </si>
  <si>
    <t>LIBOR Loans</t>
  </si>
  <si>
    <t>Revolving credit facility, margin rate</t>
  </si>
  <si>
    <t>LIBOR Loans | Maximum</t>
  </si>
  <si>
    <t>1.75%</t>
  </si>
  <si>
    <t>LIBOR Loans | Minimum</t>
  </si>
  <si>
    <t>1.25%</t>
  </si>
  <si>
    <t>Base Rate Loans</t>
  </si>
  <si>
    <t>0.50%</t>
  </si>
  <si>
    <t>Base Rate Loans | Maximum</t>
  </si>
  <si>
    <t>0.75%</t>
  </si>
  <si>
    <t>Base Rate Loans | Minimum</t>
  </si>
  <si>
    <t>0.25%</t>
  </si>
  <si>
    <t>$1 billion ABL Credit Agreement</t>
  </si>
  <si>
    <t>Credit Agreement, term</t>
  </si>
  <si>
    <t>$1 billion ABL Credit Agreement | First Lien Senior Secured Revolving Credit Facility</t>
  </si>
  <si>
    <t>Credit Agreement, borrowing capacity</t>
  </si>
  <si>
    <t>Credit Agreement, maturity date</t>
  </si>
  <si>
    <t>Dec. 14,
		2020</t>
  </si>
  <si>
    <t>U.S. Based Lenders | $1 billion ABL Credit Agreement | Standby Letters of Credit</t>
  </si>
  <si>
    <t>U.K. Based Lenders | $1 billion ABL Credit Agreement | Standby Letters of Credit</t>
  </si>
  <si>
    <t>Canadian Based Lenders | $1 billion ABL Credit Agreement | Standby Letters of Credit</t>
  </si>
  <si>
    <t>Offering price percentage of face value</t>
  </si>
  <si>
    <t>Senior notes, interest rate</t>
  </si>
  <si>
    <t>Senior notes, maturity term</t>
  </si>
  <si>
    <t>8 years</t>
  </si>
  <si>
    <t>Senior notes, maturity date</t>
  </si>
  <si>
    <t>Redeemed senior notes, face amount</t>
  </si>
  <si>
    <t>Debt instrument redemption price, percentage</t>
  </si>
  <si>
    <t>103.938%</t>
  </si>
  <si>
    <t>Debt instrument, redemption date</t>
  </si>
  <si>
    <t>Jun. 8,
		2016</t>
  </si>
  <si>
    <t>Debt redemption premiums</t>
  </si>
  <si>
    <t>Interest expense prior to the redemption</t>
  </si>
  <si>
    <t>Future Minimum Capital Lease Payments (Detail) - USD ($) $ in Thousands</t>
  </si>
  <si>
    <t>Amount representing interest</t>
  </si>
  <si>
    <t>Present value of minimum lease payments</t>
  </si>
  <si>
    <t>Scheduled Maturity for Debt Obligations (Detail) $ in Thousands</t>
  </si>
  <si>
    <t>Lines of Credit</t>
  </si>
  <si>
    <t>Capital Lease Obligations</t>
  </si>
  <si>
    <t>Income Taxes - Additional Information (Detail) - USD ($)</t>
  </si>
  <si>
    <t>Dec. 22, 2017</t>
  </si>
  <si>
    <t>Dec. 21, 2017</t>
  </si>
  <si>
    <t>Dec. 31, 2014</t>
  </si>
  <si>
    <t>Income Tax Contingency [Line Items]</t>
  </si>
  <si>
    <t>Net benefit recognized on deferred tax liabilities as a result of change in tax rate</t>
  </si>
  <si>
    <t>Provisional income tax expense related to repatriation of foreign earnings</t>
  </si>
  <si>
    <t>Deferred tax liability on foreign earnings</t>
  </si>
  <si>
    <t>Effective income tax rate, percent</t>
  </si>
  <si>
    <t>(64.90%)</t>
  </si>
  <si>
    <t>31.40%</t>
  </si>
  <si>
    <t>(641.20%)</t>
  </si>
  <si>
    <t>Federal income tax rate</t>
  </si>
  <si>
    <t>35.00%</t>
  </si>
  <si>
    <t>Change in effective tax rate as a result of enacted tax rate change</t>
  </si>
  <si>
    <t>(104.70%)</t>
  </si>
  <si>
    <t>0.20%</t>
  </si>
  <si>
    <t>(97.60%)</t>
  </si>
  <si>
    <t>Mandatory repatriation of foreign earnings affected tax rate</t>
  </si>
  <si>
    <t>4.20%</t>
  </si>
  <si>
    <t>Income tax paid</t>
  </si>
  <si>
    <t>Tax year subject to tax examination for U.S. Federal return</t>
  </si>
  <si>
    <t>As of December 31, 2017, we are no longer subject to examination by U.S. federal tax authorities for years prior to 2014, to examination for any U.S. state taxing authority prior to 2012, or to examination for any foreign jurisdictions prior to 2013. All subsequent periods remain open to examination.</t>
  </si>
  <si>
    <t>Unrecognized excess tax benefits</t>
  </si>
  <si>
    <t>Unrecognized tax benefits expected to reverse</t>
  </si>
  <si>
    <t>12 months</t>
  </si>
  <si>
    <t>Step two threshold to quantify uncertain tax position</t>
  </si>
  <si>
    <t>50.00%</t>
  </si>
  <si>
    <t>United Kingdom</t>
  </si>
  <si>
    <t>17.00%</t>
  </si>
  <si>
    <t>18.00%</t>
  </si>
  <si>
    <t>20.00%</t>
  </si>
  <si>
    <t>Changes in U.K. income tax rate resulted in tax benefit</t>
  </si>
  <si>
    <t>U.S.</t>
  </si>
  <si>
    <t>21.00%</t>
  </si>
  <si>
    <t>Net operating loss carryforwards</t>
  </si>
  <si>
    <t>Federal taxable income</t>
  </si>
  <si>
    <t>U.S. | Maximum</t>
  </si>
  <si>
    <t>Net operating loss carryforwards, expiration year</t>
  </si>
  <si>
    <t>U.S. | Minimum</t>
  </si>
  <si>
    <t>US and UK</t>
  </si>
  <si>
    <t>Net deferred tax liability</t>
  </si>
  <si>
    <t>State</t>
  </si>
  <si>
    <t>State | Maximum</t>
  </si>
  <si>
    <t>State | Minimum</t>
  </si>
  <si>
    <t>Income (Loss) Before Taxes from Continuing Operations (Detail) - USD ($) $ in Thousands</t>
  </si>
  <si>
    <t>Schedule of Components of Income Before Income Tax Expense (Benefit) [Line Items]</t>
  </si>
  <si>
    <t>Income (loss) before provision for (benefit from) income taxes</t>
  </si>
  <si>
    <t>Foreign</t>
  </si>
  <si>
    <t>Provision for Income Taxes from Continuing Operations (Detail) - USD ($) $ in Thousands</t>
  </si>
  <si>
    <t>Current:</t>
  </si>
  <si>
    <t>U.S. federal</t>
  </si>
  <si>
    <t>Total current</t>
  </si>
  <si>
    <t>Deferred</t>
  </si>
  <si>
    <t>Total deferred</t>
  </si>
  <si>
    <t>Total (benefit) provision for income taxes</t>
  </si>
  <si>
    <t>Reconciliation of U.S. Federal Statutory Rate to Effective Tax Rate (Detail)</t>
  </si>
  <si>
    <t>U.S. federal statutory rate</t>
  </si>
  <si>
    <t>State taxes, net of federal benefit</t>
  </si>
  <si>
    <t>1.60%</t>
  </si>
  <si>
    <t>(222.40%)</t>
  </si>
  <si>
    <t>Nondeductible expenses and other</t>
  </si>
  <si>
    <t>0.10%</t>
  </si>
  <si>
    <t>1.10%</t>
  </si>
  <si>
    <t>128.10%</t>
  </si>
  <si>
    <t>U.S. mandatory repatriation</t>
  </si>
  <si>
    <t>Adjustment of net deferred tax liability for enacted tax rate change</t>
  </si>
  <si>
    <t>Foreign rate differential</t>
  </si>
  <si>
    <t>(4.00%)</t>
  </si>
  <si>
    <t>(6.50%)</t>
  </si>
  <si>
    <t>(484.30%)</t>
  </si>
  <si>
    <t>Effective tax rate</t>
  </si>
  <si>
    <t>Net Deferred Tax Liability (Detail) - USD ($) $ in Thousands</t>
  </si>
  <si>
    <t>Deferred tax assets:</t>
  </si>
  <si>
    <t>Deferred revenue and expenses</t>
  </si>
  <si>
    <t>Accrued compensation and other benefits</t>
  </si>
  <si>
    <t>Allowance for doubtful accounts</t>
  </si>
  <si>
    <t>Equity compensation</t>
  </si>
  <si>
    <t>Capital leases</t>
  </si>
  <si>
    <t>Total deferred tax assets</t>
  </si>
  <si>
    <t>Valuation allowance</t>
  </si>
  <si>
    <t>Net deferred tax assets</t>
  </si>
  <si>
    <t>Deferred tax liabilities</t>
  </si>
  <si>
    <t>Fixed assets</t>
  </si>
  <si>
    <t>Intangibles and goodwill</t>
  </si>
  <si>
    <t>Total deferred tax liabilities</t>
  </si>
  <si>
    <t>Net deferred tax liabilities</t>
  </si>
  <si>
    <t>Summary of Reconciliation of Unrecognized Tax Benefits (Detail) - USD ($) $ in Thousands</t>
  </si>
  <si>
    <t>Beginning balance</t>
  </si>
  <si>
    <t>Additions for tax positions of prior years</t>
  </si>
  <si>
    <t>Ending balance</t>
  </si>
  <si>
    <t>Transactions with Related Persons - Additional Information (Detail)</t>
  </si>
  <si>
    <t>Dec. 31, 2017USD ($)Property</t>
  </si>
  <si>
    <t>Digital Marketing and Strategy Company</t>
  </si>
  <si>
    <t>Related Party Transaction [Line Items]</t>
  </si>
  <si>
    <t>Payments to related party</t>
  </si>
  <si>
    <t>Due/owed to related party</t>
  </si>
  <si>
    <t>Management Consultant Company</t>
  </si>
  <si>
    <t>Amount expensed related to agreement, including reimbursement for expenses incurred</t>
  </si>
  <si>
    <t>Water Movers</t>
  </si>
  <si>
    <t>Monthly rental payment under leases</t>
  </si>
  <si>
    <t>Number of properties | Property</t>
  </si>
  <si>
    <t>Lease expiration year</t>
  </si>
  <si>
    <t>Share-Based Compensation - Additional Information (Detail) - USD ($) $ / shares in Units, shares in Thousands, $ in Millions</t>
  </si>
  <si>
    <t>Mar. 31, 2018</t>
  </si>
  <si>
    <t>Share-based Compensation Arrangement by Share-based Payment Award [Line Items]</t>
  </si>
  <si>
    <t>Share available for future grants</t>
  </si>
  <si>
    <t>Stock options contractual terms</t>
  </si>
  <si>
    <t>Forfeiture of shares</t>
  </si>
  <si>
    <t>Aggregate intrinsic value of options exercised</t>
  </si>
  <si>
    <t>Weighted average fair value of stock options granted</t>
  </si>
  <si>
    <t>Fair value of restricted stock awards vested</t>
  </si>
  <si>
    <t>Performance Based Awards</t>
  </si>
  <si>
    <t>Share-awards vesting period</t>
  </si>
  <si>
    <t>Percentage of awards vested</t>
  </si>
  <si>
    <t>Performance based awards stock options unvested</t>
  </si>
  <si>
    <t>Performance Based Awards | Scenario, Forecast</t>
  </si>
  <si>
    <t>Number of shares expected to vest</t>
  </si>
  <si>
    <t>Non Employee Director Awards</t>
  </si>
  <si>
    <t>Unrecognized compensation cost</t>
  </si>
  <si>
    <t>Weighted average recognition period (years)</t>
  </si>
  <si>
    <t>10 months 25 days</t>
  </si>
  <si>
    <t>2 years 4 months 25 days</t>
  </si>
  <si>
    <t>Minimum | Nonvested share-awards</t>
  </si>
  <si>
    <t>Minimum | Performance Based Awards</t>
  </si>
  <si>
    <t>Maximum | Nonvested share-awards</t>
  </si>
  <si>
    <t>4 years</t>
  </si>
  <si>
    <t>Maximum | Performance Based Awards</t>
  </si>
  <si>
    <t>200.00%</t>
  </si>
  <si>
    <t>Summary of Share-Based Compensation Expense (Detail) - USD ($) $ in Thousands</t>
  </si>
  <si>
    <t>Share-based Compensation Arrangement by Share-based Payment Award, Compensation Cost [Line Items]</t>
  </si>
  <si>
    <t>Total share-based compensation</t>
  </si>
  <si>
    <t>Key Assumptions Used to Estimate Fair Value of Stock Options Granted (Detail) - Stock options</t>
  </si>
  <si>
    <t>Risk-free interest rate, minimum</t>
  </si>
  <si>
    <t>1.30%</t>
  </si>
  <si>
    <t>Risk-free interest rate, maximum</t>
  </si>
  <si>
    <t>Expected life of the options (years)</t>
  </si>
  <si>
    <t>Expected stock price volatility, minimum</t>
  </si>
  <si>
    <t>32.90%</t>
  </si>
  <si>
    <t>35.30%</t>
  </si>
  <si>
    <t>Expected stock price volatility, maximum</t>
  </si>
  <si>
    <t>35.40%</t>
  </si>
  <si>
    <t>36.90%</t>
  </si>
  <si>
    <t>36.00%</t>
  </si>
  <si>
    <t>Expected dividend rate</t>
  </si>
  <si>
    <t>2.50%</t>
  </si>
  <si>
    <t>2.20%</t>
  </si>
  <si>
    <t>1.80%</t>
  </si>
  <si>
    <t>3.10%</t>
  </si>
  <si>
    <t>Stock Option Activity (Detail) - $ / shares shares in Thousands</t>
  </si>
  <si>
    <t>Number of Shares</t>
  </si>
  <si>
    <t>Options outstanding, beginning of year</t>
  </si>
  <si>
    <t>Granted</t>
  </si>
  <si>
    <t>Canceled/Expired</t>
  </si>
  <si>
    <t>Exercised</t>
  </si>
  <si>
    <t>Options outstanding, end of year</t>
  </si>
  <si>
    <t>Options exercisable, end of year</t>
  </si>
  <si>
    <t>Weighted Average Exercise Price</t>
  </si>
  <si>
    <t>Fully Vested Stock Options and Stock Options Expected to Vest (Detail) - USD ($) $ / shares in Units, shares in Thousands, $ in Thousands</t>
  </si>
  <si>
    <t>Outstanding</t>
  </si>
  <si>
    <t>Exercisable</t>
  </si>
  <si>
    <t>Weighted Average Remaining Contractual Term (In years)</t>
  </si>
  <si>
    <t>6 years 1 month 9 days</t>
  </si>
  <si>
    <t>5 years 4 months 9 days</t>
  </si>
  <si>
    <t>Aggregate Intrinsic Value</t>
  </si>
  <si>
    <t>Restricted Stock Activity (Detail) - Restricted stock awards - $ / shares shares in Thousands</t>
  </si>
  <si>
    <t>Shares</t>
  </si>
  <si>
    <t>Restricted stock awards at beginning of period</t>
  </si>
  <si>
    <t>Awarded</t>
  </si>
  <si>
    <t>Released</t>
  </si>
  <si>
    <t>Forfeited</t>
  </si>
  <si>
    <t>Restricted stock awards at end of period</t>
  </si>
  <si>
    <t>Weighted Average Grant Date Fair Value</t>
  </si>
  <si>
    <t>Benefit Plans - Additional Information (Detail) - USD ($)</t>
  </si>
  <si>
    <t>Benefit plan vesting period</t>
  </si>
  <si>
    <t>Defined contribution program, percentage of annual employees' salary contributed by employer</t>
  </si>
  <si>
    <t>Defined contribution program, annual charge on employees' fund to cover administrative costs of program, percentage</t>
  </si>
  <si>
    <t>Commitments and Contingencies - Additional Information (Detail) - USD ($)</t>
  </si>
  <si>
    <t>Loss Contingencies [Line Items]</t>
  </si>
  <si>
    <t>Operating lease rental expense</t>
  </si>
  <si>
    <t>Accrued liabilities, reserves</t>
  </si>
  <si>
    <t>Letters of credit provided for various insurance carriers</t>
  </si>
  <si>
    <t>General Liability</t>
  </si>
  <si>
    <t>Insurance deductible amount, per incident</t>
  </si>
  <si>
    <t>Workers' Compensation</t>
  </si>
  <si>
    <t>Auto</t>
  </si>
  <si>
    <t>Contractual Commitments Associated with Lease Obligations (Detail) $ in Thousands</t>
  </si>
  <si>
    <t>Operating Leased Assets [Line Items]</t>
  </si>
  <si>
    <t>Operating Lease Commitments</t>
  </si>
  <si>
    <t>Restructuring Related Lease Commitments</t>
  </si>
  <si>
    <t>Stockholders' Equity - Additional Information (Detail) - USD ($)</t>
  </si>
  <si>
    <t>Apr. 17, 2015</t>
  </si>
  <si>
    <t>Nov. 06, 2013</t>
  </si>
  <si>
    <t>Equity, Class of Treasury Stock [Line Items]</t>
  </si>
  <si>
    <t>Cash dividend paid, per share</t>
  </si>
  <si>
    <t>Cash dividend paid</t>
  </si>
  <si>
    <t>Share repurchase program authorized amount</t>
  </si>
  <si>
    <t>Share repurchase program additional authorized amount</t>
  </si>
  <si>
    <t>Share Repurchase Program</t>
  </si>
  <si>
    <t>Treasury stock available for repurchase</t>
  </si>
  <si>
    <t>Schedule of Dividends Authorized and Declared Cash Dividends to Common Stockholders (Detail) - $ / shares</t>
  </si>
  <si>
    <t>Oct. 18, 2017</t>
  </si>
  <si>
    <t>Jul. 18, 2017</t>
  </si>
  <si>
    <t>Apr. 26, 2017</t>
  </si>
  <si>
    <t>Jan. 31, 2017</t>
  </si>
  <si>
    <t>Dividends Payable [Line Items]</t>
  </si>
  <si>
    <t>Dividend Amount Per Share of Common Stock</t>
  </si>
  <si>
    <t>Installment First Quarter Of Fiscal Year</t>
  </si>
  <si>
    <t>Declaration Date</t>
  </si>
  <si>
    <t>Jan. 31,
		2017</t>
  </si>
  <si>
    <t>Payment Date</t>
  </si>
  <si>
    <t>Mar. 15,
		2017</t>
  </si>
  <si>
    <t>Record Date (close of business)</t>
  </si>
  <si>
    <t>Mar. 1,
		2017</t>
  </si>
  <si>
    <t>Installment Second Quarter Of Fiscal Year</t>
  </si>
  <si>
    <t>Apr. 26,
		2017</t>
  </si>
  <si>
    <t>May 31,
		2017</t>
  </si>
  <si>
    <t>May 17,
		2017</t>
  </si>
  <si>
    <t>Installment Third Quarter Of Fiscal Year</t>
  </si>
  <si>
    <t>Jul. 18,
		2017</t>
  </si>
  <si>
    <t>Aug. 30,
		2017</t>
  </si>
  <si>
    <t>Aug. 16,
		2017</t>
  </si>
  <si>
    <t>Installment Fourth Quarter Of Fiscal Year</t>
  </si>
  <si>
    <t>Oct. 18,
		2017</t>
  </si>
  <si>
    <t>Nov. 29,
		2017</t>
  </si>
  <si>
    <t>Nov. 15,
		2017</t>
  </si>
  <si>
    <t>Schedule of Share Repurchase Activities (Detail) - USD ($) $ / shares in Units, shares in Thousands, $ in Thousands</t>
  </si>
  <si>
    <t>Shares repurchased under share repurchase program:</t>
  </si>
  <si>
    <t>Aggregate purchase price</t>
  </si>
  <si>
    <t>Other shares repurchased</t>
  </si>
  <si>
    <t>Number of shares repurchased</t>
  </si>
  <si>
    <t>Average price per repurchased share</t>
  </si>
  <si>
    <t>Minimum tax withholding obligations</t>
  </si>
  <si>
    <t>The weighted average price paid per share of common stock does not include the cost of commissions.</t>
  </si>
  <si>
    <t>Restructuring Costs - Additional Information (Detail)</t>
  </si>
  <si>
    <t>Dec. 31, 2015USD ($)</t>
  </si>
  <si>
    <t>Dec. 31, 2016USD ($)</t>
  </si>
  <si>
    <t>Dec. 31, 2015USD ($)PortableStorage</t>
  </si>
  <si>
    <t>Restructuring Cost and Reserve [Line Items]</t>
  </si>
  <si>
    <t>Number of portable storage units abandoned | PortableStorage</t>
  </si>
  <si>
    <t>Write-down value of fleet</t>
  </si>
  <si>
    <t>Severance and benefits</t>
  </si>
  <si>
    <t>Share-based compensation restructuring costs</t>
  </si>
  <si>
    <t>Write-off and loss on sale of property, plant and equipment</t>
  </si>
  <si>
    <t>Expected restructuring expenses</t>
  </si>
  <si>
    <t>Evergreen Tank Solutions Integration</t>
  </si>
  <si>
    <t>Wood Mobile Office Business Divesture</t>
  </si>
  <si>
    <t>Accrued Restructuring Obligations and Related Activity (Detail) - USD ($) $ in Thousands</t>
  </si>
  <si>
    <t>Accrued obligations, beginning balance</t>
  </si>
  <si>
    <t>Restructuring expense</t>
  </si>
  <si>
    <t>Settlement of obligations</t>
  </si>
  <si>
    <t>Accrued obligations, ending balance</t>
  </si>
  <si>
    <t>Fleet and Property, Plant and Equipment Abandonment Costs</t>
  </si>
  <si>
    <t>Severance and Benefits</t>
  </si>
  <si>
    <t>Lease Abandonment Costs</t>
  </si>
  <si>
    <t>Other Costs</t>
  </si>
  <si>
    <t>Restructuring Expenses (Detail) - USD ($) $ in Thousands</t>
  </si>
  <si>
    <t>Segment Reporting - Additional Information (Detail) $ in Thousands</t>
  </si>
  <si>
    <t>Sep. 30, 2017USD ($)</t>
  </si>
  <si>
    <t>Jun. 30, 2017USD ($)</t>
  </si>
  <si>
    <t>Mar. 31, 2017USD ($)</t>
  </si>
  <si>
    <t>Sep. 30, 2016USD ($)</t>
  </si>
  <si>
    <t>Jun. 30, 2016USD ($)</t>
  </si>
  <si>
    <t>Mar. 31, 2016USD ($)</t>
  </si>
  <si>
    <t>Dec. 31, 2017USD ($)Segment</t>
  </si>
  <si>
    <t>Segment Reporting Information [Line Items]</t>
  </si>
  <si>
    <t>Number of reportable segments | Segment</t>
  </si>
  <si>
    <t>Revenues</t>
  </si>
  <si>
    <t>United States</t>
  </si>
  <si>
    <t>Long-lived assets other than property, plant and equipment</t>
  </si>
  <si>
    <t>Segment Reporting (Detail) - USD ($) $ in Thousands</t>
  </si>
  <si>
    <t>Interest expense, net of interest income</t>
  </si>
  <si>
    <t>Capital expenditures for additions to rental fleet, excluding acquisitions</t>
  </si>
  <si>
    <t>Assets Segments (Detail) - USD ($) $ in Thousands</t>
  </si>
  <si>
    <t>Revenues from External Customers and Long-Lived Assets [Line Items]</t>
  </si>
  <si>
    <t>Unaudited Selected Consolidated Financial Information (Detail) - USD ($) $ / shares in Units, $ in Thousands</t>
  </si>
  <si>
    <t>Rental revenue</t>
  </si>
  <si>
    <t>Condensed Consolidating Financial Information for Guarantors - Additional Information (Detail)</t>
  </si>
  <si>
    <t>Equity Method Investments And Joint Ventures [Abstract]</t>
  </si>
  <si>
    <t>Condensed Consolidating Balance Sheets (Detail) - USD ($) $ in Thousands</t>
  </si>
  <si>
    <t>Receivables, net</t>
  </si>
  <si>
    <t>Common stock</t>
  </si>
  <si>
    <t>Treasury stock, at cost</t>
  </si>
  <si>
    <t>Eliminations</t>
  </si>
  <si>
    <t>Intercompany receivables</t>
  </si>
  <si>
    <t>Intercompany payables</t>
  </si>
  <si>
    <t>Guarantors</t>
  </si>
  <si>
    <t>Non-Guarantors</t>
  </si>
  <si>
    <t>Condensed Consolidating Statements of Income (Detail) - USD ($) $ in Thousands</t>
  </si>
  <si>
    <t>Condensed Consolidating Statements of Comprehensive Income (Loss) (Detail) - USD ($) $ in Thousands</t>
  </si>
  <si>
    <t>Condensed Statement Of Income Captions [Line Items]</t>
  </si>
  <si>
    <t>Net (loss) income</t>
  </si>
  <si>
    <t>Foreign currency translation adjustment, net of income tax provision (benefit) of $30, $106 and ($184) in 2017, 2016, 2015 respectively</t>
  </si>
  <si>
    <t>Condensed Consolidating Statements of Comprehensive Income (Loss) (Parenthetical) (Detail) - USD ($) $ in Thousands</t>
  </si>
  <si>
    <t>Condensed Financial Information Of Parent Company Only Disclosure [Abstract]</t>
  </si>
  <si>
    <t>Condensed Consolidating Statements of Cash Flows (Detail) - USD ($) $ in Thousands</t>
  </si>
  <si>
    <t>Intercompany</t>
  </si>
  <si>
    <t>Condensed Consolidating Statements of Cash Flows (Parenthetical) (Detail)</t>
  </si>
  <si>
    <t>Condensed Cash Flow Statements Captions [Line Items]</t>
  </si>
  <si>
    <t>Subsequent Events - Additional Information (Detail) - $ / shares</t>
  </si>
  <si>
    <t>Jan. 31, 2018</t>
  </si>
  <si>
    <t>Subsequent Event [Line Items]</t>
  </si>
  <si>
    <t>Cash dividend declared</t>
  </si>
  <si>
    <t>Subsequent Event</t>
  </si>
  <si>
    <t>Dividend declared date</t>
  </si>
  <si>
    <t>Jan. 31,
		2018</t>
  </si>
  <si>
    <t>Dividend payable date</t>
  </si>
  <si>
    <t>Mar. 14,
		2018</t>
  </si>
  <si>
    <t>Closing date of stockholders on record for dividend entitlement</t>
  </si>
  <si>
    <t>Feb. 28,
		2018</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1110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4371428</v>
      </c>
    </row>
    <row r="18" spans="1:4">
      <c r="A18" s="4" t="s">
        <v>30</v>
      </c>
      <c r="D18" s="6"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13451</v>
      </c>
      <c r="D3" s="7" t="n">
        <v>4137</v>
      </c>
    </row>
    <row r="4" spans="1:4">
      <c r="A4" s="4" t="s">
        <v>35</v>
      </c>
      <c r="C4" s="5" t="n">
        <v>111562</v>
      </c>
      <c r="D4" s="5" t="n">
        <v>99175</v>
      </c>
    </row>
    <row r="5" spans="1:4">
      <c r="A5" s="4" t="s">
        <v>36</v>
      </c>
      <c r="C5" s="5" t="n">
        <v>15671</v>
      </c>
      <c r="D5" s="5" t="n">
        <v>15412</v>
      </c>
    </row>
    <row r="6" spans="1:4">
      <c r="A6" s="4" t="s">
        <v>37</v>
      </c>
      <c r="C6" s="5" t="n">
        <v>989154</v>
      </c>
      <c r="D6" s="5" t="n">
        <v>950065</v>
      </c>
    </row>
    <row r="7" spans="1:4">
      <c r="A7" s="4" t="s">
        <v>38</v>
      </c>
      <c r="C7" s="5" t="n">
        <v>157304</v>
      </c>
      <c r="D7" s="5" t="n">
        <v>149197</v>
      </c>
    </row>
    <row r="8" spans="1:4">
      <c r="A8" s="4" t="s">
        <v>39</v>
      </c>
      <c r="C8" s="5" t="n">
        <v>15334</v>
      </c>
      <c r="D8" s="5" t="n">
        <v>14930</v>
      </c>
    </row>
    <row r="9" spans="1:4">
      <c r="A9" s="4" t="s">
        <v>40</v>
      </c>
      <c r="C9" s="5" t="n">
        <v>62024</v>
      </c>
      <c r="D9" s="5" t="n">
        <v>68420</v>
      </c>
    </row>
    <row r="10" spans="1:4">
      <c r="A10" s="4" t="s">
        <v>41</v>
      </c>
      <c r="B10" s="4" t="s">
        <v>42</v>
      </c>
      <c r="C10" s="5" t="n">
        <v>708907</v>
      </c>
      <c r="D10" s="5" t="n">
        <v>703558</v>
      </c>
    </row>
    <row r="11" spans="1:4">
      <c r="A11" s="4" t="s">
        <v>43</v>
      </c>
      <c r="C11" s="5" t="n">
        <v>2073407</v>
      </c>
      <c r="D11" s="5" t="n">
        <v>2004894</v>
      </c>
    </row>
    <row r="12" spans="1:4">
      <c r="A12" s="3" t="s">
        <v>44</v>
      </c>
    </row>
    <row r="13" spans="1:4">
      <c r="A13" s="4" t="s">
        <v>45</v>
      </c>
      <c r="C13" s="5" t="n">
        <v>26955</v>
      </c>
      <c r="D13" s="5" t="n">
        <v>27388</v>
      </c>
    </row>
    <row r="14" spans="1:4">
      <c r="A14" s="4" t="s">
        <v>46</v>
      </c>
      <c r="C14" s="5" t="n">
        <v>78084</v>
      </c>
      <c r="D14" s="5" t="n">
        <v>64126</v>
      </c>
    </row>
    <row r="15" spans="1:4">
      <c r="A15" s="4" t="s">
        <v>47</v>
      </c>
      <c r="C15" s="5" t="n">
        <v>634285</v>
      </c>
      <c r="D15" s="5" t="n">
        <v>641160</v>
      </c>
    </row>
    <row r="16" spans="1:4">
      <c r="A16" s="4" t="s">
        <v>48</v>
      </c>
      <c r="C16" s="5" t="n">
        <v>52791</v>
      </c>
      <c r="D16" s="5" t="n">
        <v>50704</v>
      </c>
    </row>
    <row r="17" spans="1:4">
      <c r="A17" s="4" t="s">
        <v>49</v>
      </c>
      <c r="C17" s="5" t="n">
        <v>245850</v>
      </c>
      <c r="D17" s="5" t="n">
        <v>245212</v>
      </c>
    </row>
    <row r="18" spans="1:4">
      <c r="A18" s="4" t="s">
        <v>50</v>
      </c>
      <c r="C18" s="5" t="n">
        <v>173754</v>
      </c>
      <c r="D18" s="5" t="n">
        <v>240690</v>
      </c>
    </row>
    <row r="19" spans="1:4">
      <c r="A19" s="4" t="s">
        <v>51</v>
      </c>
      <c r="C19" s="5" t="n">
        <v>1211719</v>
      </c>
      <c r="D19" s="5" t="n">
        <v>1269280</v>
      </c>
    </row>
    <row r="20" spans="1:4">
      <c r="A20" s="4" t="s">
        <v>52</v>
      </c>
      <c r="C20" s="4" t="s">
        <v>53</v>
      </c>
      <c r="D20" s="4" t="s">
        <v>53</v>
      </c>
    </row>
    <row r="21" spans="1:4">
      <c r="A21" s="3" t="s">
        <v>54</v>
      </c>
    </row>
    <row r="22" spans="1:4">
      <c r="A22" s="4" t="s">
        <v>55</v>
      </c>
      <c r="C22" s="4" t="s">
        <v>53</v>
      </c>
      <c r="D22" s="4" t="s">
        <v>53</v>
      </c>
    </row>
    <row r="23" spans="1:4">
      <c r="A23" s="4" t="s">
        <v>56</v>
      </c>
      <c r="C23" s="5" t="n">
        <v>497</v>
      </c>
      <c r="D23" s="5" t="n">
        <v>493</v>
      </c>
    </row>
    <row r="24" spans="1:4">
      <c r="A24" s="4" t="s">
        <v>57</v>
      </c>
      <c r="C24" s="5" t="n">
        <v>605369</v>
      </c>
      <c r="D24" s="5" t="n">
        <v>592071</v>
      </c>
    </row>
    <row r="25" spans="1:4">
      <c r="A25" s="4" t="s">
        <v>58</v>
      </c>
      <c r="C25" s="5" t="n">
        <v>463322</v>
      </c>
      <c r="D25" s="5" t="n">
        <v>362896</v>
      </c>
    </row>
    <row r="26" spans="1:4">
      <c r="A26" s="4" t="s">
        <v>59</v>
      </c>
      <c r="C26" s="5" t="n">
        <v>-60334</v>
      </c>
      <c r="D26" s="5" t="n">
        <v>-81047</v>
      </c>
    </row>
    <row r="27" spans="1:4">
      <c r="A27" s="4" t="s">
        <v>60</v>
      </c>
      <c r="C27" s="5" t="n">
        <v>-147166</v>
      </c>
      <c r="D27" s="5" t="n">
        <v>-138799</v>
      </c>
    </row>
    <row r="28" spans="1:4">
      <c r="A28" s="4" t="s">
        <v>61</v>
      </c>
      <c r="C28" s="5" t="n">
        <v>861688</v>
      </c>
      <c r="D28" s="5" t="n">
        <v>735614</v>
      </c>
    </row>
    <row r="29" spans="1:4">
      <c r="A29" s="4" t="s">
        <v>62</v>
      </c>
      <c r="C29" s="7" t="n">
        <v>2073407</v>
      </c>
      <c r="D29" s="7" t="n">
        <v>2004894</v>
      </c>
    </row>
    <row r="30" spans="1:4"/>
    <row r="31" spans="1:4">
      <c r="A31" s="4" t="s">
        <v>42</v>
      </c>
      <c r="B31" s="4" t="s">
        <v>63</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36</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41</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09</v>
      </c>
      <c r="B21" s="4" t="s">
        <v>274</v>
      </c>
    </row>
    <row r="22" spans="1:2">
      <c r="A22" s="4" t="s">
        <v>275</v>
      </c>
      <c r="B22" s="4" t="s">
        <v>276</v>
      </c>
    </row>
    <row r="23" spans="1:2">
      <c r="A23" s="4" t="s">
        <v>277</v>
      </c>
      <c r="B23" s="4" t="s">
        <v>278</v>
      </c>
    </row>
    <row r="24" spans="1:2">
      <c r="A24" s="4" t="s">
        <v>279</v>
      </c>
      <c r="B24" s="4" t="s">
        <v>280</v>
      </c>
    </row>
    <row r="25" spans="1:2">
      <c r="A25" s="4" t="s">
        <v>215</v>
      </c>
      <c r="B25" s="4" t="s">
        <v>281</v>
      </c>
    </row>
    <row r="26" spans="1:2">
      <c r="A26" s="4" t="s">
        <v>282</v>
      </c>
      <c r="B26" s="4" t="s">
        <v>283</v>
      </c>
    </row>
    <row r="27" spans="1:2">
      <c r="A27" s="4" t="s">
        <v>284</v>
      </c>
      <c r="B27" s="4" t="s">
        <v>285</v>
      </c>
    </row>
    <row r="28" spans="1:2">
      <c r="A28" s="4" t="s">
        <v>286</v>
      </c>
      <c r="B28" s="4" t="s">
        <v>287</v>
      </c>
    </row>
    <row r="29" spans="1:2">
      <c r="A29" s="4" t="s">
        <v>288</v>
      </c>
      <c r="B29"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5</v>
      </c>
    </row>
    <row r="4" spans="1:2">
      <c r="A4" s="4" t="s">
        <v>291</v>
      </c>
      <c r="B4" s="4" t="s">
        <v>292</v>
      </c>
    </row>
    <row r="5" spans="1:2">
      <c r="A5" s="4" t="s">
        <v>36</v>
      </c>
      <c r="B5" s="4" t="s">
        <v>293</v>
      </c>
    </row>
    <row r="6" spans="1:2">
      <c r="A6" s="4" t="s">
        <v>255</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4" t="s">
        <v>65</v>
      </c>
      <c r="B2" s="7" t="n">
        <v>6250</v>
      </c>
      <c r="C2" s="7" t="n">
        <v>4886</v>
      </c>
    </row>
    <row r="3" spans="1:3">
      <c r="A3" s="4" t="s">
        <v>66</v>
      </c>
      <c r="B3" s="7" t="n">
        <v>8354</v>
      </c>
    </row>
    <row r="4" spans="1:3">
      <c r="A4" s="4" t="s">
        <v>67</v>
      </c>
      <c r="B4" s="8" t="n">
        <v>0.01</v>
      </c>
      <c r="C4" s="8" t="n">
        <v>0.01</v>
      </c>
    </row>
    <row r="5" spans="1:3">
      <c r="A5" s="4" t="s">
        <v>68</v>
      </c>
      <c r="B5" s="5" t="n">
        <v>20000000</v>
      </c>
      <c r="C5" s="5" t="n">
        <v>20000000</v>
      </c>
    </row>
    <row r="6" spans="1:3">
      <c r="A6" s="4" t="s">
        <v>69</v>
      </c>
      <c r="B6" s="5" t="n">
        <v>0</v>
      </c>
      <c r="C6" s="5" t="n">
        <v>0</v>
      </c>
    </row>
    <row r="7" spans="1:3">
      <c r="A7" s="4" t="s">
        <v>70</v>
      </c>
      <c r="B7" s="8" t="n">
        <v>0.01</v>
      </c>
      <c r="C7" s="8" t="n">
        <v>0.01</v>
      </c>
    </row>
    <row r="8" spans="1:3">
      <c r="A8" s="4" t="s">
        <v>71</v>
      </c>
      <c r="B8" s="5" t="n">
        <v>95000000</v>
      </c>
      <c r="C8" s="5" t="n">
        <v>95000000</v>
      </c>
    </row>
    <row r="9" spans="1:3">
      <c r="A9" s="4" t="s">
        <v>72</v>
      </c>
      <c r="B9" s="5" t="n">
        <v>49658000</v>
      </c>
      <c r="C9" s="5" t="n">
        <v>49292000</v>
      </c>
    </row>
    <row r="10" spans="1:3">
      <c r="A10" s="4" t="s">
        <v>73</v>
      </c>
      <c r="B10" s="5" t="n">
        <v>44380000</v>
      </c>
      <c r="C10" s="5" t="n">
        <v>44295000</v>
      </c>
    </row>
    <row r="11" spans="1:3">
      <c r="A11" s="4" t="s">
        <v>74</v>
      </c>
      <c r="B11" s="5" t="n">
        <v>5278000</v>
      </c>
      <c r="C11" s="5" t="n">
        <v>4997000</v>
      </c>
    </row>
    <row r="12" spans="1:3">
      <c r="A12" s="4" t="s">
        <v>75</v>
      </c>
    </row>
    <row r="13" spans="1:3">
      <c r="A13" s="4" t="s">
        <v>66</v>
      </c>
      <c r="B13" s="7" t="n">
        <v>4150</v>
      </c>
      <c r="C13" s="7" t="n">
        <v>4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01</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5</v>
      </c>
      <c r="B1" s="2" t="s">
        <v>1</v>
      </c>
    </row>
    <row r="2" spans="1:2">
      <c r="B2" s="2" t="s">
        <v>2</v>
      </c>
    </row>
    <row r="3" spans="1:2">
      <c r="A3" s="3" t="s">
        <v>204</v>
      </c>
    </row>
    <row r="4" spans="1:2">
      <c r="A4" s="4" t="s">
        <v>203</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222</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2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231</v>
      </c>
    </row>
    <row r="4" spans="1:2">
      <c r="A4" s="4" t="s">
        <v>230</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v>
      </c>
    </row>
    <row r="3" spans="1:2">
      <c r="A3" s="3" t="s">
        <v>234</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v>
      </c>
      <c r="B1" s="2" t="s">
        <v>77</v>
      </c>
      <c r="K1" s="2" t="s">
        <v>1</v>
      </c>
    </row>
    <row r="2" spans="1:13">
      <c r="B2" s="2" t="s">
        <v>2</v>
      </c>
      <c r="C2" s="2" t="s">
        <v>78</v>
      </c>
      <c r="D2" s="2" t="s">
        <v>4</v>
      </c>
      <c r="E2" s="2" t="s">
        <v>79</v>
      </c>
      <c r="F2" s="2" t="s">
        <v>32</v>
      </c>
      <c r="G2" s="2" t="s">
        <v>80</v>
      </c>
      <c r="H2" s="2" t="s">
        <v>81</v>
      </c>
      <c r="I2" s="2" t="s">
        <v>82</v>
      </c>
      <c r="J2" s="2" t="s">
        <v>83</v>
      </c>
      <c r="K2" s="2" t="s">
        <v>2</v>
      </c>
      <c r="L2" s="2" t="s">
        <v>32</v>
      </c>
      <c r="M2" s="2" t="s">
        <v>83</v>
      </c>
    </row>
    <row r="3" spans="1:13">
      <c r="A3" s="3" t="s">
        <v>84</v>
      </c>
    </row>
    <row r="4" spans="1:13">
      <c r="A4" s="4" t="s">
        <v>85</v>
      </c>
      <c r="B4" s="7" t="n">
        <v>138537</v>
      </c>
      <c r="C4" s="7" t="n">
        <v>127695</v>
      </c>
      <c r="D4" s="7" t="n">
        <v>117851</v>
      </c>
      <c r="E4" s="7" t="n">
        <v>114742</v>
      </c>
      <c r="F4" s="7" t="n">
        <v>124170</v>
      </c>
      <c r="G4" s="7" t="n">
        <v>121784</v>
      </c>
      <c r="H4" s="7" t="n">
        <v>116773</v>
      </c>
      <c r="I4" s="7" t="n">
        <v>117356</v>
      </c>
      <c r="K4" s="7" t="n">
        <v>498825</v>
      </c>
      <c r="L4" s="7" t="n">
        <v>480083</v>
      </c>
      <c r="M4" s="7" t="n">
        <v>494715</v>
      </c>
    </row>
    <row r="5" spans="1:13">
      <c r="A5" s="4" t="s">
        <v>86</v>
      </c>
      <c r="K5" s="5" t="n">
        <v>32440</v>
      </c>
      <c r="L5" s="5" t="n">
        <v>26499</v>
      </c>
      <c r="M5" s="5" t="n">
        <v>29953</v>
      </c>
    </row>
    <row r="6" spans="1:13">
      <c r="A6" s="4" t="s">
        <v>87</v>
      </c>
      <c r="K6" s="5" t="n">
        <v>2284</v>
      </c>
      <c r="L6" s="5" t="n">
        <v>2040</v>
      </c>
      <c r="M6" s="5" t="n">
        <v>6109</v>
      </c>
    </row>
    <row r="7" spans="1:13">
      <c r="A7" s="4" t="s">
        <v>88</v>
      </c>
      <c r="B7" s="5" t="n">
        <v>146696</v>
      </c>
      <c r="C7" s="5" t="n">
        <v>136636</v>
      </c>
      <c r="D7" s="5" t="n">
        <v>126690</v>
      </c>
      <c r="E7" s="5" t="n">
        <v>123527</v>
      </c>
      <c r="F7" s="5" t="n">
        <v>130387</v>
      </c>
      <c r="G7" s="5" t="n">
        <v>128853</v>
      </c>
      <c r="H7" s="5" t="n">
        <v>124849</v>
      </c>
      <c r="I7" s="5" t="n">
        <v>124533</v>
      </c>
      <c r="K7" s="5" t="n">
        <v>533549</v>
      </c>
      <c r="L7" s="5" t="n">
        <v>508622</v>
      </c>
      <c r="M7" s="5" t="n">
        <v>530777</v>
      </c>
    </row>
    <row r="8" spans="1:13">
      <c r="A8" s="3" t="s">
        <v>89</v>
      </c>
    </row>
    <row r="9" spans="1:13">
      <c r="A9" s="4" t="s">
        <v>90</v>
      </c>
      <c r="K9" s="5" t="n">
        <v>336438</v>
      </c>
      <c r="L9" s="5" t="n">
        <v>309294</v>
      </c>
      <c r="M9" s="5" t="n">
        <v>326252</v>
      </c>
    </row>
    <row r="10" spans="1:13">
      <c r="A10" s="4" t="s">
        <v>91</v>
      </c>
      <c r="K10" s="5" t="n">
        <v>21001</v>
      </c>
      <c r="L10" s="5" t="n">
        <v>16471</v>
      </c>
      <c r="M10" s="5" t="n">
        <v>19671</v>
      </c>
    </row>
    <row r="11" spans="1:13">
      <c r="A11" s="4" t="s">
        <v>92</v>
      </c>
      <c r="J11" s="7" t="n">
        <v>13700</v>
      </c>
      <c r="K11" s="5" t="n">
        <v>2886</v>
      </c>
      <c r="L11" s="5" t="n">
        <v>6020</v>
      </c>
      <c r="M11" s="5" t="n">
        <v>20798</v>
      </c>
    </row>
    <row r="12" spans="1:13">
      <c r="A12" s="4" t="s">
        <v>93</v>
      </c>
      <c r="M12" s="5" t="n">
        <v>66128</v>
      </c>
    </row>
    <row r="13" spans="1:13">
      <c r="A13" s="4" t="s">
        <v>94</v>
      </c>
      <c r="K13" s="5" t="n">
        <v>63372</v>
      </c>
      <c r="L13" s="5" t="n">
        <v>63734</v>
      </c>
      <c r="M13" s="5" t="n">
        <v>60344</v>
      </c>
    </row>
    <row r="14" spans="1:13">
      <c r="A14" s="4" t="s">
        <v>95</v>
      </c>
      <c r="K14" s="5" t="n">
        <v>423697</v>
      </c>
      <c r="L14" s="5" t="n">
        <v>395519</v>
      </c>
      <c r="M14" s="5" t="n">
        <v>493193</v>
      </c>
    </row>
    <row r="15" spans="1:13">
      <c r="A15" s="4" t="s">
        <v>96</v>
      </c>
      <c r="B15" s="5" t="n">
        <v>36995</v>
      </c>
      <c r="C15" s="5" t="n">
        <v>26812</v>
      </c>
      <c r="D15" s="5" t="n">
        <v>22152</v>
      </c>
      <c r="E15" s="5" t="n">
        <v>23893</v>
      </c>
      <c r="F15" s="5" t="n">
        <v>34700</v>
      </c>
      <c r="G15" s="5" t="n">
        <v>26667</v>
      </c>
      <c r="H15" s="5" t="n">
        <v>25541</v>
      </c>
      <c r="I15" s="5" t="n">
        <v>26195</v>
      </c>
      <c r="K15" s="5" t="n">
        <v>109852</v>
      </c>
      <c r="L15" s="5" t="n">
        <v>113103</v>
      </c>
      <c r="M15" s="5" t="n">
        <v>37584</v>
      </c>
    </row>
    <row r="16" spans="1:13">
      <c r="A16" s="3" t="s">
        <v>97</v>
      </c>
    </row>
    <row r="17" spans="1:13">
      <c r="A17" s="4" t="s">
        <v>98</v>
      </c>
      <c r="K17" s="5" t="n">
        <v>25</v>
      </c>
      <c r="L17" s="5" t="n">
        <v>2</v>
      </c>
      <c r="M17" s="5" t="n">
        <v>1</v>
      </c>
    </row>
    <row r="18" spans="1:13">
      <c r="A18" s="4" t="s">
        <v>99</v>
      </c>
      <c r="K18" s="5" t="n">
        <v>-35728</v>
      </c>
      <c r="L18" s="5" t="n">
        <v>-32726</v>
      </c>
      <c r="M18" s="5" t="n">
        <v>-35900</v>
      </c>
    </row>
    <row r="19" spans="1:13">
      <c r="A19" s="4" t="s">
        <v>100</v>
      </c>
      <c r="L19" s="5" t="n">
        <v>-9192</v>
      </c>
    </row>
    <row r="20" spans="1:13">
      <c r="A20" s="4" t="s">
        <v>101</v>
      </c>
      <c r="L20" s="5" t="n">
        <v>-2271</v>
      </c>
      <c r="M20" s="5" t="n">
        <v>-931</v>
      </c>
    </row>
    <row r="21" spans="1:13">
      <c r="A21" s="4" t="s">
        <v>102</v>
      </c>
      <c r="K21" s="5" t="n">
        <v>-25</v>
      </c>
      <c r="L21" s="5" t="n">
        <v>-18</v>
      </c>
      <c r="M21" s="5" t="n">
        <v>-2</v>
      </c>
    </row>
    <row r="22" spans="1:13">
      <c r="A22" s="4" t="s">
        <v>103</v>
      </c>
      <c r="K22" s="5" t="n">
        <v>74124</v>
      </c>
      <c r="L22" s="5" t="n">
        <v>68898</v>
      </c>
      <c r="M22" s="5" t="n">
        <v>752</v>
      </c>
    </row>
    <row r="23" spans="1:13">
      <c r="A23" s="4" t="s">
        <v>104</v>
      </c>
      <c r="K23" s="5" t="n">
        <v>-48104</v>
      </c>
      <c r="L23" s="5" t="n">
        <v>21650</v>
      </c>
      <c r="M23" s="5" t="n">
        <v>-4822</v>
      </c>
    </row>
    <row r="24" spans="1:13">
      <c r="A24" s="4" t="s">
        <v>105</v>
      </c>
      <c r="B24" s="7" t="n">
        <v>92071</v>
      </c>
      <c r="C24" s="7" t="n">
        <v>11228</v>
      </c>
      <c r="D24" s="7" t="n">
        <v>8777</v>
      </c>
      <c r="E24" s="7" t="n">
        <v>10152</v>
      </c>
      <c r="F24" s="7" t="n">
        <v>19469</v>
      </c>
      <c r="G24" s="7" t="n">
        <v>12709</v>
      </c>
      <c r="H24" s="7" t="n">
        <v>4072</v>
      </c>
      <c r="I24" s="7" t="n">
        <v>10998</v>
      </c>
      <c r="K24" s="7" t="n">
        <v>122228</v>
      </c>
      <c r="L24" s="7" t="n">
        <v>47248</v>
      </c>
      <c r="M24" s="7" t="n">
        <v>5574</v>
      </c>
    </row>
    <row r="25" spans="1:13">
      <c r="A25" s="3" t="s">
        <v>106</v>
      </c>
    </row>
    <row r="26" spans="1:13">
      <c r="A26" s="4" t="s">
        <v>107</v>
      </c>
      <c r="B26" s="8" t="n">
        <v>2.09</v>
      </c>
      <c r="C26" s="8" t="n">
        <v>0.25</v>
      </c>
      <c r="D26" s="8" t="n">
        <v>0.2</v>
      </c>
      <c r="E26" s="8" t="n">
        <v>0.23</v>
      </c>
      <c r="F26" s="8" t="n">
        <v>0.44</v>
      </c>
      <c r="G26" s="8" t="n">
        <v>0.29</v>
      </c>
      <c r="H26" s="8" t="n">
        <v>0.09</v>
      </c>
      <c r="I26" s="8" t="n">
        <v>0.25</v>
      </c>
      <c r="K26" s="8" t="n">
        <v>2.77</v>
      </c>
      <c r="L26" s="8" t="n">
        <v>1.07</v>
      </c>
      <c r="M26" s="8" t="n">
        <v>0.12</v>
      </c>
    </row>
    <row r="27" spans="1:13">
      <c r="A27" s="4" t="s">
        <v>108</v>
      </c>
      <c r="B27" s="8" t="n">
        <v>2.07</v>
      </c>
      <c r="C27" s="8" t="n">
        <v>0.25</v>
      </c>
      <c r="D27" s="8" t="n">
        <v>0.2</v>
      </c>
      <c r="E27" s="8" t="n">
        <v>0.23</v>
      </c>
      <c r="F27" s="8" t="n">
        <v>0.44</v>
      </c>
      <c r="G27" s="8" t="n">
        <v>0.29</v>
      </c>
      <c r="H27" s="8" t="n">
        <v>0.09</v>
      </c>
      <c r="I27" s="8" t="n">
        <v>0.25</v>
      </c>
      <c r="K27" s="8" t="n">
        <v>2.76</v>
      </c>
      <c r="L27" s="8" t="n">
        <v>1.06</v>
      </c>
      <c r="M27" s="8" t="n">
        <v>0.12</v>
      </c>
    </row>
    <row r="28" spans="1:13">
      <c r="A28" s="3" t="s">
        <v>109</v>
      </c>
    </row>
    <row r="29" spans="1:13">
      <c r="A29" s="4" t="s">
        <v>107</v>
      </c>
      <c r="K29" s="5" t="n">
        <v>44055</v>
      </c>
      <c r="L29" s="5" t="n">
        <v>44145</v>
      </c>
      <c r="M29" s="5" t="n">
        <v>44953</v>
      </c>
    </row>
    <row r="30" spans="1:13">
      <c r="A30" s="4" t="s">
        <v>108</v>
      </c>
      <c r="K30" s="5" t="n">
        <v>44254</v>
      </c>
      <c r="L30" s="5" t="n">
        <v>44390</v>
      </c>
      <c r="M30" s="5" t="n">
        <v>45460</v>
      </c>
    </row>
    <row r="31" spans="1:13">
      <c r="A31" s="4" t="s">
        <v>110</v>
      </c>
      <c r="K31" s="8" t="n">
        <v>0.91</v>
      </c>
      <c r="L31" s="8" t="n">
        <v>0.82</v>
      </c>
      <c r="M31" s="8" t="n">
        <v>0.75</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192</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192</v>
      </c>
    </row>
    <row r="3" spans="1:3">
      <c r="A3" s="4" t="s">
        <v>374</v>
      </c>
      <c r="B3" s="4" t="s">
        <v>375</v>
      </c>
      <c r="C3" s="4" t="s">
        <v>3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376</v>
      </c>
      <c r="C1" s="2" t="s">
        <v>1</v>
      </c>
    </row>
    <row r="2" spans="1:6">
      <c r="C2" s="2" t="s">
        <v>2</v>
      </c>
      <c r="D2" s="2" t="s">
        <v>32</v>
      </c>
      <c r="E2" s="2" t="s">
        <v>83</v>
      </c>
      <c r="F2" s="2" t="s">
        <v>184</v>
      </c>
    </row>
    <row r="3" spans="1:6">
      <c r="A3" s="3" t="s">
        <v>377</v>
      </c>
    </row>
    <row r="4" spans="1:6">
      <c r="A4" s="4" t="s">
        <v>378</v>
      </c>
      <c r="C4" s="4" t="s">
        <v>379</v>
      </c>
    </row>
    <row r="5" spans="1:6">
      <c r="A5" s="4" t="s">
        <v>380</v>
      </c>
      <c r="C5" s="7" t="n">
        <v>25900000</v>
      </c>
      <c r="D5" s="7" t="n">
        <v>25100000</v>
      </c>
      <c r="E5" s="7" t="n">
        <v>20200000</v>
      </c>
    </row>
    <row r="6" spans="1:6">
      <c r="A6" s="4" t="s">
        <v>381</v>
      </c>
      <c r="C6" s="5" t="n">
        <v>39500000</v>
      </c>
      <c r="D6" s="5" t="n">
        <v>35000000</v>
      </c>
    </row>
    <row r="7" spans="1:6">
      <c r="A7" s="4" t="s">
        <v>66</v>
      </c>
      <c r="C7" s="5" t="n">
        <v>8354000</v>
      </c>
    </row>
    <row r="8" spans="1:6">
      <c r="A8" s="4" t="s">
        <v>41</v>
      </c>
      <c r="B8" s="4" t="s">
        <v>42</v>
      </c>
      <c r="C8" s="5" t="n">
        <v>708907000</v>
      </c>
      <c r="D8" s="5" t="n">
        <v>703558000</v>
      </c>
      <c r="E8" s="5" t="n">
        <v>706387000</v>
      </c>
    </row>
    <row r="9" spans="1:6">
      <c r="A9" s="4" t="s">
        <v>382</v>
      </c>
      <c r="C9" s="5" t="n">
        <v>6500000</v>
      </c>
      <c r="D9" s="5" t="n">
        <v>6400000</v>
      </c>
      <c r="E9" s="5" t="n">
        <v>6000000</v>
      </c>
    </row>
    <row r="10" spans="1:6">
      <c r="A10" s="4" t="s">
        <v>383</v>
      </c>
      <c r="C10" s="5" t="n">
        <v>100000</v>
      </c>
      <c r="D10" s="5" t="n">
        <v>100000</v>
      </c>
    </row>
    <row r="11" spans="1:6">
      <c r="A11" s="4" t="s">
        <v>384</v>
      </c>
      <c r="C11" s="7" t="n">
        <v>4000000</v>
      </c>
      <c r="D11" s="5" t="n">
        <v>3900000</v>
      </c>
      <c r="E11" s="5" t="n">
        <v>4100000</v>
      </c>
    </row>
    <row r="12" spans="1:6">
      <c r="A12" s="4" t="s">
        <v>385</v>
      </c>
      <c r="C12" s="4" t="s">
        <v>386</v>
      </c>
    </row>
    <row r="13" spans="1:6">
      <c r="A13" s="4" t="s">
        <v>387</v>
      </c>
    </row>
    <row r="14" spans="1:6">
      <c r="A14" s="3" t="s">
        <v>377</v>
      </c>
    </row>
    <row r="15" spans="1:6">
      <c r="A15" s="4" t="s">
        <v>388</v>
      </c>
      <c r="C15" s="7" t="n">
        <v>18500000</v>
      </c>
    </row>
    <row r="16" spans="1:6">
      <c r="A16" s="4" t="s">
        <v>389</v>
      </c>
    </row>
    <row r="17" spans="1:6">
      <c r="A17" s="3" t="s">
        <v>377</v>
      </c>
    </row>
    <row r="18" spans="1:6">
      <c r="A18" s="4" t="s">
        <v>390</v>
      </c>
      <c r="E18" s="5" t="n">
        <v>64600000</v>
      </c>
    </row>
    <row r="19" spans="1:6">
      <c r="A19" s="4" t="s">
        <v>391</v>
      </c>
    </row>
    <row r="20" spans="1:6">
      <c r="A20" s="3" t="s">
        <v>377</v>
      </c>
    </row>
    <row r="21" spans="1:6">
      <c r="A21" s="4" t="s">
        <v>41</v>
      </c>
      <c r="C21" s="5" t="n">
        <v>527691000</v>
      </c>
      <c r="D21" s="5" t="n">
        <v>522342000</v>
      </c>
    </row>
    <row r="22" spans="1:6">
      <c r="A22" s="4" t="s">
        <v>392</v>
      </c>
    </row>
    <row r="23" spans="1:6">
      <c r="A23" s="3" t="s">
        <v>377</v>
      </c>
    </row>
    <row r="24" spans="1:6">
      <c r="A24" s="4" t="s">
        <v>41</v>
      </c>
      <c r="C24" s="5" t="n">
        <v>468785000</v>
      </c>
      <c r="D24" s="5" t="n">
        <v>468464000</v>
      </c>
    </row>
    <row r="25" spans="1:6">
      <c r="A25" s="4" t="s">
        <v>393</v>
      </c>
    </row>
    <row r="26" spans="1:6">
      <c r="A26" s="3" t="s">
        <v>377</v>
      </c>
    </row>
    <row r="27" spans="1:6">
      <c r="A27" s="4" t="s">
        <v>41</v>
      </c>
      <c r="C27" s="5" t="n">
        <v>58906000</v>
      </c>
      <c r="D27" s="5" t="n">
        <v>53878000</v>
      </c>
    </row>
    <row r="28" spans="1:6">
      <c r="A28" s="4" t="s">
        <v>394</v>
      </c>
    </row>
    <row r="29" spans="1:6">
      <c r="A29" s="3" t="s">
        <v>377</v>
      </c>
    </row>
    <row r="30" spans="1:6">
      <c r="A30" s="4" t="s">
        <v>41</v>
      </c>
      <c r="C30" s="5" t="n">
        <v>181216000</v>
      </c>
      <c r="D30" s="7" t="n">
        <v>181216000</v>
      </c>
    </row>
    <row r="31" spans="1:6">
      <c r="A31" s="4" t="s">
        <v>395</v>
      </c>
    </row>
    <row r="32" spans="1:6">
      <c r="A32" s="3" t="s">
        <v>377</v>
      </c>
    </row>
    <row r="33" spans="1:6">
      <c r="A33" s="4" t="s">
        <v>396</v>
      </c>
      <c r="C33" s="5" t="n">
        <v>4200000</v>
      </c>
    </row>
    <row r="34" spans="1:6">
      <c r="A34" s="4" t="s">
        <v>185</v>
      </c>
    </row>
    <row r="35" spans="1:6">
      <c r="A35" s="3" t="s">
        <v>377</v>
      </c>
    </row>
    <row r="36" spans="1:6">
      <c r="A36" s="4" t="s">
        <v>396</v>
      </c>
      <c r="C36" s="5" t="n">
        <v>4200000</v>
      </c>
    </row>
    <row r="37" spans="1:6">
      <c r="A37" s="4" t="s">
        <v>397</v>
      </c>
      <c r="C37" s="7" t="n">
        <v>250000000</v>
      </c>
      <c r="F37" s="7" t="n">
        <v>250000000</v>
      </c>
    </row>
    <row r="38" spans="1:6">
      <c r="A38" s="4" t="s">
        <v>186</v>
      </c>
      <c r="C38" s="4" t="s">
        <v>187</v>
      </c>
      <c r="D38" s="4" t="s">
        <v>187</v>
      </c>
    </row>
    <row r="39" spans="1:6">
      <c r="A39" s="4" t="s">
        <v>398</v>
      </c>
      <c r="C39" s="4" t="s">
        <v>399</v>
      </c>
    </row>
    <row r="40" spans="1:6">
      <c r="A40" s="4" t="s">
        <v>66</v>
      </c>
    </row>
    <row r="41" spans="1:6">
      <c r="A41" s="3" t="s">
        <v>377</v>
      </c>
    </row>
    <row r="42" spans="1:6">
      <c r="A42" s="4" t="s">
        <v>149</v>
      </c>
      <c r="C42" s="7" t="n">
        <v>2100000</v>
      </c>
      <c r="D42" s="7" t="n">
        <v>2000000</v>
      </c>
      <c r="E42" s="7" t="n">
        <v>3100000</v>
      </c>
    </row>
    <row r="43" spans="1:6">
      <c r="A43" s="4" t="s">
        <v>400</v>
      </c>
    </row>
    <row r="44" spans="1:6">
      <c r="A44" s="3" t="s">
        <v>377</v>
      </c>
    </row>
    <row r="45" spans="1:6">
      <c r="A45" s="4" t="s">
        <v>401</v>
      </c>
      <c r="C45" s="4" t="s">
        <v>402</v>
      </c>
      <c r="D45" s="4" t="s">
        <v>402</v>
      </c>
      <c r="E45" s="4" t="s">
        <v>402</v>
      </c>
    </row>
    <row r="46" spans="1:6">
      <c r="A46" s="4" t="s">
        <v>403</v>
      </c>
    </row>
    <row r="47" spans="1:6">
      <c r="A47" s="3" t="s">
        <v>377</v>
      </c>
    </row>
    <row r="48" spans="1:6">
      <c r="A48" s="4" t="s">
        <v>401</v>
      </c>
      <c r="C48" s="4" t="s">
        <v>404</v>
      </c>
    </row>
    <row r="49" spans="1:6">
      <c r="A49" s="4" t="s">
        <v>405</v>
      </c>
    </row>
    <row r="50" spans="1:6">
      <c r="A50" s="3" t="s">
        <v>377</v>
      </c>
    </row>
    <row r="51" spans="1:6">
      <c r="A51" s="4" t="s">
        <v>401</v>
      </c>
      <c r="C51" s="4" t="s">
        <v>406</v>
      </c>
    </row>
    <row r="52" spans="1:6"/>
    <row r="53" spans="1:6">
      <c r="A53" s="4" t="s">
        <v>42</v>
      </c>
      <c r="B53" s="4" t="s">
        <v>63</v>
      </c>
    </row>
  </sheetData>
  <mergeCells count="4">
    <mergeCell ref="A1:B2"/>
    <mergeCell ref="C1:E1"/>
    <mergeCell ref="A52:E52"/>
    <mergeCell ref="B53:E5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07</v>
      </c>
      <c r="B1" s="2" t="s">
        <v>1</v>
      </c>
    </row>
    <row r="2" spans="1:4">
      <c r="B2" s="2" t="s">
        <v>2</v>
      </c>
      <c r="C2" s="2" t="s">
        <v>32</v>
      </c>
      <c r="D2" s="2" t="s">
        <v>83</v>
      </c>
    </row>
    <row r="3" spans="1:4">
      <c r="A3" s="3" t="s">
        <v>408</v>
      </c>
    </row>
    <row r="4" spans="1:4">
      <c r="A4" s="4" t="s">
        <v>409</v>
      </c>
      <c r="B4" s="7" t="n">
        <v>4886</v>
      </c>
      <c r="C4" s="7" t="n">
        <v>2162</v>
      </c>
      <c r="D4" s="7" t="n">
        <v>1636</v>
      </c>
    </row>
    <row r="5" spans="1:4">
      <c r="A5" s="4" t="s">
        <v>410</v>
      </c>
      <c r="B5" s="5" t="n">
        <v>5037</v>
      </c>
      <c r="C5" s="5" t="n">
        <v>6162</v>
      </c>
      <c r="D5" s="5" t="n">
        <v>3705</v>
      </c>
    </row>
    <row r="6" spans="1:4">
      <c r="A6" s="4" t="s">
        <v>411</v>
      </c>
      <c r="B6" s="5" t="n">
        <v>-3673</v>
      </c>
      <c r="C6" s="5" t="n">
        <v>-3438</v>
      </c>
      <c r="D6" s="5" t="n">
        <v>-3179</v>
      </c>
    </row>
    <row r="7" spans="1:4">
      <c r="A7" s="4" t="s">
        <v>412</v>
      </c>
      <c r="B7" s="7" t="n">
        <v>6250</v>
      </c>
      <c r="C7" s="7" t="n">
        <v>4886</v>
      </c>
      <c r="D7" s="7" t="n">
        <v>216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3</v>
      </c>
      <c r="B1" s="2" t="s">
        <v>2</v>
      </c>
      <c r="C1" s="2" t="s">
        <v>32</v>
      </c>
    </row>
    <row r="2" spans="1:3">
      <c r="A2" s="3" t="s">
        <v>414</v>
      </c>
    </row>
    <row r="3" spans="1:3">
      <c r="A3" s="4" t="s">
        <v>415</v>
      </c>
      <c r="B3" s="7" t="n">
        <v>11732</v>
      </c>
      <c r="C3" s="7" t="n">
        <v>12908</v>
      </c>
    </row>
    <row r="4" spans="1:3">
      <c r="A4" s="4" t="s">
        <v>416</v>
      </c>
      <c r="B4" s="5" t="n">
        <v>50</v>
      </c>
      <c r="C4" s="5" t="n">
        <v>31</v>
      </c>
    </row>
    <row r="5" spans="1:3">
      <c r="A5" s="4" t="s">
        <v>417</v>
      </c>
      <c r="B5" s="5" t="n">
        <v>3889</v>
      </c>
      <c r="C5" s="5" t="n">
        <v>2473</v>
      </c>
    </row>
    <row r="6" spans="1:3">
      <c r="A6" s="4" t="s">
        <v>36</v>
      </c>
      <c r="B6" s="7" t="n">
        <v>15671</v>
      </c>
      <c r="C6" s="7" t="n">
        <v>154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418</v>
      </c>
      <c r="C1" s="2" t="s">
        <v>1</v>
      </c>
    </row>
    <row r="2" spans="1:4">
      <c r="C2" s="2" t="s">
        <v>2</v>
      </c>
      <c r="D2" s="2" t="s">
        <v>32</v>
      </c>
    </row>
    <row r="3" spans="1:4">
      <c r="A3" s="3" t="s">
        <v>419</v>
      </c>
    </row>
    <row r="4" spans="1:4">
      <c r="A4" s="4" t="s">
        <v>420</v>
      </c>
      <c r="C4" s="7" t="n">
        <v>2970</v>
      </c>
      <c r="D4" s="7" t="n">
        <v>3789</v>
      </c>
    </row>
    <row r="5" spans="1:4">
      <c r="A5" s="4" t="s">
        <v>421</v>
      </c>
      <c r="C5" s="5" t="n">
        <v>151937</v>
      </c>
      <c r="D5" s="5" t="n">
        <v>131584</v>
      </c>
    </row>
    <row r="6" spans="1:4">
      <c r="A6" s="4" t="s">
        <v>422</v>
      </c>
      <c r="B6" s="4" t="s">
        <v>42</v>
      </c>
      <c r="C6" s="5" t="n">
        <v>25079</v>
      </c>
      <c r="D6" s="5" t="n">
        <v>22750</v>
      </c>
    </row>
    <row r="7" spans="1:4">
      <c r="A7" s="4" t="s">
        <v>423</v>
      </c>
      <c r="C7" s="5" t="n">
        <v>73416</v>
      </c>
      <c r="D7" s="5" t="n">
        <v>63969</v>
      </c>
    </row>
    <row r="8" spans="1:4">
      <c r="A8" s="4" t="s">
        <v>424</v>
      </c>
      <c r="C8" s="5" t="n">
        <v>253402</v>
      </c>
      <c r="D8" s="5" t="n">
        <v>222092</v>
      </c>
    </row>
    <row r="9" spans="1:4">
      <c r="A9" s="4" t="s">
        <v>425</v>
      </c>
      <c r="C9" s="5" t="n">
        <v>-96098</v>
      </c>
      <c r="D9" s="5" t="n">
        <v>-72895</v>
      </c>
    </row>
    <row r="10" spans="1:4">
      <c r="A10" s="4" t="s">
        <v>38</v>
      </c>
      <c r="C10" s="7" t="n">
        <v>157304</v>
      </c>
      <c r="D10" s="7" t="n">
        <v>149197</v>
      </c>
    </row>
    <row r="11" spans="1:4">
      <c r="A11" s="4" t="s">
        <v>426</v>
      </c>
    </row>
    <row r="12" spans="1:4">
      <c r="A12" s="3" t="s">
        <v>419</v>
      </c>
    </row>
    <row r="13" spans="1:4">
      <c r="A13" s="4" t="s">
        <v>427</v>
      </c>
      <c r="C13" s="4" t="s">
        <v>428</v>
      </c>
    </row>
    <row r="14" spans="1:4">
      <c r="A14" s="4" t="s">
        <v>429</v>
      </c>
      <c r="C14" s="4" t="s">
        <v>430</v>
      </c>
    </row>
    <row r="15" spans="1:4">
      <c r="A15" s="4" t="s">
        <v>431</v>
      </c>
    </row>
    <row r="16" spans="1:4">
      <c r="A16" s="3" t="s">
        <v>419</v>
      </c>
    </row>
    <row r="17" spans="1:4">
      <c r="A17" s="4" t="s">
        <v>427</v>
      </c>
      <c r="C17" s="4" t="s">
        <v>432</v>
      </c>
    </row>
    <row r="18" spans="1:4">
      <c r="A18" s="4" t="s">
        <v>429</v>
      </c>
      <c r="C18" s="4" t="s">
        <v>433</v>
      </c>
    </row>
    <row r="19" spans="1:4">
      <c r="A19" s="4" t="s">
        <v>434</v>
      </c>
    </row>
    <row r="20" spans="1:4">
      <c r="A20" s="3" t="s">
        <v>419</v>
      </c>
    </row>
    <row r="21" spans="1:4">
      <c r="A21" s="4" t="s">
        <v>427</v>
      </c>
      <c r="B21" s="4" t="s">
        <v>42</v>
      </c>
      <c r="C21" s="4" t="s">
        <v>428</v>
      </c>
    </row>
    <row r="22" spans="1:4">
      <c r="A22" s="4" t="s">
        <v>429</v>
      </c>
      <c r="B22" s="4" t="s">
        <v>42</v>
      </c>
      <c r="C22" s="4" t="s">
        <v>435</v>
      </c>
    </row>
    <row r="23" spans="1:4">
      <c r="A23" s="4" t="s">
        <v>436</v>
      </c>
    </row>
    <row r="24" spans="1:4">
      <c r="A24" s="3" t="s">
        <v>419</v>
      </c>
    </row>
    <row r="25" spans="1:4">
      <c r="A25" s="4" t="s">
        <v>427</v>
      </c>
      <c r="B25" s="4" t="s">
        <v>42</v>
      </c>
      <c r="C25" s="4" t="s">
        <v>437</v>
      </c>
    </row>
    <row r="26" spans="1:4">
      <c r="A26" s="4" t="s">
        <v>429</v>
      </c>
      <c r="B26" s="4" t="s">
        <v>42</v>
      </c>
      <c r="C26" s="4" t="s">
        <v>433</v>
      </c>
    </row>
    <row r="27" spans="1:4">
      <c r="A27" s="4" t="s">
        <v>423</v>
      </c>
    </row>
    <row r="28" spans="1:4">
      <c r="A28" s="3" t="s">
        <v>419</v>
      </c>
    </row>
    <row r="29" spans="1:4">
      <c r="A29" s="4" t="s">
        <v>427</v>
      </c>
      <c r="C29" s="4" t="s">
        <v>428</v>
      </c>
    </row>
    <row r="30" spans="1:4">
      <c r="A30" s="4" t="s">
        <v>438</v>
      </c>
    </row>
    <row r="31" spans="1:4">
      <c r="A31" s="3" t="s">
        <v>419</v>
      </c>
    </row>
    <row r="32" spans="1:4">
      <c r="A32" s="4" t="s">
        <v>429</v>
      </c>
      <c r="C32" s="4" t="s">
        <v>435</v>
      </c>
    </row>
    <row r="33" spans="1:4">
      <c r="A33" s="4" t="s">
        <v>439</v>
      </c>
    </row>
    <row r="34" spans="1:4">
      <c r="A34" s="3" t="s">
        <v>419</v>
      </c>
    </row>
    <row r="35" spans="1:4">
      <c r="A35" s="4" t="s">
        <v>429</v>
      </c>
      <c r="C35" s="4" t="s">
        <v>440</v>
      </c>
    </row>
    <row r="36" spans="1:4"/>
    <row r="37" spans="1:4">
      <c r="A37" s="4" t="s">
        <v>42</v>
      </c>
      <c r="B37" s="4" t="s">
        <v>441</v>
      </c>
    </row>
  </sheetData>
  <mergeCells count="3">
    <mergeCell ref="A1:B2"/>
    <mergeCell ref="A36:C36"/>
    <mergeCell ref="B37:C3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195</v>
      </c>
    </row>
    <row r="3" spans="1:2">
      <c r="A3" s="5" t="n">
        <v>2018</v>
      </c>
      <c r="B3" s="7" t="n">
        <v>2060</v>
      </c>
    </row>
    <row r="4" spans="1:2">
      <c r="A4" s="5" t="n">
        <v>2019</v>
      </c>
      <c r="B4" s="5" t="n">
        <v>2060</v>
      </c>
    </row>
    <row r="5" spans="1:2">
      <c r="A5" s="5" t="n">
        <v>2020</v>
      </c>
      <c r="B5" s="5" t="n">
        <v>2000</v>
      </c>
    </row>
    <row r="6" spans="1:2">
      <c r="A6" s="5" t="n">
        <v>2021</v>
      </c>
      <c r="B6" s="5" t="n">
        <v>638</v>
      </c>
    </row>
    <row r="7" spans="1:2">
      <c r="A7" s="5" t="n">
        <v>2022</v>
      </c>
      <c r="B7" s="5" t="n">
        <v>638</v>
      </c>
    </row>
    <row r="8" spans="1:2">
      <c r="A8" s="4" t="s">
        <v>444</v>
      </c>
      <c r="B8" s="5" t="n">
        <v>958</v>
      </c>
    </row>
    <row r="9" spans="1:2">
      <c r="A9" s="4" t="s">
        <v>120</v>
      </c>
      <c r="B9" s="7" t="n">
        <v>83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445</v>
      </c>
      <c r="C1" s="2" t="s">
        <v>1</v>
      </c>
    </row>
    <row r="2" spans="1:4">
      <c r="C2" s="2" t="s">
        <v>2</v>
      </c>
      <c r="D2" s="2" t="s">
        <v>32</v>
      </c>
    </row>
    <row r="3" spans="1:4">
      <c r="A3" s="3" t="s">
        <v>446</v>
      </c>
    </row>
    <row r="4" spans="1:4">
      <c r="A4" s="4" t="s">
        <v>447</v>
      </c>
      <c r="B4" s="4" t="s">
        <v>42</v>
      </c>
      <c r="C4" s="7" t="n">
        <v>703558</v>
      </c>
      <c r="D4" s="7" t="n">
        <v>706387</v>
      </c>
    </row>
    <row r="5" spans="1:4">
      <c r="A5" s="4" t="s">
        <v>197</v>
      </c>
      <c r="D5" s="5" t="n">
        <v>6449</v>
      </c>
    </row>
    <row r="6" spans="1:4">
      <c r="A6" s="4" t="s">
        <v>448</v>
      </c>
      <c r="C6" s="5" t="n">
        <v>18</v>
      </c>
      <c r="D6" s="5" t="n">
        <v>1071</v>
      </c>
    </row>
    <row r="7" spans="1:4">
      <c r="A7" s="4" t="s">
        <v>449</v>
      </c>
      <c r="B7" s="4" t="s">
        <v>450</v>
      </c>
      <c r="C7" s="5" t="n">
        <v>5331</v>
      </c>
      <c r="D7" s="5" t="n">
        <v>-10349</v>
      </c>
    </row>
    <row r="8" spans="1:4">
      <c r="A8" s="4" t="s">
        <v>451</v>
      </c>
      <c r="B8" s="4" t="s">
        <v>42</v>
      </c>
      <c r="C8" s="7" t="n">
        <v>708907</v>
      </c>
      <c r="D8" s="7" t="n">
        <v>703558</v>
      </c>
    </row>
    <row r="9" spans="1:4"/>
    <row r="10" spans="1:4">
      <c r="A10" s="4" t="s">
        <v>42</v>
      </c>
      <c r="B10" s="4" t="s">
        <v>63</v>
      </c>
    </row>
    <row r="11" spans="1:4">
      <c r="A11" s="4" t="s">
        <v>450</v>
      </c>
      <c r="B11" s="4" t="s">
        <v>452</v>
      </c>
    </row>
  </sheetData>
  <mergeCells count="5">
    <mergeCell ref="A1:B2"/>
    <mergeCell ref="C1:D1"/>
    <mergeCell ref="A9:C9"/>
    <mergeCell ref="B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43</v>
      </c>
    </row>
    <row r="2" spans="1:2">
      <c r="A2" s="3" t="s">
        <v>446</v>
      </c>
    </row>
    <row r="3" spans="1:2">
      <c r="A3" s="4" t="s">
        <v>454</v>
      </c>
      <c r="B3" s="7" t="n">
        <v>2</v>
      </c>
    </row>
    <row r="4" spans="1:2">
      <c r="A4" s="4" t="s">
        <v>455</v>
      </c>
      <c r="B4" s="6" t="n">
        <v>1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6</v>
      </c>
      <c r="B1" s="2" t="s">
        <v>1</v>
      </c>
    </row>
    <row r="2" spans="1:3">
      <c r="B2" s="2" t="s">
        <v>2</v>
      </c>
      <c r="C2" s="2" t="s">
        <v>32</v>
      </c>
    </row>
    <row r="3" spans="1:3">
      <c r="A3" s="3" t="s">
        <v>457</v>
      </c>
    </row>
    <row r="4" spans="1:3">
      <c r="A4" s="4" t="s">
        <v>458</v>
      </c>
      <c r="B4" s="7" t="n">
        <v>101139</v>
      </c>
      <c r="C4" s="7" t="n">
        <v>100352</v>
      </c>
    </row>
    <row r="5" spans="1:3">
      <c r="A5" s="4" t="s">
        <v>459</v>
      </c>
      <c r="B5" s="5" t="n">
        <v>-39115</v>
      </c>
      <c r="C5" s="5" t="n">
        <v>-31932</v>
      </c>
    </row>
    <row r="6" spans="1:3">
      <c r="A6" s="4" t="s">
        <v>460</v>
      </c>
      <c r="B6" s="5" t="n">
        <v>62024</v>
      </c>
      <c r="C6" s="5" t="n">
        <v>68420</v>
      </c>
    </row>
    <row r="7" spans="1:3">
      <c r="A7" s="4" t="s">
        <v>461</v>
      </c>
    </row>
    <row r="8" spans="1:3">
      <c r="A8" s="3" t="s">
        <v>457</v>
      </c>
    </row>
    <row r="9" spans="1:3">
      <c r="A9" s="4" t="s">
        <v>458</v>
      </c>
      <c r="B9" s="5" t="n">
        <v>93235</v>
      </c>
      <c r="C9" s="5" t="n">
        <v>92515</v>
      </c>
    </row>
    <row r="10" spans="1:3">
      <c r="A10" s="4" t="s">
        <v>459</v>
      </c>
      <c r="B10" s="5" t="n">
        <v>-34660</v>
      </c>
      <c r="C10" s="5" t="n">
        <v>-28729</v>
      </c>
    </row>
    <row r="11" spans="1:3">
      <c r="A11" s="4" t="s">
        <v>460</v>
      </c>
      <c r="B11" s="7" t="n">
        <v>58575</v>
      </c>
      <c r="C11" s="5" t="n">
        <v>63786</v>
      </c>
    </row>
    <row r="12" spans="1:3">
      <c r="A12" s="4" t="s">
        <v>462</v>
      </c>
    </row>
    <row r="13" spans="1:3">
      <c r="A13" s="3" t="s">
        <v>457</v>
      </c>
    </row>
    <row r="14" spans="1:3">
      <c r="A14" s="4" t="s">
        <v>463</v>
      </c>
      <c r="B14" s="4" t="s">
        <v>464</v>
      </c>
    </row>
    <row r="15" spans="1:3">
      <c r="A15" s="4" t="s">
        <v>465</v>
      </c>
    </row>
    <row r="16" spans="1:3">
      <c r="A16" s="3" t="s">
        <v>457</v>
      </c>
    </row>
    <row r="17" spans="1:3">
      <c r="A17" s="4" t="s">
        <v>463</v>
      </c>
      <c r="B17" s="4" t="s">
        <v>466</v>
      </c>
    </row>
    <row r="18" spans="1:3">
      <c r="A18" s="4" t="s">
        <v>467</v>
      </c>
    </row>
    <row r="19" spans="1:3">
      <c r="A19" s="3" t="s">
        <v>457</v>
      </c>
    </row>
    <row r="20" spans="1:3">
      <c r="A20" s="4" t="s">
        <v>458</v>
      </c>
      <c r="B20" s="7" t="n">
        <v>5954</v>
      </c>
      <c r="C20" s="5" t="n">
        <v>5892</v>
      </c>
    </row>
    <row r="21" spans="1:3">
      <c r="A21" s="4" t="s">
        <v>459</v>
      </c>
      <c r="B21" s="5" t="n">
        <v>-3312</v>
      </c>
      <c r="C21" s="5" t="n">
        <v>-2364</v>
      </c>
    </row>
    <row r="22" spans="1:3">
      <c r="A22" s="4" t="s">
        <v>460</v>
      </c>
      <c r="B22" s="7" t="n">
        <v>2642</v>
      </c>
      <c r="C22" s="5" t="n">
        <v>3528</v>
      </c>
    </row>
    <row r="23" spans="1:3">
      <c r="A23" s="4" t="s">
        <v>468</v>
      </c>
    </row>
    <row r="24" spans="1:3">
      <c r="A24" s="3" t="s">
        <v>457</v>
      </c>
    </row>
    <row r="25" spans="1:3">
      <c r="A25" s="4" t="s">
        <v>463</v>
      </c>
      <c r="B25" s="4" t="s">
        <v>430</v>
      </c>
    </row>
    <row r="26" spans="1:3">
      <c r="A26" s="4" t="s">
        <v>469</v>
      </c>
    </row>
    <row r="27" spans="1:3">
      <c r="A27" s="3" t="s">
        <v>457</v>
      </c>
    </row>
    <row r="28" spans="1:3">
      <c r="A28" s="4" t="s">
        <v>463</v>
      </c>
      <c r="B28" s="4" t="s">
        <v>440</v>
      </c>
    </row>
    <row r="29" spans="1:3">
      <c r="A29" s="4" t="s">
        <v>470</v>
      </c>
    </row>
    <row r="30" spans="1:3">
      <c r="A30" s="3" t="s">
        <v>457</v>
      </c>
    </row>
    <row r="31" spans="1:3">
      <c r="A31" s="4" t="s">
        <v>463</v>
      </c>
      <c r="B31" s="4" t="s">
        <v>430</v>
      </c>
    </row>
    <row r="32" spans="1:3">
      <c r="A32" s="4" t="s">
        <v>458</v>
      </c>
      <c r="B32" s="7" t="n">
        <v>1890</v>
      </c>
      <c r="C32" s="5" t="n">
        <v>1886</v>
      </c>
    </row>
    <row r="33" spans="1:3">
      <c r="A33" s="4" t="s">
        <v>459</v>
      </c>
      <c r="B33" s="5" t="n">
        <v>-1114</v>
      </c>
      <c r="C33" s="5" t="n">
        <v>-813</v>
      </c>
    </row>
    <row r="34" spans="1:3">
      <c r="A34" s="4" t="s">
        <v>460</v>
      </c>
      <c r="B34" s="7" t="n">
        <v>776</v>
      </c>
      <c r="C34" s="5" t="n">
        <v>1073</v>
      </c>
    </row>
    <row r="35" spans="1:3">
      <c r="A35" s="4" t="s">
        <v>87</v>
      </c>
    </row>
    <row r="36" spans="1:3">
      <c r="A36" s="3" t="s">
        <v>457</v>
      </c>
    </row>
    <row r="37" spans="1:3">
      <c r="A37" s="4" t="s">
        <v>463</v>
      </c>
      <c r="B37" s="4" t="s">
        <v>466</v>
      </c>
    </row>
    <row r="38" spans="1:3">
      <c r="A38" s="4" t="s">
        <v>458</v>
      </c>
      <c r="B38" s="7" t="n">
        <v>60</v>
      </c>
      <c r="C38" s="5" t="n">
        <v>59</v>
      </c>
    </row>
    <row r="39" spans="1:3">
      <c r="A39" s="4" t="s">
        <v>459</v>
      </c>
      <c r="B39" s="5" t="n">
        <v>-29</v>
      </c>
      <c r="C39" s="5" t="n">
        <v>-26</v>
      </c>
    </row>
    <row r="40" spans="1:3">
      <c r="A40" s="4" t="s">
        <v>460</v>
      </c>
      <c r="B40" s="7" t="n">
        <v>31</v>
      </c>
      <c r="C40" s="7" t="n">
        <v>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112</v>
      </c>
    </row>
    <row r="4" spans="1:12">
      <c r="A4" s="4" t="s">
        <v>105</v>
      </c>
      <c r="B4" s="7" t="n">
        <v>92071</v>
      </c>
      <c r="C4" s="7" t="n">
        <v>11228</v>
      </c>
      <c r="D4" s="7" t="n">
        <v>8777</v>
      </c>
      <c r="E4" s="7" t="n">
        <v>10152</v>
      </c>
      <c r="F4" s="7" t="n">
        <v>19469</v>
      </c>
      <c r="G4" s="7" t="n">
        <v>12709</v>
      </c>
      <c r="H4" s="7" t="n">
        <v>4072</v>
      </c>
      <c r="I4" s="7" t="n">
        <v>10998</v>
      </c>
      <c r="J4" s="7" t="n">
        <v>122228</v>
      </c>
      <c r="K4" s="7" t="n">
        <v>47248</v>
      </c>
      <c r="L4" s="7" t="n">
        <v>5574</v>
      </c>
    </row>
    <row r="5" spans="1:12">
      <c r="A5" s="3" t="s">
        <v>113</v>
      </c>
    </row>
    <row r="6" spans="1:12">
      <c r="A6" s="4" t="s">
        <v>114</v>
      </c>
      <c r="J6" s="5" t="n">
        <v>20713</v>
      </c>
      <c r="K6" s="5" t="n">
        <v>-36885</v>
      </c>
      <c r="L6" s="5" t="n">
        <v>-14292</v>
      </c>
    </row>
    <row r="7" spans="1:12">
      <c r="A7" s="4" t="s">
        <v>115</v>
      </c>
      <c r="J7" s="5" t="n">
        <v>20713</v>
      </c>
      <c r="K7" s="5" t="n">
        <v>-36885</v>
      </c>
      <c r="L7" s="5" t="n">
        <v>-14292</v>
      </c>
    </row>
    <row r="8" spans="1:12">
      <c r="A8" s="4" t="s">
        <v>116</v>
      </c>
      <c r="J8" s="7" t="n">
        <v>142941</v>
      </c>
      <c r="K8" s="7" t="n">
        <v>10363</v>
      </c>
      <c r="L8" s="7" t="n">
        <v>-871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72</v>
      </c>
    </row>
    <row r="3" spans="1:3">
      <c r="A3" s="5" t="n">
        <v>2018</v>
      </c>
      <c r="B3" s="7" t="n">
        <v>6485</v>
      </c>
    </row>
    <row r="4" spans="1:3">
      <c r="A4" s="5" t="n">
        <v>2019</v>
      </c>
      <c r="B4" s="5" t="n">
        <v>6271</v>
      </c>
    </row>
    <row r="5" spans="1:3">
      <c r="A5" s="5" t="n">
        <v>2020</v>
      </c>
      <c r="B5" s="5" t="n">
        <v>5147</v>
      </c>
    </row>
    <row r="6" spans="1:3">
      <c r="A6" s="5" t="n">
        <v>2021</v>
      </c>
      <c r="B6" s="5" t="n">
        <v>4909</v>
      </c>
    </row>
    <row r="7" spans="1:3">
      <c r="A7" s="5" t="n">
        <v>2022</v>
      </c>
      <c r="B7" s="5" t="n">
        <v>4608</v>
      </c>
    </row>
    <row r="8" spans="1:3">
      <c r="A8" s="4" t="s">
        <v>444</v>
      </c>
      <c r="B8" s="5" t="n">
        <v>34604</v>
      </c>
    </row>
    <row r="9" spans="1:3">
      <c r="A9" s="4" t="s">
        <v>460</v>
      </c>
      <c r="B9" s="7" t="n">
        <v>62024</v>
      </c>
      <c r="C9" s="7" t="n">
        <v>684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474</v>
      </c>
    </row>
    <row r="4" spans="1:12">
      <c r="A4" s="4" t="s">
        <v>105</v>
      </c>
      <c r="B4" s="7" t="n">
        <v>92071</v>
      </c>
      <c r="C4" s="7" t="n">
        <v>11228</v>
      </c>
      <c r="D4" s="7" t="n">
        <v>8777</v>
      </c>
      <c r="E4" s="7" t="n">
        <v>10152</v>
      </c>
      <c r="F4" s="7" t="n">
        <v>19469</v>
      </c>
      <c r="G4" s="7" t="n">
        <v>12709</v>
      </c>
      <c r="H4" s="7" t="n">
        <v>4072</v>
      </c>
      <c r="I4" s="7" t="n">
        <v>10998</v>
      </c>
      <c r="J4" s="7" t="n">
        <v>122228</v>
      </c>
      <c r="K4" s="7" t="n">
        <v>47248</v>
      </c>
      <c r="L4" s="7" t="n">
        <v>5574</v>
      </c>
    </row>
    <row r="5" spans="1:12">
      <c r="A5" s="3" t="s">
        <v>475</v>
      </c>
    </row>
    <row r="6" spans="1:12">
      <c r="A6" s="4" t="s">
        <v>476</v>
      </c>
      <c r="J6" s="5" t="n">
        <v>44055</v>
      </c>
      <c r="K6" s="5" t="n">
        <v>44145</v>
      </c>
      <c r="L6" s="5" t="n">
        <v>44953</v>
      </c>
    </row>
    <row r="7" spans="1:12">
      <c r="A7" s="4" t="s">
        <v>477</v>
      </c>
      <c r="J7" s="5" t="n">
        <v>199</v>
      </c>
      <c r="K7" s="5" t="n">
        <v>245</v>
      </c>
      <c r="L7" s="5" t="n">
        <v>507</v>
      </c>
    </row>
    <row r="8" spans="1:12">
      <c r="A8" s="4" t="s">
        <v>478</v>
      </c>
      <c r="J8" s="5" t="n">
        <v>44254</v>
      </c>
      <c r="K8" s="5" t="n">
        <v>44390</v>
      </c>
      <c r="L8" s="5" t="n">
        <v>45460</v>
      </c>
    </row>
    <row r="9" spans="1:12">
      <c r="A9" s="3" t="s">
        <v>106</v>
      </c>
    </row>
    <row r="10" spans="1:12">
      <c r="A10" s="4" t="s">
        <v>107</v>
      </c>
      <c r="B10" s="8" t="n">
        <v>2.09</v>
      </c>
      <c r="C10" s="8" t="n">
        <v>0.25</v>
      </c>
      <c r="D10" s="8" t="n">
        <v>0.2</v>
      </c>
      <c r="E10" s="8" t="n">
        <v>0.23</v>
      </c>
      <c r="F10" s="8" t="n">
        <v>0.44</v>
      </c>
      <c r="G10" s="8" t="n">
        <v>0.29</v>
      </c>
      <c r="H10" s="8" t="n">
        <v>0.09</v>
      </c>
      <c r="I10" s="8" t="n">
        <v>0.25</v>
      </c>
      <c r="J10" s="8" t="n">
        <v>2.77</v>
      </c>
      <c r="K10" s="8" t="n">
        <v>1.07</v>
      </c>
      <c r="L10" s="8" t="n">
        <v>0.12</v>
      </c>
    </row>
    <row r="11" spans="1:12">
      <c r="A11" s="4" t="s">
        <v>108</v>
      </c>
      <c r="B11" s="8" t="n">
        <v>2.07</v>
      </c>
      <c r="C11" s="8" t="n">
        <v>0.25</v>
      </c>
      <c r="D11" s="8" t="n">
        <v>0.2</v>
      </c>
      <c r="E11" s="8" t="n">
        <v>0.23</v>
      </c>
      <c r="F11" s="8" t="n">
        <v>0.44</v>
      </c>
      <c r="G11" s="8" t="n">
        <v>0.29</v>
      </c>
      <c r="H11" s="8" t="n">
        <v>0.09</v>
      </c>
      <c r="I11" s="8" t="n">
        <v>0.25</v>
      </c>
      <c r="J11" s="8" t="n">
        <v>2.76</v>
      </c>
      <c r="K11" s="8" t="n">
        <v>1.06</v>
      </c>
      <c r="L11" s="8" t="n">
        <v>0.1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83</v>
      </c>
    </row>
    <row r="3" spans="1:4">
      <c r="A3" s="3" t="s">
        <v>480</v>
      </c>
    </row>
    <row r="4" spans="1:4">
      <c r="A4" s="4" t="s">
        <v>481</v>
      </c>
      <c r="B4" s="5" t="n">
        <v>2080</v>
      </c>
      <c r="C4" s="5" t="n">
        <v>2081</v>
      </c>
      <c r="D4" s="5" t="n">
        <v>1136</v>
      </c>
    </row>
    <row r="5" spans="1:4">
      <c r="A5" s="4" t="s">
        <v>482</v>
      </c>
    </row>
    <row r="6" spans="1:4">
      <c r="A6" s="3" t="s">
        <v>480</v>
      </c>
    </row>
    <row r="7" spans="1:4">
      <c r="A7" s="4" t="s">
        <v>481</v>
      </c>
      <c r="B7" s="5" t="n">
        <v>2078</v>
      </c>
      <c r="C7" s="5" t="n">
        <v>2076</v>
      </c>
      <c r="D7" s="5" t="n">
        <v>1135</v>
      </c>
    </row>
    <row r="8" spans="1:4">
      <c r="A8" s="4" t="s">
        <v>483</v>
      </c>
    </row>
    <row r="9" spans="1:4">
      <c r="A9" s="3" t="s">
        <v>480</v>
      </c>
    </row>
    <row r="10" spans="1:4">
      <c r="A10" s="4" t="s">
        <v>481</v>
      </c>
      <c r="B10" s="5" t="n">
        <v>2</v>
      </c>
      <c r="C10" s="5" t="n">
        <v>5</v>
      </c>
      <c r="D10" s="5"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85</v>
      </c>
    </row>
    <row r="3" spans="1:3">
      <c r="A3" s="4" t="s">
        <v>486</v>
      </c>
      <c r="B3" s="7" t="n">
        <v>245850</v>
      </c>
      <c r="C3" s="7" t="n">
        <v>245212</v>
      </c>
    </row>
    <row r="4" spans="1:3">
      <c r="A4" s="4" t="s">
        <v>185</v>
      </c>
    </row>
    <row r="5" spans="1:3">
      <c r="A5" s="3" t="s">
        <v>485</v>
      </c>
    </row>
    <row r="6" spans="1:3">
      <c r="A6" s="4" t="s">
        <v>486</v>
      </c>
      <c r="B6" s="5" t="n">
        <v>250000</v>
      </c>
      <c r="C6" s="5" t="n">
        <v>250000</v>
      </c>
    </row>
    <row r="7" spans="1:3">
      <c r="A7" s="4" t="s">
        <v>487</v>
      </c>
      <c r="B7" s="7" t="n">
        <v>262500</v>
      </c>
      <c r="C7" s="7" t="n">
        <v>2587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88</v>
      </c>
      <c r="B1" s="2" t="s">
        <v>1</v>
      </c>
    </row>
    <row r="2" spans="1:4">
      <c r="B2" s="2" t="s">
        <v>2</v>
      </c>
      <c r="C2" s="2" t="s">
        <v>32</v>
      </c>
      <c r="D2" s="2" t="s">
        <v>83</v>
      </c>
    </row>
    <row r="3" spans="1:4">
      <c r="A3" s="3" t="s">
        <v>489</v>
      </c>
    </row>
    <row r="4" spans="1:4">
      <c r="A4" s="4" t="s">
        <v>490</v>
      </c>
      <c r="B4" s="5" t="n">
        <v>0</v>
      </c>
    </row>
    <row r="5" spans="1:4">
      <c r="A5" s="4" t="s">
        <v>491</v>
      </c>
    </row>
    <row r="6" spans="1:4">
      <c r="A6" s="3" t="s">
        <v>489</v>
      </c>
    </row>
    <row r="7" spans="1:4">
      <c r="A7" s="4" t="s">
        <v>490</v>
      </c>
      <c r="C7" s="5" t="n">
        <v>3</v>
      </c>
      <c r="D7" s="5" t="n">
        <v>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32</v>
      </c>
      <c r="C2" s="2" t="s">
        <v>83</v>
      </c>
    </row>
    <row r="3" spans="1:3">
      <c r="A3" s="3" t="s">
        <v>493</v>
      </c>
    </row>
    <row r="4" spans="1:3">
      <c r="A4" s="4" t="s">
        <v>494</v>
      </c>
      <c r="B4" s="7" t="n">
        <v>1562</v>
      </c>
    </row>
    <row r="5" spans="1:3">
      <c r="A5" s="4" t="s">
        <v>253</v>
      </c>
      <c r="B5" s="5" t="n">
        <v>10054</v>
      </c>
      <c r="C5" s="7" t="n">
        <v>11057</v>
      </c>
    </row>
    <row r="6" spans="1:3">
      <c r="A6" s="4" t="s">
        <v>424</v>
      </c>
      <c r="B6" s="5" t="n">
        <v>285</v>
      </c>
      <c r="C6" s="5" t="n">
        <v>157</v>
      </c>
    </row>
    <row r="7" spans="1:3">
      <c r="A7" s="3" t="s">
        <v>495</v>
      </c>
    </row>
    <row r="8" spans="1:3">
      <c r="A8" s="4" t="s">
        <v>41</v>
      </c>
      <c r="B8" s="5" t="n">
        <v>6467</v>
      </c>
      <c r="C8" s="5" t="n">
        <v>6443</v>
      </c>
    </row>
    <row r="9" spans="1:3">
      <c r="A9" s="4" t="s">
        <v>39</v>
      </c>
      <c r="B9" s="5" t="n">
        <v>1218</v>
      </c>
      <c r="C9" s="5" t="n">
        <v>316</v>
      </c>
    </row>
    <row r="10" spans="1:3">
      <c r="A10" s="4" t="s">
        <v>496</v>
      </c>
      <c r="B10" s="5" t="n">
        <v>-3125</v>
      </c>
      <c r="C10" s="5" t="n">
        <v>-281</v>
      </c>
    </row>
    <row r="11" spans="1:3">
      <c r="A11" s="4" t="s">
        <v>120</v>
      </c>
      <c r="B11" s="5" t="n">
        <v>18127</v>
      </c>
      <c r="C11" s="5" t="n">
        <v>18525</v>
      </c>
    </row>
    <row r="12" spans="1:3">
      <c r="A12" s="4" t="s">
        <v>497</v>
      </c>
      <c r="B12" s="5" t="n">
        <v>16565</v>
      </c>
      <c r="C12" s="5" t="n">
        <v>18525</v>
      </c>
    </row>
    <row r="13" spans="1:3">
      <c r="A13" s="4" t="s">
        <v>461</v>
      </c>
    </row>
    <row r="14" spans="1:3">
      <c r="A14" s="3" t="s">
        <v>495</v>
      </c>
    </row>
    <row r="15" spans="1:3">
      <c r="A15" s="4" t="s">
        <v>498</v>
      </c>
      <c r="B15" s="5" t="n">
        <v>1616</v>
      </c>
      <c r="C15" s="5" t="n">
        <v>759</v>
      </c>
    </row>
    <row r="16" spans="1:3">
      <c r="A16" s="4" t="s">
        <v>470</v>
      </c>
    </row>
    <row r="17" spans="1:3">
      <c r="A17" s="3" t="s">
        <v>495</v>
      </c>
    </row>
    <row r="18" spans="1:3">
      <c r="A18" s="4" t="s">
        <v>498</v>
      </c>
      <c r="B18" s="7" t="n">
        <v>50</v>
      </c>
      <c r="C18" s="7" t="n">
        <v>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14"/>
  </cols>
  <sheetData>
    <row r="1" spans="1:4">
      <c r="A1" s="1" t="s">
        <v>499</v>
      </c>
      <c r="B1" s="2" t="s">
        <v>500</v>
      </c>
      <c r="C1" s="2" t="s">
        <v>2</v>
      </c>
      <c r="D1" s="2" t="s">
        <v>83</v>
      </c>
    </row>
    <row r="2" spans="1:4">
      <c r="A2" s="3" t="s">
        <v>501</v>
      </c>
    </row>
    <row r="3" spans="1:4">
      <c r="A3" s="4" t="s">
        <v>502</v>
      </c>
      <c r="C3" s="4" t="s">
        <v>503</v>
      </c>
    </row>
    <row r="4" spans="1:4">
      <c r="A4" s="4" t="s">
        <v>504</v>
      </c>
      <c r="B4" s="7" t="n">
        <v>92000</v>
      </c>
      <c r="D4" s="7" t="n">
        <v>92000</v>
      </c>
    </row>
    <row r="5" spans="1:4">
      <c r="A5" s="4" t="s">
        <v>505</v>
      </c>
      <c r="C5" s="4" t="s">
        <v>506</v>
      </c>
    </row>
    <row r="6" spans="1:4">
      <c r="A6" s="4" t="s">
        <v>507</v>
      </c>
      <c r="B6" s="7" t="n">
        <v>6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500</v>
      </c>
      <c r="C1" s="2" t="s">
        <v>83</v>
      </c>
      <c r="D1" s="2" t="s">
        <v>2</v>
      </c>
      <c r="E1" s="2" t="s">
        <v>32</v>
      </c>
    </row>
    <row r="2" spans="1:5">
      <c r="A2" s="3" t="s">
        <v>501</v>
      </c>
    </row>
    <row r="3" spans="1:5">
      <c r="A3" s="4" t="s">
        <v>509</v>
      </c>
      <c r="C3" s="7" t="n">
        <v>92000</v>
      </c>
    </row>
    <row r="4" spans="1:5">
      <c r="A4" s="4" t="s">
        <v>37</v>
      </c>
      <c r="D4" s="7" t="n">
        <v>989154</v>
      </c>
      <c r="E4" s="7" t="n">
        <v>950065</v>
      </c>
    </row>
    <row r="5" spans="1:5">
      <c r="A5" s="4" t="s">
        <v>38</v>
      </c>
      <c r="D5" s="7" t="n">
        <v>157304</v>
      </c>
      <c r="E5" s="7" t="n">
        <v>149197</v>
      </c>
    </row>
    <row r="6" spans="1:5">
      <c r="A6" s="4" t="s">
        <v>510</v>
      </c>
      <c r="C6" s="5" t="n">
        <v>-64630</v>
      </c>
    </row>
    <row r="7" spans="1:5">
      <c r="A7" s="4" t="s">
        <v>93</v>
      </c>
      <c r="C7" s="5" t="n">
        <v>66128</v>
      </c>
    </row>
    <row r="8" spans="1:5">
      <c r="A8" s="4" t="s">
        <v>511</v>
      </c>
    </row>
    <row r="9" spans="1:5">
      <c r="A9" s="3" t="s">
        <v>501</v>
      </c>
    </row>
    <row r="10" spans="1:5">
      <c r="A10" s="4" t="s">
        <v>37</v>
      </c>
      <c r="C10" s="5" t="n">
        <v>155429</v>
      </c>
    </row>
    <row r="11" spans="1:5">
      <c r="A11" s="4" t="s">
        <v>512</v>
      </c>
    </row>
    <row r="12" spans="1:5">
      <c r="A12" s="3" t="s">
        <v>501</v>
      </c>
    </row>
    <row r="13" spans="1:5">
      <c r="A13" s="4" t="s">
        <v>38</v>
      </c>
      <c r="C13" s="5" t="n">
        <v>1201</v>
      </c>
    </row>
    <row r="14" spans="1:5">
      <c r="A14" s="4" t="s">
        <v>389</v>
      </c>
    </row>
    <row r="15" spans="1:5">
      <c r="A15" s="3" t="s">
        <v>501</v>
      </c>
    </row>
    <row r="16" spans="1:5">
      <c r="A16" s="4" t="s">
        <v>513</v>
      </c>
      <c r="B16" s="7" t="n">
        <v>92000</v>
      </c>
      <c r="C16" s="5" t="n">
        <v>92000</v>
      </c>
    </row>
    <row r="17" spans="1:5">
      <c r="A17" s="4" t="s">
        <v>514</v>
      </c>
      <c r="C17" s="5" t="n">
        <v>92000</v>
      </c>
    </row>
    <row r="18" spans="1:5">
      <c r="A18" s="4" t="s">
        <v>515</v>
      </c>
      <c r="C18" s="5" t="n">
        <v>1498</v>
      </c>
    </row>
    <row r="19" spans="1:5">
      <c r="A19" s="4" t="s">
        <v>516</v>
      </c>
      <c r="C19" s="5" t="n">
        <v>-1498</v>
      </c>
    </row>
    <row r="20" spans="1:5">
      <c r="A20" s="4" t="s">
        <v>93</v>
      </c>
      <c r="C20" s="7" t="n">
        <v>-661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7</v>
      </c>
      <c r="B1" s="2" t="s">
        <v>1</v>
      </c>
    </row>
    <row r="2" spans="1:4">
      <c r="B2" s="2" t="s">
        <v>2</v>
      </c>
      <c r="C2" s="2" t="s">
        <v>32</v>
      </c>
      <c r="D2" s="2" t="s">
        <v>83</v>
      </c>
    </row>
    <row r="3" spans="1:4">
      <c r="A3" s="3" t="s">
        <v>518</v>
      </c>
    </row>
    <row r="4" spans="1:4">
      <c r="A4" s="4" t="s">
        <v>37</v>
      </c>
      <c r="B4" s="7" t="n">
        <v>989154</v>
      </c>
      <c r="C4" s="7" t="n">
        <v>950065</v>
      </c>
    </row>
    <row r="5" spans="1:4">
      <c r="A5" s="4" t="s">
        <v>519</v>
      </c>
    </row>
    <row r="6" spans="1:4">
      <c r="A6" s="3" t="s">
        <v>518</v>
      </c>
    </row>
    <row r="7" spans="1:4">
      <c r="A7" s="4" t="s">
        <v>380</v>
      </c>
      <c r="B7" s="5" t="n">
        <v>31000</v>
      </c>
      <c r="C7" s="7" t="n">
        <v>32300</v>
      </c>
      <c r="D7" s="7" t="n">
        <v>34100</v>
      </c>
    </row>
    <row r="8" spans="1:4">
      <c r="A8" s="4" t="s">
        <v>520</v>
      </c>
      <c r="B8" s="7" t="n">
        <v>11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6"/>
    <col customWidth="1" max="2" min="2" width="71"/>
    <col customWidth="1" max="3" min="3" width="16"/>
    <col customWidth="1" max="4" min="4" width="14"/>
  </cols>
  <sheetData>
    <row r="1" spans="1:4">
      <c r="A1" s="1" t="s">
        <v>521</v>
      </c>
      <c r="C1" s="2" t="s">
        <v>1</v>
      </c>
    </row>
    <row r="2" spans="1:4">
      <c r="C2" s="2" t="s">
        <v>2</v>
      </c>
      <c r="D2" s="2" t="s">
        <v>32</v>
      </c>
    </row>
    <row r="3" spans="1:4">
      <c r="A3" s="3" t="s">
        <v>518</v>
      </c>
    </row>
    <row r="4" spans="1:4">
      <c r="A4" s="4" t="s">
        <v>522</v>
      </c>
      <c r="C4" s="7" t="n">
        <v>989154</v>
      </c>
      <c r="D4" s="7" t="n">
        <v>950065</v>
      </c>
    </row>
    <row r="5" spans="1:4">
      <c r="A5" s="4" t="s">
        <v>391</v>
      </c>
    </row>
    <row r="6" spans="1:4">
      <c r="A6" s="3" t="s">
        <v>518</v>
      </c>
    </row>
    <row r="7" spans="1:4">
      <c r="A7" s="4" t="s">
        <v>523</v>
      </c>
      <c r="C7" s="5" t="n">
        <v>1038679</v>
      </c>
      <c r="D7" s="5" t="n">
        <v>977098</v>
      </c>
    </row>
    <row r="8" spans="1:4">
      <c r="A8" s="4" t="s">
        <v>524</v>
      </c>
      <c r="C8" s="5" t="n">
        <v>-168112</v>
      </c>
      <c r="D8" s="5" t="n">
        <v>-151238</v>
      </c>
    </row>
    <row r="9" spans="1:4">
      <c r="A9" s="4" t="s">
        <v>522</v>
      </c>
      <c r="C9" s="7" t="n">
        <v>870567</v>
      </c>
      <c r="D9" s="5" t="n">
        <v>825860</v>
      </c>
    </row>
    <row r="10" spans="1:4">
      <c r="A10" s="4" t="s">
        <v>525</v>
      </c>
    </row>
    <row r="11" spans="1:4">
      <c r="A11" s="3" t="s">
        <v>518</v>
      </c>
    </row>
    <row r="12" spans="1:4">
      <c r="A12" s="4" t="s">
        <v>427</v>
      </c>
      <c r="B12" s="4" t="s">
        <v>42</v>
      </c>
      <c r="C12" s="4" t="s">
        <v>432</v>
      </c>
    </row>
    <row r="13" spans="1:4">
      <c r="A13" s="4" t="s">
        <v>429</v>
      </c>
      <c r="C13" s="4" t="s">
        <v>433</v>
      </c>
    </row>
    <row r="14" spans="1:4">
      <c r="A14" s="4" t="s">
        <v>523</v>
      </c>
      <c r="C14" s="7" t="n">
        <v>655553</v>
      </c>
      <c r="D14" s="5" t="n">
        <v>625094</v>
      </c>
    </row>
    <row r="15" spans="1:4">
      <c r="A15" s="4" t="s">
        <v>526</v>
      </c>
    </row>
    <row r="16" spans="1:4">
      <c r="A16" s="3" t="s">
        <v>518</v>
      </c>
    </row>
    <row r="17" spans="1:4">
      <c r="A17" s="4" t="s">
        <v>427</v>
      </c>
      <c r="B17" s="4" t="s">
        <v>42</v>
      </c>
      <c r="C17" s="4" t="s">
        <v>432</v>
      </c>
    </row>
    <row r="18" spans="1:4">
      <c r="A18" s="4" t="s">
        <v>429</v>
      </c>
      <c r="C18" s="4" t="s">
        <v>433</v>
      </c>
    </row>
    <row r="19" spans="1:4">
      <c r="A19" s="4" t="s">
        <v>523</v>
      </c>
      <c r="C19" s="7" t="n">
        <v>374836</v>
      </c>
      <c r="D19" s="5" t="n">
        <v>347574</v>
      </c>
    </row>
    <row r="20" spans="1:4">
      <c r="A20" s="4" t="s">
        <v>527</v>
      </c>
    </row>
    <row r="21" spans="1:4">
      <c r="A21" s="3" t="s">
        <v>518</v>
      </c>
    </row>
    <row r="22" spans="1:4">
      <c r="A22" s="4" t="s">
        <v>523</v>
      </c>
      <c r="C22" s="5" t="n">
        <v>8290</v>
      </c>
      <c r="D22" s="5" t="n">
        <v>4430</v>
      </c>
    </row>
    <row r="23" spans="1:4">
      <c r="A23" s="4" t="s">
        <v>528</v>
      </c>
    </row>
    <row r="24" spans="1:4">
      <c r="A24" s="3" t="s">
        <v>518</v>
      </c>
    </row>
    <row r="25" spans="1:4">
      <c r="A25" s="4" t="s">
        <v>523</v>
      </c>
      <c r="C25" s="5" t="n">
        <v>161851</v>
      </c>
      <c r="D25" s="5" t="n">
        <v>156629</v>
      </c>
    </row>
    <row r="26" spans="1:4">
      <c r="A26" s="4" t="s">
        <v>524</v>
      </c>
      <c r="C26" s="5" t="n">
        <v>-43264</v>
      </c>
      <c r="D26" s="5" t="n">
        <v>-32424</v>
      </c>
    </row>
    <row r="27" spans="1:4">
      <c r="A27" s="4" t="s">
        <v>522</v>
      </c>
      <c r="C27" s="7" t="n">
        <v>118587</v>
      </c>
      <c r="D27" s="5" t="n">
        <v>124205</v>
      </c>
    </row>
    <row r="28" spans="1:4">
      <c r="A28" s="4" t="s">
        <v>529</v>
      </c>
    </row>
    <row r="29" spans="1:4">
      <c r="A29" s="3" t="s">
        <v>518</v>
      </c>
    </row>
    <row r="30" spans="1:4">
      <c r="A30" s="4" t="s">
        <v>429</v>
      </c>
      <c r="C30" s="4" t="s">
        <v>530</v>
      </c>
    </row>
    <row r="31" spans="1:4">
      <c r="A31" s="4" t="s">
        <v>523</v>
      </c>
      <c r="C31" s="7" t="n">
        <v>64254</v>
      </c>
      <c r="D31" s="5" t="n">
        <v>61955</v>
      </c>
    </row>
    <row r="32" spans="1:4">
      <c r="A32" s="4" t="s">
        <v>531</v>
      </c>
    </row>
    <row r="33" spans="1:4">
      <c r="A33" s="3" t="s">
        <v>518</v>
      </c>
    </row>
    <row r="34" spans="1:4">
      <c r="A34" s="4" t="s">
        <v>523</v>
      </c>
      <c r="C34" s="7" t="n">
        <v>29897</v>
      </c>
      <c r="D34" s="5" t="n">
        <v>28743</v>
      </c>
    </row>
    <row r="35" spans="1:4">
      <c r="A35" s="4" t="s">
        <v>532</v>
      </c>
    </row>
    <row r="36" spans="1:4">
      <c r="A36" s="3" t="s">
        <v>518</v>
      </c>
    </row>
    <row r="37" spans="1:4">
      <c r="A37" s="4" t="s">
        <v>429</v>
      </c>
      <c r="C37" s="4" t="s">
        <v>464</v>
      </c>
    </row>
    <row r="38" spans="1:4">
      <c r="A38" s="4" t="s">
        <v>533</v>
      </c>
    </row>
    <row r="39" spans="1:4">
      <c r="A39" s="3" t="s">
        <v>518</v>
      </c>
    </row>
    <row r="40" spans="1:4">
      <c r="A40" s="4" t="s">
        <v>429</v>
      </c>
      <c r="C40" s="4" t="s">
        <v>466</v>
      </c>
    </row>
    <row r="41" spans="1:4">
      <c r="A41" s="4" t="s">
        <v>534</v>
      </c>
    </row>
    <row r="42" spans="1:4">
      <c r="A42" s="3" t="s">
        <v>518</v>
      </c>
    </row>
    <row r="43" spans="1:4">
      <c r="A43" s="4" t="s">
        <v>429</v>
      </c>
      <c r="C43" s="4" t="s">
        <v>530</v>
      </c>
    </row>
    <row r="44" spans="1:4">
      <c r="A44" s="4" t="s">
        <v>523</v>
      </c>
      <c r="C44" s="7" t="n">
        <v>28871</v>
      </c>
      <c r="D44" s="5" t="n">
        <v>29150</v>
      </c>
    </row>
    <row r="45" spans="1:4">
      <c r="A45" s="4" t="s">
        <v>535</v>
      </c>
    </row>
    <row r="46" spans="1:4">
      <c r="A46" s="3" t="s">
        <v>518</v>
      </c>
    </row>
    <row r="47" spans="1:4">
      <c r="A47" s="4" t="s">
        <v>429</v>
      </c>
      <c r="C47" s="4" t="s">
        <v>466</v>
      </c>
    </row>
    <row r="48" spans="1:4">
      <c r="A48" s="4" t="s">
        <v>523</v>
      </c>
      <c r="C48" s="7" t="n">
        <v>12700</v>
      </c>
      <c r="D48" s="5" t="n">
        <v>11512</v>
      </c>
    </row>
    <row r="49" spans="1:4">
      <c r="A49" s="4" t="s">
        <v>536</v>
      </c>
    </row>
    <row r="50" spans="1:4">
      <c r="A50" s="3" t="s">
        <v>518</v>
      </c>
    </row>
    <row r="51" spans="1:4">
      <c r="A51" s="4" t="s">
        <v>429</v>
      </c>
      <c r="C51" s="4" t="s">
        <v>466</v>
      </c>
    </row>
    <row r="52" spans="1:4">
      <c r="A52" s="4" t="s">
        <v>523</v>
      </c>
      <c r="C52" s="7" t="n">
        <v>6361</v>
      </c>
      <c r="D52" s="5" t="n">
        <v>5429</v>
      </c>
    </row>
    <row r="53" spans="1:4">
      <c r="A53" s="4" t="s">
        <v>537</v>
      </c>
    </row>
    <row r="54" spans="1:4">
      <c r="A54" s="3" t="s">
        <v>518</v>
      </c>
    </row>
    <row r="55" spans="1:4">
      <c r="A55" s="4" t="s">
        <v>429</v>
      </c>
      <c r="C55" s="4" t="s">
        <v>538</v>
      </c>
    </row>
    <row r="56" spans="1:4">
      <c r="A56" s="4" t="s">
        <v>523</v>
      </c>
      <c r="C56" s="7" t="n">
        <v>12680</v>
      </c>
      <c r="D56" s="5" t="n">
        <v>13690</v>
      </c>
    </row>
    <row r="57" spans="1:4">
      <c r="A57" s="4" t="s">
        <v>539</v>
      </c>
    </row>
    <row r="58" spans="1:4">
      <c r="A58" s="3" t="s">
        <v>518</v>
      </c>
    </row>
    <row r="59" spans="1:4">
      <c r="A59" s="4" t="s">
        <v>523</v>
      </c>
      <c r="C59" s="7" t="n">
        <v>7088</v>
      </c>
      <c r="D59" s="7" t="n">
        <v>6150</v>
      </c>
    </row>
    <row r="60" spans="1:4"/>
    <row r="61" spans="1:4">
      <c r="A61" s="4" t="s">
        <v>42</v>
      </c>
      <c r="B61" s="4" t="s">
        <v>540</v>
      </c>
    </row>
  </sheetData>
  <mergeCells count="3">
    <mergeCell ref="A1:B2"/>
    <mergeCell ref="A60:C60"/>
    <mergeCell ref="B61:C6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3</v>
      </c>
    </row>
    <row r="3" spans="1:4">
      <c r="A3" s="3" t="s">
        <v>112</v>
      </c>
    </row>
    <row r="4" spans="1:4">
      <c r="A4" s="4" t="s">
        <v>118</v>
      </c>
      <c r="B4" s="7" t="n">
        <v>30</v>
      </c>
      <c r="C4" s="7" t="n">
        <v>106</v>
      </c>
      <c r="D4" s="7" t="n">
        <v>-1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41</v>
      </c>
      <c r="B1" s="2" t="s">
        <v>443</v>
      </c>
    </row>
    <row r="2" spans="1:2">
      <c r="A2" s="4" t="s">
        <v>528</v>
      </c>
    </row>
    <row r="3" spans="1:2">
      <c r="A3" s="3" t="s">
        <v>518</v>
      </c>
    </row>
    <row r="4" spans="1:2">
      <c r="A4" s="4" t="s">
        <v>542</v>
      </c>
      <c r="B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5"/>
    <col customWidth="1" max="5" min="5" width="14"/>
    <col customWidth="1" max="6" min="6" width="15"/>
  </cols>
  <sheetData>
    <row r="1" spans="1:6">
      <c r="A1" s="1" t="s">
        <v>543</v>
      </c>
      <c r="B1" s="2" t="s">
        <v>184</v>
      </c>
      <c r="C1" s="2" t="s">
        <v>2</v>
      </c>
      <c r="D1" s="2" t="s">
        <v>32</v>
      </c>
      <c r="E1" s="2" t="s">
        <v>83</v>
      </c>
      <c r="F1" s="2" t="s">
        <v>544</v>
      </c>
    </row>
    <row r="2" spans="1:6">
      <c r="A2" s="3" t="s">
        <v>485</v>
      </c>
    </row>
    <row r="3" spans="1:6">
      <c r="A3" s="4" t="s">
        <v>545</v>
      </c>
      <c r="C3" s="4" t="s">
        <v>546</v>
      </c>
    </row>
    <row r="4" spans="1:6">
      <c r="A4" s="4" t="s">
        <v>547</v>
      </c>
      <c r="C4" s="4" t="s">
        <v>548</v>
      </c>
    </row>
    <row r="5" spans="1:6">
      <c r="A5" s="4" t="s">
        <v>549</v>
      </c>
      <c r="C5" s="4" t="s">
        <v>550</v>
      </c>
    </row>
    <row r="6" spans="1:6">
      <c r="A6" s="4" t="s">
        <v>551</v>
      </c>
      <c r="C6" s="4" t="s">
        <v>375</v>
      </c>
    </row>
    <row r="7" spans="1:6">
      <c r="A7" s="4" t="s">
        <v>552</v>
      </c>
      <c r="C7" s="7" t="n">
        <v>90000000</v>
      </c>
    </row>
    <row r="8" spans="1:6">
      <c r="A8" s="4" t="s">
        <v>553</v>
      </c>
      <c r="C8" s="4" t="s">
        <v>554</v>
      </c>
    </row>
    <row r="9" spans="1:6">
      <c r="A9" s="4" t="s">
        <v>555</v>
      </c>
      <c r="C9" s="4" t="s">
        <v>556</v>
      </c>
      <c r="D9" s="4" t="s">
        <v>557</v>
      </c>
    </row>
    <row r="10" spans="1:6">
      <c r="A10" s="4" t="s">
        <v>558</v>
      </c>
      <c r="C10" s="7" t="n">
        <v>637900000</v>
      </c>
      <c r="D10" s="7" t="n">
        <v>652000000</v>
      </c>
    </row>
    <row r="11" spans="1:6">
      <c r="A11" s="4" t="s">
        <v>47</v>
      </c>
      <c r="C11" s="5" t="n">
        <v>634285000</v>
      </c>
      <c r="D11" s="5" t="n">
        <v>641160000</v>
      </c>
    </row>
    <row r="12" spans="1:6">
      <c r="A12" s="4" t="s">
        <v>559</v>
      </c>
      <c r="C12" s="5" t="n">
        <v>361400000</v>
      </c>
    </row>
    <row r="13" spans="1:6">
      <c r="A13" s="4" t="s">
        <v>101</v>
      </c>
      <c r="D13" s="5" t="n">
        <v>2271000</v>
      </c>
      <c r="E13" s="7" t="n">
        <v>931000</v>
      </c>
    </row>
    <row r="14" spans="1:6">
      <c r="A14" s="4" t="s">
        <v>48</v>
      </c>
      <c r="C14" s="5" t="n">
        <v>52791000</v>
      </c>
      <c r="D14" s="5" t="n">
        <v>50704000</v>
      </c>
    </row>
    <row r="15" spans="1:6">
      <c r="A15" s="4" t="s">
        <v>560</v>
      </c>
      <c r="C15" s="5" t="n">
        <v>71600000</v>
      </c>
      <c r="D15" s="5" t="n">
        <v>62600000</v>
      </c>
    </row>
    <row r="16" spans="1:6">
      <c r="A16" s="4" t="s">
        <v>561</v>
      </c>
      <c r="C16" s="7" t="n">
        <v>25400000</v>
      </c>
      <c r="D16" s="7" t="n">
        <v>16000000</v>
      </c>
    </row>
    <row r="17" spans="1:6">
      <c r="A17" s="4" t="s">
        <v>562</v>
      </c>
    </row>
    <row r="18" spans="1:6">
      <c r="A18" s="3" t="s">
        <v>485</v>
      </c>
    </row>
    <row r="19" spans="1:6">
      <c r="A19" s="4" t="s">
        <v>563</v>
      </c>
      <c r="C19" s="4" t="s">
        <v>564</v>
      </c>
    </row>
    <row r="20" spans="1:6">
      <c r="A20" s="4" t="s">
        <v>565</v>
      </c>
      <c r="C20" s="4" t="s">
        <v>566</v>
      </c>
    </row>
    <row r="21" spans="1:6">
      <c r="A21" s="4" t="s">
        <v>567</v>
      </c>
    </row>
    <row r="22" spans="1:6">
      <c r="A22" s="3" t="s">
        <v>485</v>
      </c>
    </row>
    <row r="23" spans="1:6">
      <c r="A23" s="4" t="s">
        <v>565</v>
      </c>
      <c r="C23" s="4" t="s">
        <v>568</v>
      </c>
    </row>
    <row r="24" spans="1:6">
      <c r="A24" s="4" t="s">
        <v>569</v>
      </c>
    </row>
    <row r="25" spans="1:6">
      <c r="A25" s="3" t="s">
        <v>485</v>
      </c>
    </row>
    <row r="26" spans="1:6">
      <c r="A26" s="4" t="s">
        <v>570</v>
      </c>
      <c r="C26" s="4" t="s">
        <v>402</v>
      </c>
    </row>
    <row r="27" spans="1:6">
      <c r="A27" s="4" t="s">
        <v>571</v>
      </c>
    </row>
    <row r="28" spans="1:6">
      <c r="A28" s="3" t="s">
        <v>485</v>
      </c>
    </row>
    <row r="29" spans="1:6">
      <c r="A29" s="4" t="s">
        <v>570</v>
      </c>
      <c r="C29" s="4" t="s">
        <v>572</v>
      </c>
    </row>
    <row r="30" spans="1:6">
      <c r="A30" s="4" t="s">
        <v>573</v>
      </c>
    </row>
    <row r="31" spans="1:6">
      <c r="A31" s="3" t="s">
        <v>485</v>
      </c>
    </row>
    <row r="32" spans="1:6">
      <c r="A32" s="4" t="s">
        <v>570</v>
      </c>
      <c r="C32" s="4" t="s">
        <v>574</v>
      </c>
    </row>
    <row r="33" spans="1:6">
      <c r="A33" s="4" t="s">
        <v>575</v>
      </c>
    </row>
    <row r="34" spans="1:6">
      <c r="A34" s="3" t="s">
        <v>485</v>
      </c>
    </row>
    <row r="35" spans="1:6">
      <c r="A35" s="4" t="s">
        <v>570</v>
      </c>
      <c r="C35" s="4" t="s">
        <v>576</v>
      </c>
    </row>
    <row r="36" spans="1:6">
      <c r="A36" s="4" t="s">
        <v>577</v>
      </c>
    </row>
    <row r="37" spans="1:6">
      <c r="A37" s="3" t="s">
        <v>485</v>
      </c>
    </row>
    <row r="38" spans="1:6">
      <c r="A38" s="4" t="s">
        <v>570</v>
      </c>
      <c r="C38" s="4" t="s">
        <v>578</v>
      </c>
    </row>
    <row r="39" spans="1:6">
      <c r="A39" s="4" t="s">
        <v>579</v>
      </c>
    </row>
    <row r="40" spans="1:6">
      <c r="A40" s="3" t="s">
        <v>485</v>
      </c>
    </row>
    <row r="41" spans="1:6">
      <c r="A41" s="4" t="s">
        <v>570</v>
      </c>
      <c r="C41" s="4" t="s">
        <v>580</v>
      </c>
    </row>
    <row r="42" spans="1:6">
      <c r="A42" s="4" t="s">
        <v>581</v>
      </c>
    </row>
    <row r="43" spans="1:6">
      <c r="A43" s="3" t="s">
        <v>485</v>
      </c>
    </row>
    <row r="44" spans="1:6">
      <c r="A44" s="4" t="s">
        <v>582</v>
      </c>
      <c r="C44" s="4" t="s">
        <v>430</v>
      </c>
    </row>
    <row r="45" spans="1:6">
      <c r="A45" s="4" t="s">
        <v>583</v>
      </c>
    </row>
    <row r="46" spans="1:6">
      <c r="A46" s="3" t="s">
        <v>485</v>
      </c>
    </row>
    <row r="47" spans="1:6">
      <c r="A47" s="4" t="s">
        <v>584</v>
      </c>
      <c r="F47" s="7" t="n">
        <v>1000000000</v>
      </c>
    </row>
    <row r="48" spans="1:6">
      <c r="A48" s="4" t="s">
        <v>585</v>
      </c>
      <c r="C48" s="4" t="s">
        <v>586</v>
      </c>
    </row>
    <row r="49" spans="1:6">
      <c r="A49" s="4" t="s">
        <v>587</v>
      </c>
    </row>
    <row r="50" spans="1:6">
      <c r="A50" s="3" t="s">
        <v>485</v>
      </c>
    </row>
    <row r="51" spans="1:6">
      <c r="A51" s="4" t="s">
        <v>584</v>
      </c>
      <c r="F51" s="5" t="n">
        <v>50000000</v>
      </c>
    </row>
    <row r="52" spans="1:6">
      <c r="A52" s="4" t="s">
        <v>588</v>
      </c>
    </row>
    <row r="53" spans="1:6">
      <c r="A53" s="3" t="s">
        <v>485</v>
      </c>
    </row>
    <row r="54" spans="1:6">
      <c r="A54" s="4" t="s">
        <v>584</v>
      </c>
      <c r="F54" s="5" t="n">
        <v>20000000</v>
      </c>
    </row>
    <row r="55" spans="1:6">
      <c r="A55" s="4" t="s">
        <v>589</v>
      </c>
    </row>
    <row r="56" spans="1:6">
      <c r="A56" s="3" t="s">
        <v>485</v>
      </c>
    </row>
    <row r="57" spans="1:6">
      <c r="A57" s="4" t="s">
        <v>584</v>
      </c>
      <c r="F57" s="7" t="n">
        <v>20000000</v>
      </c>
    </row>
    <row r="58" spans="1:6">
      <c r="A58" s="4" t="s">
        <v>185</v>
      </c>
    </row>
    <row r="59" spans="1:6">
      <c r="A59" s="3" t="s">
        <v>485</v>
      </c>
    </row>
    <row r="60" spans="1:6">
      <c r="A60" s="4" t="s">
        <v>397</v>
      </c>
      <c r="B60" s="7" t="n">
        <v>250000000</v>
      </c>
      <c r="C60" s="7" t="n">
        <v>250000000</v>
      </c>
    </row>
    <row r="61" spans="1:6">
      <c r="A61" s="4" t="s">
        <v>590</v>
      </c>
      <c r="B61" s="4" t="s">
        <v>375</v>
      </c>
    </row>
    <row r="62" spans="1:6">
      <c r="A62" s="4" t="s">
        <v>591</v>
      </c>
      <c r="C62" s="4" t="s">
        <v>187</v>
      </c>
      <c r="D62" s="4" t="s">
        <v>187</v>
      </c>
    </row>
    <row r="63" spans="1:6">
      <c r="A63" s="4" t="s">
        <v>592</v>
      </c>
      <c r="C63" s="4" t="s">
        <v>593</v>
      </c>
    </row>
    <row r="64" spans="1:6">
      <c r="A64" s="4" t="s">
        <v>594</v>
      </c>
      <c r="C64" s="4" t="s">
        <v>399</v>
      </c>
    </row>
    <row r="65" spans="1:6">
      <c r="A65" s="4" t="s">
        <v>189</v>
      </c>
    </row>
    <row r="66" spans="1:6">
      <c r="A66" s="3" t="s">
        <v>485</v>
      </c>
    </row>
    <row r="67" spans="1:6">
      <c r="A67" s="4" t="s">
        <v>595</v>
      </c>
      <c r="B67" s="7" t="n">
        <v>200000000</v>
      </c>
    </row>
    <row r="68" spans="1:6">
      <c r="A68" s="4" t="s">
        <v>591</v>
      </c>
      <c r="B68" s="4" t="s">
        <v>190</v>
      </c>
      <c r="D68" s="4" t="s">
        <v>190</v>
      </c>
    </row>
    <row r="69" spans="1:6">
      <c r="A69" s="4" t="s">
        <v>596</v>
      </c>
      <c r="B69" s="4" t="s">
        <v>597</v>
      </c>
    </row>
    <row r="70" spans="1:6">
      <c r="A70" s="4" t="s">
        <v>598</v>
      </c>
      <c r="D70" s="4" t="s">
        <v>599</v>
      </c>
    </row>
    <row r="71" spans="1:6">
      <c r="A71" s="4" t="s">
        <v>100</v>
      </c>
      <c r="D71" s="7" t="n">
        <v>9200000</v>
      </c>
    </row>
    <row r="72" spans="1:6">
      <c r="A72" s="4" t="s">
        <v>600</v>
      </c>
      <c r="D72" s="5" t="n">
        <v>7900000</v>
      </c>
    </row>
    <row r="73" spans="1:6">
      <c r="A73" s="4" t="s">
        <v>601</v>
      </c>
      <c r="D73" s="5" t="n">
        <v>1300000</v>
      </c>
    </row>
    <row r="74" spans="1:6">
      <c r="A74" s="4" t="s">
        <v>101</v>
      </c>
      <c r="D74" s="7" t="n">
        <v>2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2</v>
      </c>
      <c r="B1" s="2" t="s">
        <v>2</v>
      </c>
      <c r="C1" s="2" t="s">
        <v>32</v>
      </c>
    </row>
    <row r="2" spans="1:3">
      <c r="A2" s="3" t="s">
        <v>204</v>
      </c>
    </row>
    <row r="3" spans="1:3">
      <c r="A3" s="5" t="n">
        <v>2018</v>
      </c>
      <c r="B3" s="7" t="n">
        <v>9316</v>
      </c>
    </row>
    <row r="4" spans="1:3">
      <c r="A4" s="5" t="n">
        <v>2019</v>
      </c>
      <c r="B4" s="5" t="n">
        <v>9364</v>
      </c>
    </row>
    <row r="5" spans="1:3">
      <c r="A5" s="5" t="n">
        <v>2020</v>
      </c>
      <c r="B5" s="5" t="n">
        <v>10449</v>
      </c>
    </row>
    <row r="6" spans="1:3">
      <c r="A6" s="5" t="n">
        <v>2021</v>
      </c>
      <c r="B6" s="5" t="n">
        <v>9981</v>
      </c>
    </row>
    <row r="7" spans="1:3">
      <c r="A7" s="5" t="n">
        <v>2022</v>
      </c>
      <c r="B7" s="5" t="n">
        <v>8483</v>
      </c>
    </row>
    <row r="8" spans="1:3">
      <c r="A8" s="4" t="s">
        <v>444</v>
      </c>
      <c r="B8" s="5" t="n">
        <v>9086</v>
      </c>
    </row>
    <row r="9" spans="1:3">
      <c r="A9" s="4" t="s">
        <v>120</v>
      </c>
      <c r="B9" s="5" t="n">
        <v>56679</v>
      </c>
    </row>
    <row r="10" spans="1:3">
      <c r="A10" s="4" t="s">
        <v>603</v>
      </c>
      <c r="B10" s="5" t="n">
        <v>-3888</v>
      </c>
    </row>
    <row r="11" spans="1:3">
      <c r="A11" s="4" t="s">
        <v>604</v>
      </c>
      <c r="B11" s="7" t="n">
        <v>52791</v>
      </c>
      <c r="C11" s="7" t="n">
        <v>507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21"/>
  </cols>
  <sheetData>
    <row r="1" spans="1:2">
      <c r="A1" s="1" t="s">
        <v>605</v>
      </c>
      <c r="B1" s="2" t="s">
        <v>443</v>
      </c>
    </row>
    <row r="2" spans="1:2">
      <c r="A2" s="3" t="s">
        <v>485</v>
      </c>
    </row>
    <row r="3" spans="1:2">
      <c r="A3" s="5" t="n">
        <v>2018</v>
      </c>
      <c r="B3" s="7" t="n">
        <v>8143</v>
      </c>
    </row>
    <row r="4" spans="1:2">
      <c r="A4" s="5" t="n">
        <v>2019</v>
      </c>
      <c r="B4" s="5" t="n">
        <v>8393</v>
      </c>
    </row>
    <row r="5" spans="1:2">
      <c r="A5" s="5" t="n">
        <v>2020</v>
      </c>
      <c r="B5" s="5" t="n">
        <v>643975</v>
      </c>
    </row>
    <row r="6" spans="1:2">
      <c r="A6" s="5" t="n">
        <v>2021</v>
      </c>
      <c r="B6" s="5" t="n">
        <v>9462</v>
      </c>
    </row>
    <row r="7" spans="1:2">
      <c r="A7" s="5" t="n">
        <v>2022</v>
      </c>
      <c r="B7" s="5" t="n">
        <v>8182</v>
      </c>
    </row>
    <row r="8" spans="1:2">
      <c r="A8" s="4" t="s">
        <v>444</v>
      </c>
      <c r="B8" s="5" t="n">
        <v>258921</v>
      </c>
    </row>
    <row r="9" spans="1:2">
      <c r="A9" s="4" t="s">
        <v>120</v>
      </c>
      <c r="B9" s="5" t="n">
        <v>937076</v>
      </c>
    </row>
    <row r="10" spans="1:2">
      <c r="A10" s="4" t="s">
        <v>606</v>
      </c>
    </row>
    <row r="11" spans="1:2">
      <c r="A11" s="3" t="s">
        <v>485</v>
      </c>
    </row>
    <row r="12" spans="1:2">
      <c r="A12" s="5" t="n">
        <v>2020</v>
      </c>
      <c r="B12" s="5" t="n">
        <v>634285</v>
      </c>
    </row>
    <row r="13" spans="1:2">
      <c r="A13" s="4" t="s">
        <v>120</v>
      </c>
      <c r="B13" s="5" t="n">
        <v>634285</v>
      </c>
    </row>
    <row r="14" spans="1:2">
      <c r="A14" s="4" t="s">
        <v>75</v>
      </c>
    </row>
    <row r="15" spans="1:2">
      <c r="A15" s="3" t="s">
        <v>485</v>
      </c>
    </row>
    <row r="16" spans="1:2">
      <c r="A16" s="4" t="s">
        <v>444</v>
      </c>
      <c r="B16" s="5" t="n">
        <v>250000</v>
      </c>
    </row>
    <row r="17" spans="1:2">
      <c r="A17" s="4" t="s">
        <v>120</v>
      </c>
      <c r="B17" s="5" t="n">
        <v>250000</v>
      </c>
    </row>
    <row r="18" spans="1:2">
      <c r="A18" s="4" t="s">
        <v>607</v>
      </c>
    </row>
    <row r="19" spans="1:2">
      <c r="A19" s="3" t="s">
        <v>485</v>
      </c>
    </row>
    <row r="20" spans="1:2">
      <c r="A20" s="5" t="n">
        <v>2018</v>
      </c>
      <c r="B20" s="5" t="n">
        <v>8143</v>
      </c>
    </row>
    <row r="21" spans="1:2">
      <c r="A21" s="5" t="n">
        <v>2019</v>
      </c>
      <c r="B21" s="5" t="n">
        <v>8393</v>
      </c>
    </row>
    <row r="22" spans="1:2">
      <c r="A22" s="5" t="n">
        <v>2020</v>
      </c>
      <c r="B22" s="5" t="n">
        <v>9690</v>
      </c>
    </row>
    <row r="23" spans="1:2">
      <c r="A23" s="5" t="n">
        <v>2021</v>
      </c>
      <c r="B23" s="5" t="n">
        <v>9462</v>
      </c>
    </row>
    <row r="24" spans="1:2">
      <c r="A24" s="5" t="n">
        <v>2022</v>
      </c>
      <c r="B24" s="5" t="n">
        <v>8182</v>
      </c>
    </row>
    <row r="25" spans="1:2">
      <c r="A25" s="4" t="s">
        <v>444</v>
      </c>
      <c r="B25" s="5" t="n">
        <v>8921</v>
      </c>
    </row>
    <row r="26" spans="1:2">
      <c r="A26" s="4" t="s">
        <v>120</v>
      </c>
      <c r="B26" s="7" t="n">
        <v>527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608</v>
      </c>
      <c r="B1" s="2" t="s">
        <v>609</v>
      </c>
      <c r="C1" s="2" t="s">
        <v>610</v>
      </c>
      <c r="D1" s="2" t="s">
        <v>2</v>
      </c>
      <c r="E1" s="2" t="s">
        <v>32</v>
      </c>
      <c r="F1" s="2" t="s">
        <v>83</v>
      </c>
      <c r="G1" s="2" t="s">
        <v>611</v>
      </c>
      <c r="H1" s="2" t="s">
        <v>2</v>
      </c>
    </row>
    <row r="2" spans="1:8">
      <c r="A2" s="3" t="s">
        <v>612</v>
      </c>
    </row>
    <row r="3" spans="1:8">
      <c r="A3" s="4" t="s">
        <v>613</v>
      </c>
      <c r="D3" s="7" t="n">
        <v>77600000</v>
      </c>
    </row>
    <row r="4" spans="1:8">
      <c r="A4" s="4" t="s">
        <v>614</v>
      </c>
      <c r="D4" s="5" t="n">
        <v>3100000</v>
      </c>
    </row>
    <row r="5" spans="1:8">
      <c r="A5" s="4" t="s">
        <v>615</v>
      </c>
      <c r="D5" s="7" t="n">
        <v>0</v>
      </c>
      <c r="H5" s="7" t="n">
        <v>0</v>
      </c>
    </row>
    <row r="6" spans="1:8">
      <c r="A6" s="4" t="s">
        <v>616</v>
      </c>
      <c r="D6" s="4" t="s">
        <v>617</v>
      </c>
      <c r="E6" s="4" t="s">
        <v>618</v>
      </c>
      <c r="F6" s="4" t="s">
        <v>619</v>
      </c>
    </row>
    <row r="7" spans="1:8">
      <c r="A7" s="4" t="s">
        <v>620</v>
      </c>
      <c r="D7" s="4" t="s">
        <v>621</v>
      </c>
      <c r="E7" s="4" t="s">
        <v>621</v>
      </c>
      <c r="F7" s="4" t="s">
        <v>621</v>
      </c>
    </row>
    <row r="8" spans="1:8">
      <c r="A8" s="4" t="s">
        <v>622</v>
      </c>
      <c r="D8" s="4" t="s">
        <v>623</v>
      </c>
      <c r="E8" s="4" t="s">
        <v>624</v>
      </c>
      <c r="F8" s="4" t="s">
        <v>625</v>
      </c>
    </row>
    <row r="9" spans="1:8">
      <c r="A9" s="4" t="s">
        <v>626</v>
      </c>
      <c r="D9" s="4" t="s">
        <v>627</v>
      </c>
    </row>
    <row r="10" spans="1:8">
      <c r="A10" s="4" t="s">
        <v>628</v>
      </c>
      <c r="D10" s="7" t="n">
        <v>2607000</v>
      </c>
      <c r="E10" s="7" t="n">
        <v>1772000</v>
      </c>
      <c r="F10" s="7" t="n">
        <v>4935000</v>
      </c>
    </row>
    <row r="11" spans="1:8">
      <c r="A11" s="4" t="s">
        <v>629</v>
      </c>
      <c r="D11" s="4" t="s">
        <v>630</v>
      </c>
    </row>
    <row r="12" spans="1:8">
      <c r="A12" s="4" t="s">
        <v>631</v>
      </c>
      <c r="D12" s="7" t="n">
        <v>14140000</v>
      </c>
      <c r="E12" s="7" t="n">
        <v>5874000</v>
      </c>
      <c r="H12" s="5" t="n">
        <v>14140000</v>
      </c>
    </row>
    <row r="13" spans="1:8">
      <c r="A13" s="4" t="s">
        <v>562</v>
      </c>
    </row>
    <row r="14" spans="1:8">
      <c r="A14" s="3" t="s">
        <v>612</v>
      </c>
    </row>
    <row r="15" spans="1:8">
      <c r="A15" s="4" t="s">
        <v>632</v>
      </c>
      <c r="D15" s="4" t="s">
        <v>633</v>
      </c>
    </row>
    <row r="16" spans="1:8">
      <c r="A16" s="4" t="s">
        <v>567</v>
      </c>
    </row>
    <row r="17" spans="1:8">
      <c r="A17" s="3" t="s">
        <v>612</v>
      </c>
    </row>
    <row r="18" spans="1:8">
      <c r="A18" s="4" t="s">
        <v>634</v>
      </c>
      <c r="D18" s="4" t="s">
        <v>635</v>
      </c>
    </row>
    <row r="19" spans="1:8">
      <c r="A19" s="4" t="s">
        <v>636</v>
      </c>
    </row>
    <row r="20" spans="1:8">
      <c r="A20" s="3" t="s">
        <v>612</v>
      </c>
    </row>
    <row r="21" spans="1:8">
      <c r="A21" s="4" t="s">
        <v>620</v>
      </c>
      <c r="E21" s="4" t="s">
        <v>637</v>
      </c>
      <c r="F21" s="4" t="s">
        <v>638</v>
      </c>
      <c r="G21" s="4" t="s">
        <v>639</v>
      </c>
    </row>
    <row r="22" spans="1:8">
      <c r="A22" s="4" t="s">
        <v>640</v>
      </c>
      <c r="E22" s="7" t="n">
        <v>900000</v>
      </c>
      <c r="F22" s="7" t="n">
        <v>1400000</v>
      </c>
    </row>
    <row r="23" spans="1:8">
      <c r="A23" s="4" t="s">
        <v>641</v>
      </c>
    </row>
    <row r="24" spans="1:8">
      <c r="A24" s="3" t="s">
        <v>612</v>
      </c>
    </row>
    <row r="25" spans="1:8">
      <c r="A25" s="4" t="s">
        <v>620</v>
      </c>
      <c r="B25" s="4" t="s">
        <v>642</v>
      </c>
      <c r="C25" s="4" t="s">
        <v>621</v>
      </c>
    </row>
    <row r="26" spans="1:8">
      <c r="A26" s="4" t="s">
        <v>643</v>
      </c>
      <c r="D26" s="7" t="n">
        <v>206400000</v>
      </c>
      <c r="H26" s="5" t="n">
        <v>206400000</v>
      </c>
    </row>
    <row r="27" spans="1:8">
      <c r="A27" s="4" t="s">
        <v>644</v>
      </c>
      <c r="H27" s="5" t="n">
        <v>122200000</v>
      </c>
    </row>
    <row r="28" spans="1:8">
      <c r="A28" s="4" t="s">
        <v>645</v>
      </c>
    </row>
    <row r="29" spans="1:8">
      <c r="A29" s="3" t="s">
        <v>612</v>
      </c>
    </row>
    <row r="30" spans="1:8">
      <c r="A30" s="4" t="s">
        <v>646</v>
      </c>
      <c r="D30" s="5" t="n">
        <v>2034</v>
      </c>
    </row>
    <row r="31" spans="1:8">
      <c r="A31" s="4" t="s">
        <v>647</v>
      </c>
    </row>
    <row r="32" spans="1:8">
      <c r="A32" s="3" t="s">
        <v>612</v>
      </c>
    </row>
    <row r="33" spans="1:8">
      <c r="A33" s="4" t="s">
        <v>646</v>
      </c>
      <c r="D33" s="5" t="n">
        <v>2028</v>
      </c>
    </row>
    <row r="34" spans="1:8">
      <c r="A34" s="4" t="s">
        <v>648</v>
      </c>
    </row>
    <row r="35" spans="1:8">
      <c r="A35" s="3" t="s">
        <v>612</v>
      </c>
    </row>
    <row r="36" spans="1:8">
      <c r="A36" s="4" t="s">
        <v>649</v>
      </c>
      <c r="D36" s="7" t="n">
        <v>19300000</v>
      </c>
      <c r="E36" s="7" t="n">
        <v>18500000</v>
      </c>
      <c r="H36" s="5" t="n">
        <v>19300000</v>
      </c>
    </row>
    <row r="37" spans="1:8">
      <c r="A37" s="4" t="s">
        <v>650</v>
      </c>
    </row>
    <row r="38" spans="1:8">
      <c r="A38" s="3" t="s">
        <v>612</v>
      </c>
    </row>
    <row r="39" spans="1:8">
      <c r="A39" s="4" t="s">
        <v>643</v>
      </c>
      <c r="D39" s="7" t="n">
        <v>114200000</v>
      </c>
      <c r="H39" s="7" t="n">
        <v>114200000</v>
      </c>
    </row>
    <row r="40" spans="1:8">
      <c r="A40" s="4" t="s">
        <v>651</v>
      </c>
    </row>
    <row r="41" spans="1:8">
      <c r="A41" s="3" t="s">
        <v>612</v>
      </c>
    </row>
    <row r="42" spans="1:8">
      <c r="A42" s="4" t="s">
        <v>646</v>
      </c>
      <c r="D42" s="5" t="n">
        <v>2036</v>
      </c>
    </row>
    <row r="43" spans="1:8">
      <c r="A43" s="4" t="s">
        <v>652</v>
      </c>
    </row>
    <row r="44" spans="1:8">
      <c r="A44" s="3" t="s">
        <v>612</v>
      </c>
    </row>
    <row r="45" spans="1:8">
      <c r="A45" s="4" t="s">
        <v>646</v>
      </c>
      <c r="D45" s="5" t="n">
        <v>20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83</v>
      </c>
    </row>
    <row r="3" spans="1:4">
      <c r="A3" s="3" t="s">
        <v>654</v>
      </c>
    </row>
    <row r="4" spans="1:4">
      <c r="A4" s="4" t="s">
        <v>655</v>
      </c>
      <c r="B4" s="7" t="n">
        <v>74124</v>
      </c>
      <c r="C4" s="7" t="n">
        <v>68898</v>
      </c>
      <c r="D4" s="7" t="n">
        <v>752</v>
      </c>
    </row>
    <row r="5" spans="1:4">
      <c r="A5" s="4" t="s">
        <v>641</v>
      </c>
    </row>
    <row r="6" spans="1:4">
      <c r="A6" s="3" t="s">
        <v>654</v>
      </c>
    </row>
    <row r="7" spans="1:4">
      <c r="A7" s="4" t="s">
        <v>655</v>
      </c>
      <c r="B7" s="5" t="n">
        <v>52609</v>
      </c>
      <c r="C7" s="5" t="n">
        <v>45430</v>
      </c>
      <c r="D7" s="5" t="n">
        <v>-23750</v>
      </c>
    </row>
    <row r="8" spans="1:4">
      <c r="A8" s="4" t="s">
        <v>656</v>
      </c>
    </row>
    <row r="9" spans="1:4">
      <c r="A9" s="3" t="s">
        <v>654</v>
      </c>
    </row>
    <row r="10" spans="1:4">
      <c r="A10" s="4" t="s">
        <v>655</v>
      </c>
      <c r="B10" s="7" t="n">
        <v>21515</v>
      </c>
      <c r="C10" s="7" t="n">
        <v>23468</v>
      </c>
      <c r="D10" s="7" t="n">
        <v>245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83</v>
      </c>
    </row>
    <row r="3" spans="1:4">
      <c r="A3" s="3" t="s">
        <v>658</v>
      </c>
    </row>
    <row r="4" spans="1:4">
      <c r="A4" s="4" t="s">
        <v>659</v>
      </c>
      <c r="C4" s="7" t="n">
        <v>-1124</v>
      </c>
      <c r="D4" s="7" t="n">
        <v>1124</v>
      </c>
    </row>
    <row r="5" spans="1:4">
      <c r="A5" s="4" t="s">
        <v>650</v>
      </c>
      <c r="B5" s="7" t="n">
        <v>990</v>
      </c>
      <c r="C5" s="5" t="n">
        <v>1093</v>
      </c>
      <c r="D5" s="5" t="n">
        <v>326</v>
      </c>
    </row>
    <row r="6" spans="1:4">
      <c r="A6" s="4" t="s">
        <v>656</v>
      </c>
      <c r="B6" s="5" t="n">
        <v>886</v>
      </c>
    </row>
    <row r="7" spans="1:4">
      <c r="A7" s="4" t="s">
        <v>660</v>
      </c>
      <c r="B7" s="5" t="n">
        <v>1876</v>
      </c>
      <c r="C7" s="5" t="n">
        <v>-31</v>
      </c>
      <c r="D7" s="5" t="n">
        <v>1450</v>
      </c>
    </row>
    <row r="8" spans="1:4">
      <c r="A8" s="3" t="s">
        <v>661</v>
      </c>
    </row>
    <row r="9" spans="1:4">
      <c r="A9" s="4" t="s">
        <v>659</v>
      </c>
      <c r="B9" s="5" t="n">
        <v>-59257</v>
      </c>
      <c r="C9" s="5" t="n">
        <v>16628</v>
      </c>
      <c r="D9" s="5" t="n">
        <v>-8549</v>
      </c>
    </row>
    <row r="10" spans="1:4">
      <c r="A10" s="4" t="s">
        <v>650</v>
      </c>
      <c r="B10" s="5" t="n">
        <v>7000</v>
      </c>
      <c r="C10" s="5" t="n">
        <v>1215</v>
      </c>
      <c r="D10" s="5" t="n">
        <v>-1190</v>
      </c>
    </row>
    <row r="11" spans="1:4">
      <c r="A11" s="4" t="s">
        <v>656</v>
      </c>
      <c r="B11" s="5" t="n">
        <v>2277</v>
      </c>
      <c r="C11" s="5" t="n">
        <v>3838</v>
      </c>
      <c r="D11" s="5" t="n">
        <v>3467</v>
      </c>
    </row>
    <row r="12" spans="1:4">
      <c r="A12" s="4" t="s">
        <v>662</v>
      </c>
      <c r="B12" s="5" t="n">
        <v>-49980</v>
      </c>
      <c r="C12" s="5" t="n">
        <v>21681</v>
      </c>
      <c r="D12" s="5" t="n">
        <v>-6272</v>
      </c>
    </row>
    <row r="13" spans="1:4">
      <c r="A13" s="4" t="s">
        <v>663</v>
      </c>
      <c r="B13" s="7" t="n">
        <v>-48104</v>
      </c>
      <c r="C13" s="7" t="n">
        <v>21650</v>
      </c>
      <c r="D13" s="7" t="n">
        <v>-48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4</v>
      </c>
      <c r="B1" s="2" t="s">
        <v>1</v>
      </c>
    </row>
    <row r="2" spans="1:4">
      <c r="B2" s="2" t="s">
        <v>2</v>
      </c>
      <c r="C2" s="2" t="s">
        <v>32</v>
      </c>
      <c r="D2" s="2" t="s">
        <v>83</v>
      </c>
    </row>
    <row r="3" spans="1:4">
      <c r="A3" s="3" t="s">
        <v>210</v>
      </c>
    </row>
    <row r="4" spans="1:4">
      <c r="A4" s="4" t="s">
        <v>665</v>
      </c>
      <c r="B4" s="4" t="s">
        <v>621</v>
      </c>
      <c r="C4" s="4" t="s">
        <v>621</v>
      </c>
      <c r="D4" s="4" t="s">
        <v>621</v>
      </c>
    </row>
    <row r="5" spans="1:4">
      <c r="A5" s="4" t="s">
        <v>666</v>
      </c>
      <c r="B5" s="4" t="s">
        <v>406</v>
      </c>
      <c r="C5" s="4" t="s">
        <v>667</v>
      </c>
      <c r="D5" s="4" t="s">
        <v>668</v>
      </c>
    </row>
    <row r="6" spans="1:4">
      <c r="A6" s="4" t="s">
        <v>669</v>
      </c>
      <c r="B6" s="4" t="s">
        <v>670</v>
      </c>
      <c r="C6" s="4" t="s">
        <v>671</v>
      </c>
      <c r="D6" s="4" t="s">
        <v>672</v>
      </c>
    </row>
    <row r="7" spans="1:4">
      <c r="A7" s="4" t="s">
        <v>673</v>
      </c>
      <c r="B7" s="4" t="s">
        <v>627</v>
      </c>
    </row>
    <row r="8" spans="1:4">
      <c r="A8" s="4" t="s">
        <v>674</v>
      </c>
      <c r="B8" s="4" t="s">
        <v>623</v>
      </c>
      <c r="C8" s="4" t="s">
        <v>624</v>
      </c>
      <c r="D8" s="4" t="s">
        <v>625</v>
      </c>
    </row>
    <row r="9" spans="1:4">
      <c r="A9" s="4" t="s">
        <v>675</v>
      </c>
      <c r="B9" s="4" t="s">
        <v>676</v>
      </c>
      <c r="C9" s="4" t="s">
        <v>677</v>
      </c>
      <c r="D9" s="4" t="s">
        <v>678</v>
      </c>
    </row>
    <row r="10" spans="1:4">
      <c r="A10" s="4" t="s">
        <v>679</v>
      </c>
      <c r="B10" s="4" t="s">
        <v>617</v>
      </c>
      <c r="C10" s="4" t="s">
        <v>618</v>
      </c>
      <c r="D10" s="4" t="s">
        <v>6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0</v>
      </c>
      <c r="B1" s="2" t="s">
        <v>2</v>
      </c>
      <c r="C1" s="2" t="s">
        <v>32</v>
      </c>
    </row>
    <row r="2" spans="1:3">
      <c r="A2" s="3" t="s">
        <v>681</v>
      </c>
    </row>
    <row r="3" spans="1:3">
      <c r="A3" s="4" t="s">
        <v>643</v>
      </c>
      <c r="B3" s="7" t="n">
        <v>44228</v>
      </c>
      <c r="C3" s="7" t="n">
        <v>71126</v>
      </c>
    </row>
    <row r="4" spans="1:3">
      <c r="A4" s="4" t="s">
        <v>682</v>
      </c>
      <c r="B4" s="5" t="n">
        <v>8435</v>
      </c>
      <c r="C4" s="5" t="n">
        <v>11050</v>
      </c>
    </row>
    <row r="5" spans="1:3">
      <c r="A5" s="4" t="s">
        <v>683</v>
      </c>
      <c r="B5" s="5" t="n">
        <v>4118</v>
      </c>
      <c r="C5" s="5" t="n">
        <v>2465</v>
      </c>
    </row>
    <row r="6" spans="1:3">
      <c r="A6" s="4" t="s">
        <v>684</v>
      </c>
      <c r="B6" s="5" t="n">
        <v>1532</v>
      </c>
      <c r="C6" s="5" t="n">
        <v>2026</v>
      </c>
    </row>
    <row r="7" spans="1:3">
      <c r="A7" s="4" t="s">
        <v>685</v>
      </c>
      <c r="B7" s="5" t="n">
        <v>7092</v>
      </c>
      <c r="C7" s="5" t="n">
        <v>10937</v>
      </c>
    </row>
    <row r="8" spans="1:3">
      <c r="A8" s="4" t="s">
        <v>686</v>
      </c>
      <c r="B8" s="5" t="n">
        <v>12999</v>
      </c>
      <c r="C8" s="5" t="n">
        <v>18984</v>
      </c>
    </row>
    <row r="9" spans="1:3">
      <c r="A9" s="4" t="s">
        <v>87</v>
      </c>
      <c r="B9" s="5" t="n">
        <v>1456</v>
      </c>
      <c r="C9" s="5" t="n">
        <v>513</v>
      </c>
    </row>
    <row r="10" spans="1:3">
      <c r="A10" s="4" t="s">
        <v>687</v>
      </c>
      <c r="B10" s="5" t="n">
        <v>79860</v>
      </c>
      <c r="C10" s="5" t="n">
        <v>117101</v>
      </c>
    </row>
    <row r="11" spans="1:3">
      <c r="A11" s="4" t="s">
        <v>688</v>
      </c>
      <c r="B11" s="5" t="n">
        <v>-1126</v>
      </c>
      <c r="C11" s="5" t="n">
        <v>-1126</v>
      </c>
    </row>
    <row r="12" spans="1:3">
      <c r="A12" s="4" t="s">
        <v>689</v>
      </c>
      <c r="B12" s="5" t="n">
        <v>78734</v>
      </c>
      <c r="C12" s="5" t="n">
        <v>115975</v>
      </c>
    </row>
    <row r="13" spans="1:3">
      <c r="A13" s="3" t="s">
        <v>690</v>
      </c>
    </row>
    <row r="14" spans="1:3">
      <c r="A14" s="4" t="s">
        <v>691</v>
      </c>
      <c r="B14" s="5" t="n">
        <v>-218605</v>
      </c>
      <c r="C14" s="5" t="n">
        <v>-309010</v>
      </c>
    </row>
    <row r="15" spans="1:3">
      <c r="A15" s="4" t="s">
        <v>692</v>
      </c>
      <c r="B15" s="5" t="n">
        <v>-33165</v>
      </c>
      <c r="C15" s="5" t="n">
        <v>-46585</v>
      </c>
    </row>
    <row r="16" spans="1:3">
      <c r="A16" s="4" t="s">
        <v>87</v>
      </c>
      <c r="B16" s="5" t="n">
        <v>-718</v>
      </c>
      <c r="C16" s="5" t="n">
        <v>-1070</v>
      </c>
    </row>
    <row r="17" spans="1:3">
      <c r="A17" s="4" t="s">
        <v>693</v>
      </c>
      <c r="B17" s="5" t="n">
        <v>-252488</v>
      </c>
      <c r="C17" s="5" t="n">
        <v>-356665</v>
      </c>
    </row>
    <row r="18" spans="1:3">
      <c r="A18" s="4" t="s">
        <v>694</v>
      </c>
      <c r="B18" s="7" t="n">
        <v>-173754</v>
      </c>
      <c r="C18" s="7" t="n">
        <v>-2406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2</v>
      </c>
    </row>
    <row r="3" spans="1:3">
      <c r="A3" s="3" t="s">
        <v>210</v>
      </c>
    </row>
    <row r="4" spans="1:3">
      <c r="A4" s="4" t="s">
        <v>696</v>
      </c>
      <c r="B4" s="7" t="n">
        <v>5874</v>
      </c>
    </row>
    <row r="5" spans="1:3">
      <c r="A5" s="4" t="s">
        <v>697</v>
      </c>
      <c r="B5" s="5" t="n">
        <v>8266</v>
      </c>
      <c r="C5" s="7" t="n">
        <v>5874</v>
      </c>
    </row>
    <row r="6" spans="1:3">
      <c r="A6" s="4" t="s">
        <v>698</v>
      </c>
      <c r="B6" s="7" t="n">
        <v>14140</v>
      </c>
      <c r="C6" s="7" t="n">
        <v>58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19</v>
      </c>
      <c r="B1" s="2" t="s">
        <v>120</v>
      </c>
      <c r="C1" s="2" t="s">
        <v>121</v>
      </c>
      <c r="D1" s="2" t="s">
        <v>122</v>
      </c>
      <c r="E1" s="2" t="s">
        <v>123</v>
      </c>
      <c r="F1" s="2" t="s">
        <v>124</v>
      </c>
      <c r="G1" s="2" t="s">
        <v>125</v>
      </c>
    </row>
    <row r="2" spans="1:7">
      <c r="A2" s="4" t="s">
        <v>126</v>
      </c>
      <c r="B2" s="7" t="n">
        <v>854531</v>
      </c>
      <c r="C2" s="7" t="n">
        <v>490</v>
      </c>
      <c r="D2" s="7" t="n">
        <v>569083</v>
      </c>
      <c r="E2" s="7" t="n">
        <v>380504</v>
      </c>
      <c r="F2" s="7" t="n">
        <v>-29870</v>
      </c>
      <c r="G2" s="7" t="n">
        <v>-65676</v>
      </c>
    </row>
    <row r="3" spans="1:7">
      <c r="A3" s="4" t="s">
        <v>127</v>
      </c>
      <c r="C3" s="5" t="n">
        <v>46157</v>
      </c>
      <c r="G3" s="5" t="n">
        <v>2858</v>
      </c>
    </row>
    <row r="4" spans="1:7">
      <c r="A4" s="4" t="s">
        <v>105</v>
      </c>
      <c r="B4" s="5" t="n">
        <v>5574</v>
      </c>
      <c r="E4" s="5" t="n">
        <v>5574</v>
      </c>
    </row>
    <row r="5" spans="1:7">
      <c r="A5" s="4" t="s">
        <v>128</v>
      </c>
      <c r="B5" s="5" t="n">
        <v>-33816</v>
      </c>
      <c r="E5" s="5" t="n">
        <v>-33816</v>
      </c>
    </row>
    <row r="6" spans="1:7">
      <c r="A6" s="4" t="s">
        <v>115</v>
      </c>
      <c r="B6" s="5" t="n">
        <v>-14292</v>
      </c>
      <c r="F6" s="5" t="n">
        <v>-14292</v>
      </c>
    </row>
    <row r="7" spans="1:7">
      <c r="A7" s="4" t="s">
        <v>129</v>
      </c>
      <c r="B7" s="7" t="n">
        <v>1703</v>
      </c>
      <c r="D7" s="5" t="n">
        <v>1703</v>
      </c>
    </row>
    <row r="8" spans="1:7">
      <c r="A8" s="4" t="s">
        <v>130</v>
      </c>
      <c r="B8" s="5" t="n">
        <v>62</v>
      </c>
      <c r="C8" s="5" t="n">
        <v>62</v>
      </c>
    </row>
    <row r="9" spans="1:7">
      <c r="A9" s="4" t="s">
        <v>131</v>
      </c>
      <c r="B9" s="7" t="n">
        <v>-166</v>
      </c>
      <c r="D9" s="5" t="n">
        <v>-166</v>
      </c>
    </row>
    <row r="10" spans="1:7">
      <c r="A10" s="4" t="s">
        <v>132</v>
      </c>
      <c r="B10" s="5" t="n">
        <v>-61833</v>
      </c>
      <c r="G10" s="7" t="n">
        <v>-61833</v>
      </c>
    </row>
    <row r="11" spans="1:7">
      <c r="A11" s="4" t="s">
        <v>133</v>
      </c>
      <c r="C11" s="5" t="n">
        <v>-1693</v>
      </c>
      <c r="G11" s="5" t="n">
        <v>1693</v>
      </c>
    </row>
    <row r="12" spans="1:7">
      <c r="A12" s="4" t="s">
        <v>134</v>
      </c>
      <c r="B12" s="5" t="n">
        <v>1</v>
      </c>
      <c r="C12" s="7" t="n">
        <v>1</v>
      </c>
    </row>
    <row r="13" spans="1:7">
      <c r="A13" s="4" t="s">
        <v>135</v>
      </c>
      <c r="C13" s="5" t="n">
        <v>68</v>
      </c>
    </row>
    <row r="14" spans="1:7">
      <c r="A14" s="4" t="s">
        <v>136</v>
      </c>
      <c r="B14" s="5" t="n">
        <v>13827</v>
      </c>
      <c r="D14" s="5" t="n">
        <v>13827</v>
      </c>
    </row>
    <row r="15" spans="1:7">
      <c r="A15" s="4" t="s">
        <v>137</v>
      </c>
      <c r="B15" s="5" t="n">
        <v>765529</v>
      </c>
      <c r="C15" s="7" t="n">
        <v>491</v>
      </c>
      <c r="D15" s="5" t="n">
        <v>584447</v>
      </c>
      <c r="E15" s="5" t="n">
        <v>352262</v>
      </c>
      <c r="F15" s="5" t="n">
        <v>-44162</v>
      </c>
      <c r="G15" s="7" t="n">
        <v>-127509</v>
      </c>
    </row>
    <row r="16" spans="1:7">
      <c r="A16" s="4" t="s">
        <v>138</v>
      </c>
      <c r="C16" s="5" t="n">
        <v>44594</v>
      </c>
      <c r="G16" s="5" t="n">
        <v>4551</v>
      </c>
    </row>
    <row r="17" spans="1:7">
      <c r="A17" s="4" t="s">
        <v>105</v>
      </c>
      <c r="B17" s="5" t="n">
        <v>47248</v>
      </c>
      <c r="E17" s="5" t="n">
        <v>47248</v>
      </c>
    </row>
    <row r="18" spans="1:7">
      <c r="A18" s="4" t="s">
        <v>128</v>
      </c>
      <c r="B18" s="5" t="n">
        <v>-36614</v>
      </c>
      <c r="E18" s="5" t="n">
        <v>-36614</v>
      </c>
    </row>
    <row r="19" spans="1:7">
      <c r="A19" s="4" t="s">
        <v>115</v>
      </c>
      <c r="B19" s="5" t="n">
        <v>-36885</v>
      </c>
      <c r="F19" s="5" t="n">
        <v>-36885</v>
      </c>
    </row>
    <row r="20" spans="1:7">
      <c r="A20" s="4" t="s">
        <v>129</v>
      </c>
      <c r="B20" s="7" t="n">
        <v>468</v>
      </c>
      <c r="C20" s="7" t="n">
        <v>1</v>
      </c>
      <c r="D20" s="5" t="n">
        <v>467</v>
      </c>
    </row>
    <row r="21" spans="1:7">
      <c r="A21" s="4" t="s">
        <v>130</v>
      </c>
      <c r="B21" s="5" t="n">
        <v>17</v>
      </c>
      <c r="C21" s="5" t="n">
        <v>17</v>
      </c>
    </row>
    <row r="22" spans="1:7">
      <c r="A22" s="4" t="s">
        <v>131</v>
      </c>
      <c r="B22" s="7" t="n">
        <v>-242</v>
      </c>
      <c r="D22" s="5" t="n">
        <v>-242</v>
      </c>
    </row>
    <row r="23" spans="1:7">
      <c r="A23" s="4" t="s">
        <v>132</v>
      </c>
      <c r="B23" s="5" t="n">
        <v>-11290</v>
      </c>
      <c r="G23" s="7" t="n">
        <v>-11290</v>
      </c>
    </row>
    <row r="24" spans="1:7">
      <c r="A24" s="4" t="s">
        <v>133</v>
      </c>
      <c r="C24" s="5" t="n">
        <v>-446</v>
      </c>
      <c r="G24" s="5" t="n">
        <v>446</v>
      </c>
    </row>
    <row r="25" spans="1:7">
      <c r="A25" s="4" t="s">
        <v>134</v>
      </c>
      <c r="B25" s="5" t="n">
        <v>1</v>
      </c>
      <c r="C25" s="7" t="n">
        <v>1</v>
      </c>
    </row>
    <row r="26" spans="1:7">
      <c r="A26" s="4" t="s">
        <v>135</v>
      </c>
      <c r="C26" s="5" t="n">
        <v>130</v>
      </c>
    </row>
    <row r="27" spans="1:7">
      <c r="A27" s="4" t="s">
        <v>136</v>
      </c>
      <c r="B27" s="5" t="n">
        <v>7399</v>
      </c>
      <c r="D27" s="5" t="n">
        <v>7399</v>
      </c>
    </row>
    <row r="28" spans="1:7">
      <c r="A28" s="4" t="s">
        <v>139</v>
      </c>
      <c r="B28" s="5" t="n">
        <v>735614</v>
      </c>
      <c r="C28" s="7" t="n">
        <v>493</v>
      </c>
      <c r="D28" s="5" t="n">
        <v>592071</v>
      </c>
      <c r="E28" s="5" t="n">
        <v>362896</v>
      </c>
      <c r="F28" s="5" t="n">
        <v>-81047</v>
      </c>
      <c r="G28" s="7" t="n">
        <v>-138799</v>
      </c>
    </row>
    <row r="29" spans="1:7">
      <c r="A29" s="4" t="s">
        <v>140</v>
      </c>
      <c r="C29" s="5" t="n">
        <v>44295</v>
      </c>
      <c r="G29" s="5" t="n">
        <v>4997</v>
      </c>
    </row>
    <row r="30" spans="1:7">
      <c r="A30" s="4" t="s">
        <v>105</v>
      </c>
      <c r="B30" s="5" t="n">
        <v>122228</v>
      </c>
      <c r="E30" s="5" t="n">
        <v>122228</v>
      </c>
    </row>
    <row r="31" spans="1:7">
      <c r="A31" s="4" t="s">
        <v>128</v>
      </c>
      <c r="B31" s="5" t="n">
        <v>-40214</v>
      </c>
      <c r="E31" s="5" t="n">
        <v>-40214</v>
      </c>
    </row>
    <row r="32" spans="1:7">
      <c r="A32" s="4" t="s">
        <v>115</v>
      </c>
      <c r="B32" s="5" t="n">
        <v>20713</v>
      </c>
      <c r="F32" s="5" t="n">
        <v>20713</v>
      </c>
    </row>
    <row r="33" spans="1:7">
      <c r="A33" s="4" t="s">
        <v>129</v>
      </c>
      <c r="B33" s="7" t="n">
        <v>5800</v>
      </c>
      <c r="C33" s="7" t="n">
        <v>3</v>
      </c>
      <c r="D33" s="5" t="n">
        <v>5797</v>
      </c>
    </row>
    <row r="34" spans="1:7">
      <c r="A34" s="4" t="s">
        <v>130</v>
      </c>
      <c r="B34" s="5" t="n">
        <v>233</v>
      </c>
      <c r="C34" s="5" t="n">
        <v>233</v>
      </c>
    </row>
    <row r="35" spans="1:7">
      <c r="A35" s="4" t="s">
        <v>132</v>
      </c>
      <c r="B35" s="7" t="n">
        <v>-8367</v>
      </c>
      <c r="G35" s="7" t="n">
        <v>-8367</v>
      </c>
    </row>
    <row r="36" spans="1:7">
      <c r="A36" s="4" t="s">
        <v>133</v>
      </c>
      <c r="C36" s="5" t="n">
        <v>-281</v>
      </c>
      <c r="G36" s="5" t="n">
        <v>281</v>
      </c>
    </row>
    <row r="37" spans="1:7">
      <c r="A37" s="4" t="s">
        <v>134</v>
      </c>
      <c r="C37" s="7" t="n">
        <v>1</v>
      </c>
      <c r="D37" s="5" t="n">
        <v>-1</v>
      </c>
    </row>
    <row r="38" spans="1:7">
      <c r="A38" s="4" t="s">
        <v>135</v>
      </c>
      <c r="C38" s="5" t="n">
        <v>133</v>
      </c>
    </row>
    <row r="39" spans="1:7">
      <c r="A39" s="4" t="s">
        <v>136</v>
      </c>
      <c r="B39" s="5" t="n">
        <v>7373</v>
      </c>
      <c r="D39" s="5" t="n">
        <v>7373</v>
      </c>
    </row>
    <row r="40" spans="1:7">
      <c r="A40" s="4" t="s">
        <v>141</v>
      </c>
      <c r="B40" s="5" t="n">
        <v>18541</v>
      </c>
      <c r="D40" s="5" t="n">
        <v>129</v>
      </c>
      <c r="E40" s="5" t="n">
        <v>18412</v>
      </c>
    </row>
    <row r="41" spans="1:7">
      <c r="A41" s="4" t="s">
        <v>142</v>
      </c>
      <c r="B41" s="7" t="n">
        <v>861688</v>
      </c>
      <c r="C41" s="7" t="n">
        <v>497</v>
      </c>
      <c r="D41" s="7" t="n">
        <v>605369</v>
      </c>
      <c r="E41" s="7" t="n">
        <v>463322</v>
      </c>
      <c r="F41" s="7" t="n">
        <v>-60334</v>
      </c>
      <c r="G41" s="7" t="n">
        <v>-147166</v>
      </c>
    </row>
    <row r="42" spans="1:7">
      <c r="A42" s="4" t="s">
        <v>143</v>
      </c>
      <c r="C42" s="5" t="n">
        <v>44380</v>
      </c>
      <c r="G42" s="5" t="n">
        <v>52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9"/>
  </cols>
  <sheetData>
    <row r="1" spans="1:2">
      <c r="A1" s="1" t="s">
        <v>699</v>
      </c>
      <c r="B1" s="2" t="s">
        <v>1</v>
      </c>
    </row>
    <row r="2" spans="1:2">
      <c r="B2" s="2" t="s">
        <v>700</v>
      </c>
    </row>
    <row r="3" spans="1:2">
      <c r="A3" s="4" t="s">
        <v>701</v>
      </c>
    </row>
    <row r="4" spans="1:2">
      <c r="A4" s="3" t="s">
        <v>702</v>
      </c>
    </row>
    <row r="5" spans="1:2">
      <c r="A5" s="4" t="s">
        <v>703</v>
      </c>
      <c r="B5" s="7" t="n">
        <v>700000</v>
      </c>
    </row>
    <row r="6" spans="1:2">
      <c r="A6" s="4" t="s">
        <v>704</v>
      </c>
      <c r="B6" s="5" t="n">
        <v>0</v>
      </c>
    </row>
    <row r="7" spans="1:2">
      <c r="A7" s="4" t="s">
        <v>705</v>
      </c>
    </row>
    <row r="8" spans="1:2">
      <c r="A8" s="3" t="s">
        <v>702</v>
      </c>
    </row>
    <row r="9" spans="1:2">
      <c r="A9" s="4" t="s">
        <v>704</v>
      </c>
      <c r="B9" s="5" t="n">
        <v>600000</v>
      </c>
    </row>
    <row r="10" spans="1:2">
      <c r="A10" s="4" t="s">
        <v>706</v>
      </c>
      <c r="B10" s="5" t="n">
        <v>1000000</v>
      </c>
    </row>
    <row r="11" spans="1:2">
      <c r="A11" s="4" t="s">
        <v>707</v>
      </c>
    </row>
    <row r="12" spans="1:2">
      <c r="A12" s="3" t="s">
        <v>702</v>
      </c>
    </row>
    <row r="13" spans="1:2">
      <c r="A13" s="4" t="s">
        <v>708</v>
      </c>
      <c r="B13" s="7" t="n">
        <v>18000</v>
      </c>
    </row>
    <row r="14" spans="1:2">
      <c r="A14" s="4" t="s">
        <v>709</v>
      </c>
      <c r="B14" s="5" t="n">
        <v>2</v>
      </c>
    </row>
    <row r="15" spans="1:2">
      <c r="A15" s="4" t="s">
        <v>710</v>
      </c>
      <c r="B15" s="5" t="n">
        <v>20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11</v>
      </c>
      <c r="B1" s="2" t="s">
        <v>77</v>
      </c>
      <c r="C1" s="2" t="s">
        <v>1</v>
      </c>
    </row>
    <row r="2" spans="1:5">
      <c r="B2" s="2" t="s">
        <v>712</v>
      </c>
      <c r="C2" s="2" t="s">
        <v>2</v>
      </c>
      <c r="D2" s="2" t="s">
        <v>32</v>
      </c>
      <c r="E2" s="2" t="s">
        <v>83</v>
      </c>
    </row>
    <row r="3" spans="1:5">
      <c r="A3" s="3" t="s">
        <v>713</v>
      </c>
    </row>
    <row r="4" spans="1:5">
      <c r="A4" s="4" t="s">
        <v>714</v>
      </c>
      <c r="C4" s="5" t="n">
        <v>1800</v>
      </c>
    </row>
    <row r="5" spans="1:5">
      <c r="A5" s="4" t="s">
        <v>715</v>
      </c>
      <c r="C5" s="4" t="s">
        <v>440</v>
      </c>
    </row>
    <row r="6" spans="1:5">
      <c r="A6" s="4" t="s">
        <v>716</v>
      </c>
      <c r="C6" s="5" t="n">
        <v>352</v>
      </c>
      <c r="D6" s="5" t="n">
        <v>155</v>
      </c>
      <c r="E6" s="5" t="n">
        <v>98</v>
      </c>
    </row>
    <row r="7" spans="1:5">
      <c r="A7" s="4" t="s">
        <v>717</v>
      </c>
      <c r="C7" s="6" t="n">
        <v>1.6</v>
      </c>
      <c r="D7" s="6" t="n">
        <v>0.1</v>
      </c>
      <c r="E7" s="6" t="n">
        <v>0.8</v>
      </c>
    </row>
    <row r="8" spans="1:5">
      <c r="A8" s="4" t="s">
        <v>718</v>
      </c>
      <c r="C8" s="8" t="n">
        <v>8.23</v>
      </c>
      <c r="D8" s="8" t="n">
        <v>6.64</v>
      </c>
      <c r="E8" s="8" t="n">
        <v>8.43</v>
      </c>
    </row>
    <row r="9" spans="1:5">
      <c r="A9" s="4" t="s">
        <v>719</v>
      </c>
      <c r="C9" s="6" t="n">
        <v>4.3</v>
      </c>
      <c r="D9" s="6" t="n">
        <v>3.8</v>
      </c>
      <c r="E9" s="6" t="n">
        <v>4.8</v>
      </c>
    </row>
    <row r="10" spans="1:5">
      <c r="A10" s="4" t="s">
        <v>720</v>
      </c>
    </row>
    <row r="11" spans="1:5">
      <c r="A11" s="3" t="s">
        <v>713</v>
      </c>
    </row>
    <row r="12" spans="1:5">
      <c r="A12" s="4" t="s">
        <v>721</v>
      </c>
      <c r="C12" s="4" t="s">
        <v>435</v>
      </c>
    </row>
    <row r="13" spans="1:5">
      <c r="A13" s="4" t="s">
        <v>722</v>
      </c>
      <c r="D13" s="4" t="s">
        <v>428</v>
      </c>
    </row>
    <row r="14" spans="1:5">
      <c r="A14" s="4" t="s">
        <v>723</v>
      </c>
      <c r="C14" s="5" t="n">
        <v>700</v>
      </c>
    </row>
    <row r="15" spans="1:5">
      <c r="A15" s="4" t="s">
        <v>724</v>
      </c>
    </row>
    <row r="16" spans="1:5">
      <c r="A16" s="3" t="s">
        <v>713</v>
      </c>
    </row>
    <row r="17" spans="1:5">
      <c r="A17" s="4" t="s">
        <v>725</v>
      </c>
      <c r="B17" s="5" t="n">
        <v>100</v>
      </c>
    </row>
    <row r="18" spans="1:5">
      <c r="A18" s="4" t="s">
        <v>716</v>
      </c>
      <c r="B18" s="5" t="n">
        <v>100</v>
      </c>
    </row>
    <row r="19" spans="1:5">
      <c r="A19" s="4" t="s">
        <v>726</v>
      </c>
    </row>
    <row r="20" spans="1:5">
      <c r="A20" s="3" t="s">
        <v>713</v>
      </c>
    </row>
    <row r="21" spans="1:5">
      <c r="A21" s="4" t="s">
        <v>722</v>
      </c>
      <c r="C21" s="4" t="s">
        <v>375</v>
      </c>
    </row>
    <row r="22" spans="1:5">
      <c r="A22" s="4" t="s">
        <v>151</v>
      </c>
      <c r="C22" s="6" t="n">
        <v>0.8</v>
      </c>
      <c r="D22" s="6" t="n">
        <v>0.8</v>
      </c>
      <c r="E22" s="6" t="n">
        <v>0.8</v>
      </c>
    </row>
    <row r="23" spans="1:5">
      <c r="A23" s="4" t="s">
        <v>482</v>
      </c>
    </row>
    <row r="24" spans="1:5">
      <c r="A24" s="3" t="s">
        <v>713</v>
      </c>
    </row>
    <row r="25" spans="1:5">
      <c r="A25" s="4" t="s">
        <v>727</v>
      </c>
      <c r="C25" s="6" t="n">
        <v>2.1</v>
      </c>
    </row>
    <row r="26" spans="1:5">
      <c r="A26" s="4" t="s">
        <v>728</v>
      </c>
      <c r="C26" s="4" t="s">
        <v>729</v>
      </c>
    </row>
    <row r="27" spans="1:5">
      <c r="A27" s="4" t="s">
        <v>483</v>
      </c>
    </row>
    <row r="28" spans="1:5">
      <c r="A28" s="3" t="s">
        <v>713</v>
      </c>
    </row>
    <row r="29" spans="1:5">
      <c r="A29" s="4" t="s">
        <v>727</v>
      </c>
      <c r="C29" s="6" t="n">
        <v>5.3</v>
      </c>
    </row>
    <row r="30" spans="1:5">
      <c r="A30" s="4" t="s">
        <v>728</v>
      </c>
      <c r="C30" s="4" t="s">
        <v>730</v>
      </c>
    </row>
    <row r="31" spans="1:5">
      <c r="A31" s="4" t="s">
        <v>731</v>
      </c>
    </row>
    <row r="32" spans="1:5">
      <c r="A32" s="3" t="s">
        <v>713</v>
      </c>
    </row>
    <row r="33" spans="1:5">
      <c r="A33" s="4" t="s">
        <v>721</v>
      </c>
      <c r="C33" s="4" t="s">
        <v>435</v>
      </c>
    </row>
    <row r="34" spans="1:5">
      <c r="A34" s="4" t="s">
        <v>732</v>
      </c>
    </row>
    <row r="35" spans="1:5">
      <c r="A35" s="3" t="s">
        <v>713</v>
      </c>
    </row>
    <row r="36" spans="1:5">
      <c r="A36" s="4" t="s">
        <v>722</v>
      </c>
      <c r="C36" s="4" t="s">
        <v>635</v>
      </c>
    </row>
    <row r="37" spans="1:5">
      <c r="A37" s="4" t="s">
        <v>733</v>
      </c>
    </row>
    <row r="38" spans="1:5">
      <c r="A38" s="3" t="s">
        <v>713</v>
      </c>
    </row>
    <row r="39" spans="1:5">
      <c r="A39" s="4" t="s">
        <v>721</v>
      </c>
      <c r="C39" s="4" t="s">
        <v>734</v>
      </c>
    </row>
    <row r="40" spans="1:5">
      <c r="A40" s="4" t="s">
        <v>735</v>
      </c>
    </row>
    <row r="41" spans="1:5">
      <c r="A41" s="3" t="s">
        <v>713</v>
      </c>
    </row>
    <row r="42" spans="1:5">
      <c r="A42" s="4" t="s">
        <v>722</v>
      </c>
      <c r="C42" s="4" t="s">
        <v>736</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83</v>
      </c>
    </row>
    <row r="3" spans="1:4">
      <c r="A3" s="3" t="s">
        <v>738</v>
      </c>
    </row>
    <row r="4" spans="1:4">
      <c r="A4" s="4" t="s">
        <v>739</v>
      </c>
      <c r="B4" s="7" t="n">
        <v>7373</v>
      </c>
      <c r="C4" s="7" t="n">
        <v>7399</v>
      </c>
      <c r="D4" s="7" t="n">
        <v>13827</v>
      </c>
    </row>
    <row r="5" spans="1:4">
      <c r="A5" s="4" t="s">
        <v>90</v>
      </c>
    </row>
    <row r="6" spans="1:4">
      <c r="A6" s="3" t="s">
        <v>738</v>
      </c>
    </row>
    <row r="7" spans="1:4">
      <c r="A7" s="4" t="s">
        <v>739</v>
      </c>
      <c r="B7" s="5" t="n">
        <v>7255</v>
      </c>
      <c r="C7" s="5" t="n">
        <v>7220</v>
      </c>
      <c r="D7" s="5" t="n">
        <v>12277</v>
      </c>
    </row>
    <row r="8" spans="1:4">
      <c r="A8" s="4" t="s">
        <v>92</v>
      </c>
    </row>
    <row r="9" spans="1:4">
      <c r="A9" s="3" t="s">
        <v>738</v>
      </c>
    </row>
    <row r="10" spans="1:4">
      <c r="A10" s="4" t="s">
        <v>739</v>
      </c>
      <c r="B10" s="7" t="n">
        <v>118</v>
      </c>
      <c r="C10" s="7" t="n">
        <v>179</v>
      </c>
      <c r="D10" s="7" t="n">
        <v>15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83</v>
      </c>
    </row>
    <row r="3" spans="1:4">
      <c r="A3" s="3" t="s">
        <v>713</v>
      </c>
    </row>
    <row r="4" spans="1:4">
      <c r="A4" s="4" t="s">
        <v>741</v>
      </c>
      <c r="B4" s="4" t="s">
        <v>568</v>
      </c>
      <c r="C4" s="4" t="s">
        <v>671</v>
      </c>
      <c r="D4" s="4" t="s">
        <v>742</v>
      </c>
    </row>
    <row r="5" spans="1:4">
      <c r="A5" s="4" t="s">
        <v>743</v>
      </c>
      <c r="B5" s="4" t="s">
        <v>557</v>
      </c>
      <c r="C5" s="4" t="s">
        <v>402</v>
      </c>
      <c r="D5" s="4" t="s">
        <v>568</v>
      </c>
    </row>
    <row r="6" spans="1:4">
      <c r="A6" s="4" t="s">
        <v>744</v>
      </c>
      <c r="B6" s="4" t="s">
        <v>430</v>
      </c>
      <c r="C6" s="4" t="s">
        <v>430</v>
      </c>
      <c r="D6" s="4" t="s">
        <v>430</v>
      </c>
    </row>
    <row r="7" spans="1:4">
      <c r="A7" s="4" t="s">
        <v>745</v>
      </c>
      <c r="B7" s="4" t="s">
        <v>746</v>
      </c>
      <c r="C7" s="4" t="s">
        <v>747</v>
      </c>
      <c r="D7" s="4" t="s">
        <v>747</v>
      </c>
    </row>
    <row r="8" spans="1:4">
      <c r="A8" s="4" t="s">
        <v>748</v>
      </c>
      <c r="B8" s="4" t="s">
        <v>749</v>
      </c>
      <c r="C8" s="4" t="s">
        <v>750</v>
      </c>
      <c r="D8" s="4" t="s">
        <v>751</v>
      </c>
    </row>
    <row r="9" spans="1:4">
      <c r="A9" s="4" t="s">
        <v>567</v>
      </c>
    </row>
    <row r="10" spans="1:4">
      <c r="A10" s="3" t="s">
        <v>713</v>
      </c>
    </row>
    <row r="11" spans="1:4">
      <c r="A11" s="4" t="s">
        <v>752</v>
      </c>
      <c r="B11" s="4" t="s">
        <v>753</v>
      </c>
      <c r="C11" s="4" t="s">
        <v>754</v>
      </c>
      <c r="D11" s="4" t="s">
        <v>755</v>
      </c>
    </row>
    <row r="12" spans="1:4">
      <c r="A12" s="4" t="s">
        <v>562</v>
      </c>
    </row>
    <row r="13" spans="1:4">
      <c r="A13" s="3" t="s">
        <v>713</v>
      </c>
    </row>
    <row r="14" spans="1:4">
      <c r="A14" s="4" t="s">
        <v>752</v>
      </c>
      <c r="B14" s="4" t="s">
        <v>756</v>
      </c>
      <c r="C14" s="4" t="s">
        <v>756</v>
      </c>
      <c r="D14" s="4" t="s">
        <v>5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7</v>
      </c>
      <c r="B1" s="2" t="s">
        <v>1</v>
      </c>
    </row>
    <row r="2" spans="1:4">
      <c r="B2" s="2" t="s">
        <v>2</v>
      </c>
      <c r="C2" s="2" t="s">
        <v>32</v>
      </c>
      <c r="D2" s="2" t="s">
        <v>83</v>
      </c>
    </row>
    <row r="3" spans="1:4">
      <c r="A3" s="3" t="s">
        <v>758</v>
      </c>
    </row>
    <row r="4" spans="1:4">
      <c r="A4" s="4" t="s">
        <v>759</v>
      </c>
      <c r="B4" s="5" t="n">
        <v>3292</v>
      </c>
      <c r="C4" s="5" t="n">
        <v>2870</v>
      </c>
      <c r="D4" s="5" t="n">
        <v>2649</v>
      </c>
    </row>
    <row r="5" spans="1:4">
      <c r="A5" s="4" t="s">
        <v>760</v>
      </c>
      <c r="B5" s="5" t="n">
        <v>462</v>
      </c>
      <c r="C5" s="5" t="n">
        <v>594</v>
      </c>
      <c r="D5" s="5" t="n">
        <v>381</v>
      </c>
    </row>
    <row r="6" spans="1:4">
      <c r="A6" s="4" t="s">
        <v>761</v>
      </c>
      <c r="B6" s="5" t="n">
        <v>-352</v>
      </c>
      <c r="C6" s="5" t="n">
        <v>-155</v>
      </c>
      <c r="D6" s="5" t="n">
        <v>-98</v>
      </c>
    </row>
    <row r="7" spans="1:4">
      <c r="A7" s="4" t="s">
        <v>762</v>
      </c>
      <c r="B7" s="5" t="n">
        <v>-233</v>
      </c>
      <c r="C7" s="5" t="n">
        <v>-17</v>
      </c>
      <c r="D7" s="5" t="n">
        <v>-62</v>
      </c>
    </row>
    <row r="8" spans="1:4">
      <c r="A8" s="4" t="s">
        <v>763</v>
      </c>
      <c r="B8" s="5" t="n">
        <v>3169</v>
      </c>
      <c r="C8" s="5" t="n">
        <v>3292</v>
      </c>
      <c r="D8" s="5" t="n">
        <v>2870</v>
      </c>
    </row>
    <row r="9" spans="1:4">
      <c r="A9" s="4" t="s">
        <v>764</v>
      </c>
      <c r="B9" s="5" t="n">
        <v>2429</v>
      </c>
      <c r="C9" s="5" t="n">
        <v>2508</v>
      </c>
      <c r="D9" s="5" t="n">
        <v>1643</v>
      </c>
    </row>
    <row r="10" spans="1:4">
      <c r="A10" s="3" t="s">
        <v>765</v>
      </c>
    </row>
    <row r="11" spans="1:4">
      <c r="A11" s="4" t="s">
        <v>759</v>
      </c>
      <c r="B11" s="8" t="n">
        <v>32.06</v>
      </c>
      <c r="C11" s="8" t="n">
        <v>33.4</v>
      </c>
      <c r="D11" s="8" t="n">
        <v>32.33</v>
      </c>
    </row>
    <row r="12" spans="1:4">
      <c r="A12" s="4" t="s">
        <v>760</v>
      </c>
      <c r="B12" s="9" t="n">
        <v>32.44</v>
      </c>
      <c r="C12" s="9" t="n">
        <v>26.54</v>
      </c>
      <c r="D12" s="9" t="n">
        <v>42.8</v>
      </c>
    </row>
    <row r="13" spans="1:4">
      <c r="A13" s="4" t="s">
        <v>761</v>
      </c>
      <c r="B13" s="9" t="n">
        <v>33.43</v>
      </c>
      <c r="C13" s="9" t="n">
        <v>36.07</v>
      </c>
      <c r="D13" s="9" t="n">
        <v>44.6</v>
      </c>
    </row>
    <row r="14" spans="1:4">
      <c r="A14" s="4" t="s">
        <v>762</v>
      </c>
      <c r="B14" s="9" t="n">
        <v>24.88</v>
      </c>
      <c r="C14" s="9" t="n">
        <v>28.5</v>
      </c>
      <c r="D14" s="9" t="n">
        <v>27.56</v>
      </c>
    </row>
    <row r="15" spans="1:4">
      <c r="A15" s="4" t="s">
        <v>763</v>
      </c>
      <c r="B15" s="9" t="n">
        <v>32.49</v>
      </c>
      <c r="C15" s="8" t="n">
        <v>32.06</v>
      </c>
      <c r="D15" s="8" t="n">
        <v>33.4</v>
      </c>
    </row>
    <row r="16" spans="1:4">
      <c r="A16" s="4" t="s">
        <v>764</v>
      </c>
      <c r="B16" s="8" t="n">
        <v>32.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66</v>
      </c>
      <c r="B1" s="2" t="s">
        <v>1</v>
      </c>
    </row>
    <row r="2" spans="1:5">
      <c r="B2" s="2" t="s">
        <v>2</v>
      </c>
      <c r="C2" s="2" t="s">
        <v>32</v>
      </c>
      <c r="D2" s="2" t="s">
        <v>83</v>
      </c>
      <c r="E2" s="2" t="s">
        <v>611</v>
      </c>
    </row>
    <row r="3" spans="1:5">
      <c r="A3" s="3" t="s">
        <v>758</v>
      </c>
    </row>
    <row r="4" spans="1:5">
      <c r="A4" s="4" t="s">
        <v>767</v>
      </c>
      <c r="B4" s="5" t="n">
        <v>3169</v>
      </c>
      <c r="C4" s="5" t="n">
        <v>3292</v>
      </c>
      <c r="D4" s="5" t="n">
        <v>2870</v>
      </c>
      <c r="E4" s="5" t="n">
        <v>2649</v>
      </c>
    </row>
    <row r="5" spans="1:5">
      <c r="A5" s="4" t="s">
        <v>768</v>
      </c>
      <c r="B5" s="5" t="n">
        <v>2429</v>
      </c>
      <c r="C5" s="5" t="n">
        <v>2508</v>
      </c>
      <c r="D5" s="5" t="n">
        <v>1643</v>
      </c>
    </row>
    <row r="6" spans="1:5">
      <c r="A6" s="3" t="s">
        <v>765</v>
      </c>
    </row>
    <row r="7" spans="1:5">
      <c r="A7" s="4" t="s">
        <v>767</v>
      </c>
      <c r="B7" s="8" t="n">
        <v>32.49</v>
      </c>
      <c r="C7" s="8" t="n">
        <v>32.06</v>
      </c>
      <c r="D7" s="8" t="n">
        <v>33.4</v>
      </c>
      <c r="E7" s="8" t="n">
        <v>32.33</v>
      </c>
    </row>
    <row r="8" spans="1:5">
      <c r="A8" s="4" t="s">
        <v>768</v>
      </c>
      <c r="B8" s="8" t="n">
        <v>32.84</v>
      </c>
    </row>
    <row r="9" spans="1:5">
      <c r="A9" s="3" t="s">
        <v>769</v>
      </c>
    </row>
    <row r="10" spans="1:5">
      <c r="A10" s="4" t="s">
        <v>767</v>
      </c>
      <c r="B10" s="4" t="s">
        <v>770</v>
      </c>
    </row>
    <row r="11" spans="1:5">
      <c r="A11" s="4" t="s">
        <v>768</v>
      </c>
      <c r="B11" s="4" t="s">
        <v>771</v>
      </c>
    </row>
    <row r="12" spans="1:5">
      <c r="A12" s="3" t="s">
        <v>772</v>
      </c>
    </row>
    <row r="13" spans="1:5">
      <c r="A13" s="4" t="s">
        <v>767</v>
      </c>
      <c r="B13" s="7" t="n">
        <v>11568</v>
      </c>
    </row>
    <row r="14" spans="1:5">
      <c r="A14" s="4" t="s">
        <v>768</v>
      </c>
      <c r="B14" s="7" t="n">
        <v>85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83</v>
      </c>
    </row>
    <row r="3" spans="1:4">
      <c r="A3" s="3" t="s">
        <v>774</v>
      </c>
    </row>
    <row r="4" spans="1:4">
      <c r="A4" s="4" t="s">
        <v>775</v>
      </c>
      <c r="B4" s="5" t="n">
        <v>243</v>
      </c>
      <c r="C4" s="5" t="n">
        <v>242</v>
      </c>
      <c r="D4" s="5" t="n">
        <v>343</v>
      </c>
    </row>
    <row r="5" spans="1:4">
      <c r="A5" s="4" t="s">
        <v>776</v>
      </c>
      <c r="B5" s="5" t="n">
        <v>163</v>
      </c>
      <c r="C5" s="5" t="n">
        <v>172</v>
      </c>
      <c r="D5" s="5" t="n">
        <v>107</v>
      </c>
    </row>
    <row r="6" spans="1:4">
      <c r="A6" s="4" t="s">
        <v>777</v>
      </c>
      <c r="B6" s="5" t="n">
        <v>-142</v>
      </c>
      <c r="C6" s="5" t="n">
        <v>-130</v>
      </c>
      <c r="D6" s="5" t="n">
        <v>-169</v>
      </c>
    </row>
    <row r="7" spans="1:4">
      <c r="A7" s="4" t="s">
        <v>778</v>
      </c>
      <c r="B7" s="5" t="n">
        <v>-30</v>
      </c>
      <c r="C7" s="5" t="n">
        <v>-41</v>
      </c>
      <c r="D7" s="5" t="n">
        <v>-39</v>
      </c>
    </row>
    <row r="8" spans="1:4">
      <c r="A8" s="4" t="s">
        <v>779</v>
      </c>
      <c r="B8" s="5" t="n">
        <v>234</v>
      </c>
      <c r="C8" s="5" t="n">
        <v>243</v>
      </c>
      <c r="D8" s="5" t="n">
        <v>242</v>
      </c>
    </row>
    <row r="9" spans="1:4">
      <c r="A9" s="3" t="s">
        <v>780</v>
      </c>
    </row>
    <row r="10" spans="1:4">
      <c r="A10" s="4" t="s">
        <v>775</v>
      </c>
      <c r="B10" s="8" t="n">
        <v>30.27</v>
      </c>
      <c r="C10" s="8" t="n">
        <v>31.7</v>
      </c>
      <c r="D10" s="8" t="n">
        <v>27.99</v>
      </c>
    </row>
    <row r="11" spans="1:4">
      <c r="A11" s="4" t="s">
        <v>776</v>
      </c>
      <c r="B11" s="9" t="n">
        <v>32.25</v>
      </c>
      <c r="C11" s="9" t="n">
        <v>27.39</v>
      </c>
      <c r="D11" s="9" t="n">
        <v>37.17</v>
      </c>
    </row>
    <row r="12" spans="1:4">
      <c r="A12" s="4" t="s">
        <v>777</v>
      </c>
      <c r="B12" s="9" t="n">
        <v>30.39</v>
      </c>
      <c r="C12" s="9" t="n">
        <v>29.75</v>
      </c>
      <c r="D12" s="9" t="n">
        <v>28.22</v>
      </c>
    </row>
    <row r="13" spans="1:4">
      <c r="A13" s="4" t="s">
        <v>778</v>
      </c>
      <c r="B13" s="9" t="n">
        <v>31.53</v>
      </c>
      <c r="C13" s="9" t="n">
        <v>28.36</v>
      </c>
      <c r="D13" s="9" t="n">
        <v>25.07</v>
      </c>
    </row>
    <row r="14" spans="1:4">
      <c r="A14" s="4" t="s">
        <v>779</v>
      </c>
      <c r="B14" s="8" t="n">
        <v>31.42</v>
      </c>
      <c r="C14" s="8" t="n">
        <v>30.27</v>
      </c>
      <c r="D14" s="8" t="n">
        <v>3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83</v>
      </c>
    </row>
    <row r="3" spans="1:4">
      <c r="A3" s="3" t="s">
        <v>219</v>
      </c>
    </row>
    <row r="4" spans="1:4">
      <c r="A4" s="4" t="s">
        <v>782</v>
      </c>
      <c r="B4" s="4" t="s">
        <v>430</v>
      </c>
    </row>
    <row r="5" spans="1:4">
      <c r="A5" s="4" t="s">
        <v>783</v>
      </c>
      <c r="B5" s="7" t="n">
        <v>900000</v>
      </c>
      <c r="C5" s="7" t="n">
        <v>900000</v>
      </c>
      <c r="D5" s="7" t="n">
        <v>1100000</v>
      </c>
    </row>
    <row r="6" spans="1:4">
      <c r="A6" s="4" t="s">
        <v>784</v>
      </c>
      <c r="B6" s="7" t="n">
        <v>34000</v>
      </c>
      <c r="C6" s="7" t="n">
        <v>32000</v>
      </c>
      <c r="D6" s="7" t="n">
        <v>5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5</v>
      </c>
      <c r="B1" s="2" t="s">
        <v>1</v>
      </c>
    </row>
    <row r="2" spans="1:4">
      <c r="B2" s="2" t="s">
        <v>2</v>
      </c>
      <c r="C2" s="2" t="s">
        <v>32</v>
      </c>
      <c r="D2" s="2" t="s">
        <v>83</v>
      </c>
    </row>
    <row r="3" spans="1:4">
      <c r="A3" s="3" t="s">
        <v>786</v>
      </c>
    </row>
    <row r="4" spans="1:4">
      <c r="A4" s="4" t="s">
        <v>787</v>
      </c>
      <c r="B4" s="7" t="n">
        <v>23900000</v>
      </c>
      <c r="C4" s="7" t="n">
        <v>22300000</v>
      </c>
      <c r="D4" s="7" t="n">
        <v>22700000</v>
      </c>
    </row>
    <row r="5" spans="1:4">
      <c r="A5" s="4" t="s">
        <v>788</v>
      </c>
      <c r="B5" s="5" t="n">
        <v>3900000</v>
      </c>
      <c r="C5" s="7" t="n">
        <v>4200000</v>
      </c>
    </row>
    <row r="6" spans="1:4">
      <c r="A6" s="4" t="s">
        <v>789</v>
      </c>
      <c r="B6" s="5" t="n">
        <v>4300000</v>
      </c>
    </row>
    <row r="7" spans="1:4">
      <c r="A7" s="4" t="s">
        <v>790</v>
      </c>
    </row>
    <row r="8" spans="1:4">
      <c r="A8" s="3" t="s">
        <v>786</v>
      </c>
    </row>
    <row r="9" spans="1:4">
      <c r="A9" s="4" t="s">
        <v>791</v>
      </c>
      <c r="B9" s="5" t="n">
        <v>50000</v>
      </c>
    </row>
    <row r="10" spans="1:4">
      <c r="A10" s="4" t="s">
        <v>792</v>
      </c>
    </row>
    <row r="11" spans="1:4">
      <c r="A11" s="3" t="s">
        <v>786</v>
      </c>
    </row>
    <row r="12" spans="1:4">
      <c r="A12" s="4" t="s">
        <v>791</v>
      </c>
      <c r="B12" s="5" t="n">
        <v>250000</v>
      </c>
    </row>
    <row r="13" spans="1:4">
      <c r="A13" s="4" t="s">
        <v>793</v>
      </c>
    </row>
    <row r="14" spans="1:4">
      <c r="A14" s="3" t="s">
        <v>786</v>
      </c>
    </row>
    <row r="15" spans="1:4">
      <c r="A15" s="4" t="s">
        <v>791</v>
      </c>
      <c r="B15" s="7" t="n">
        <v>5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443</v>
      </c>
    </row>
    <row r="2" spans="1:2">
      <c r="A2" s="3" t="s">
        <v>795</v>
      </c>
    </row>
    <row r="3" spans="1:2">
      <c r="A3" s="5" t="n">
        <v>2018</v>
      </c>
      <c r="B3" s="7" t="n">
        <v>17971</v>
      </c>
    </row>
    <row r="4" spans="1:2">
      <c r="A4" s="5" t="n">
        <v>2019</v>
      </c>
      <c r="B4" s="5" t="n">
        <v>14820</v>
      </c>
    </row>
    <row r="5" spans="1:2">
      <c r="A5" s="5" t="n">
        <v>2020</v>
      </c>
      <c r="B5" s="5" t="n">
        <v>12516</v>
      </c>
    </row>
    <row r="6" spans="1:2">
      <c r="A6" s="5" t="n">
        <v>2021</v>
      </c>
      <c r="B6" s="5" t="n">
        <v>10369</v>
      </c>
    </row>
    <row r="7" spans="1:2">
      <c r="A7" s="5" t="n">
        <v>2022</v>
      </c>
      <c r="B7" s="5" t="n">
        <v>9016</v>
      </c>
    </row>
    <row r="8" spans="1:2">
      <c r="A8" s="4" t="s">
        <v>444</v>
      </c>
      <c r="B8" s="5" t="n">
        <v>24603</v>
      </c>
    </row>
    <row r="9" spans="1:2">
      <c r="A9" s="4" t="s">
        <v>120</v>
      </c>
      <c r="B9" s="5" t="n">
        <v>89295</v>
      </c>
    </row>
    <row r="10" spans="1:2">
      <c r="A10" s="4" t="s">
        <v>796</v>
      </c>
    </row>
    <row r="11" spans="1:2">
      <c r="A11" s="3" t="s">
        <v>795</v>
      </c>
    </row>
    <row r="12" spans="1:2">
      <c r="A12" s="5" t="n">
        <v>2018</v>
      </c>
      <c r="B12" s="5" t="n">
        <v>17664</v>
      </c>
    </row>
    <row r="13" spans="1:2">
      <c r="A13" s="5" t="n">
        <v>2019</v>
      </c>
      <c r="B13" s="5" t="n">
        <v>14794</v>
      </c>
    </row>
    <row r="14" spans="1:2">
      <c r="A14" s="5" t="n">
        <v>2020</v>
      </c>
      <c r="B14" s="5" t="n">
        <v>12516</v>
      </c>
    </row>
    <row r="15" spans="1:2">
      <c r="A15" s="5" t="n">
        <v>2021</v>
      </c>
      <c r="B15" s="5" t="n">
        <v>10369</v>
      </c>
    </row>
    <row r="16" spans="1:2">
      <c r="A16" s="5" t="n">
        <v>2022</v>
      </c>
      <c r="B16" s="5" t="n">
        <v>9016</v>
      </c>
    </row>
    <row r="17" spans="1:2">
      <c r="A17" s="4" t="s">
        <v>444</v>
      </c>
      <c r="B17" s="5" t="n">
        <v>24603</v>
      </c>
    </row>
    <row r="18" spans="1:2">
      <c r="A18" s="4" t="s">
        <v>120</v>
      </c>
      <c r="B18" s="5" t="n">
        <v>88962</v>
      </c>
    </row>
    <row r="19" spans="1:2">
      <c r="A19" s="4" t="s">
        <v>797</v>
      </c>
    </row>
    <row r="20" spans="1:2">
      <c r="A20" s="3" t="s">
        <v>795</v>
      </c>
    </row>
    <row r="21" spans="1:2">
      <c r="A21" s="5" t="n">
        <v>2018</v>
      </c>
      <c r="B21" s="5" t="n">
        <v>307</v>
      </c>
    </row>
    <row r="22" spans="1:2">
      <c r="A22" s="5" t="n">
        <v>2019</v>
      </c>
      <c r="B22" s="5" t="n">
        <v>26</v>
      </c>
    </row>
    <row r="23" spans="1:2">
      <c r="A23" s="4" t="s">
        <v>120</v>
      </c>
      <c r="B23" s="7" t="n">
        <v>3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83</v>
      </c>
    </row>
    <row r="3" spans="1:4">
      <c r="A3" s="3" t="s">
        <v>145</v>
      </c>
    </row>
    <row r="4" spans="1:4">
      <c r="A4" s="4" t="s">
        <v>105</v>
      </c>
      <c r="B4" s="7" t="n">
        <v>122228</v>
      </c>
      <c r="C4" s="7" t="n">
        <v>47248</v>
      </c>
      <c r="D4" s="7" t="n">
        <v>5574</v>
      </c>
    </row>
    <row r="5" spans="1:4">
      <c r="A5" s="3" t="s">
        <v>146</v>
      </c>
    </row>
    <row r="6" spans="1:4">
      <c r="A6" s="4" t="s">
        <v>100</v>
      </c>
      <c r="C6" s="5" t="n">
        <v>9192</v>
      </c>
    </row>
    <row r="7" spans="1:4">
      <c r="A7" s="4" t="s">
        <v>101</v>
      </c>
      <c r="C7" s="5" t="n">
        <v>2271</v>
      </c>
      <c r="D7" s="5" t="n">
        <v>931</v>
      </c>
    </row>
    <row r="8" spans="1:4">
      <c r="A8" s="4" t="s">
        <v>93</v>
      </c>
      <c r="D8" s="5" t="n">
        <v>66128</v>
      </c>
    </row>
    <row r="9" spans="1:4">
      <c r="A9" s="4" t="s">
        <v>147</v>
      </c>
      <c r="D9" s="5" t="n">
        <v>12411</v>
      </c>
    </row>
    <row r="10" spans="1:4">
      <c r="A10" s="4" t="s">
        <v>148</v>
      </c>
      <c r="B10" s="5" t="n">
        <v>5037</v>
      </c>
      <c r="C10" s="5" t="n">
        <v>6162</v>
      </c>
      <c r="D10" s="5" t="n">
        <v>3705</v>
      </c>
    </row>
    <row r="11" spans="1:4">
      <c r="A11" s="4" t="s">
        <v>149</v>
      </c>
      <c r="B11" s="5" t="n">
        <v>2060</v>
      </c>
      <c r="C11" s="5" t="n">
        <v>1976</v>
      </c>
      <c r="D11" s="5" t="n">
        <v>3131</v>
      </c>
    </row>
    <row r="12" spans="1:4">
      <c r="A12" s="4" t="s">
        <v>150</v>
      </c>
      <c r="B12" s="5" t="n">
        <v>130</v>
      </c>
      <c r="C12" s="5" t="n">
        <v>116</v>
      </c>
      <c r="D12" s="5" t="n">
        <v>101</v>
      </c>
    </row>
    <row r="13" spans="1:4">
      <c r="A13" s="4" t="s">
        <v>151</v>
      </c>
      <c r="B13" s="5" t="n">
        <v>7373</v>
      </c>
      <c r="C13" s="5" t="n">
        <v>7399</v>
      </c>
      <c r="D13" s="5" t="n">
        <v>13827</v>
      </c>
    </row>
    <row r="14" spans="1:4">
      <c r="A14" s="4" t="s">
        <v>94</v>
      </c>
      <c r="B14" s="5" t="n">
        <v>63372</v>
      </c>
      <c r="C14" s="5" t="n">
        <v>63734</v>
      </c>
      <c r="D14" s="5" t="n">
        <v>60344</v>
      </c>
    </row>
    <row r="15" spans="1:4">
      <c r="A15" s="4" t="s">
        <v>152</v>
      </c>
      <c r="B15" s="5" t="n">
        <v>-5657</v>
      </c>
      <c r="C15" s="5" t="n">
        <v>-5472</v>
      </c>
      <c r="D15" s="5" t="n">
        <v>-6402</v>
      </c>
    </row>
    <row r="16" spans="1:4">
      <c r="A16" s="4" t="s">
        <v>153</v>
      </c>
      <c r="B16" s="5" t="n">
        <v>517</v>
      </c>
      <c r="C16" s="5" t="n">
        <v>1285</v>
      </c>
      <c r="D16" s="5" t="n">
        <v>2188</v>
      </c>
    </row>
    <row r="17" spans="1:4">
      <c r="A17" s="4" t="s">
        <v>50</v>
      </c>
      <c r="B17" s="5" t="n">
        <v>-49980</v>
      </c>
      <c r="C17" s="5" t="n">
        <v>21634</v>
      </c>
      <c r="D17" s="5" t="n">
        <v>-5629</v>
      </c>
    </row>
    <row r="18" spans="1:4">
      <c r="A18" s="4" t="s">
        <v>131</v>
      </c>
      <c r="C18" s="5" t="n">
        <v>-242</v>
      </c>
      <c r="D18" s="5" t="n">
        <v>-166</v>
      </c>
    </row>
    <row r="19" spans="1:4">
      <c r="A19" s="4" t="s">
        <v>154</v>
      </c>
      <c r="B19" s="5" t="n">
        <v>25</v>
      </c>
      <c r="C19" s="5" t="n">
        <v>18</v>
      </c>
      <c r="D19" s="5" t="n">
        <v>2</v>
      </c>
    </row>
    <row r="20" spans="1:4">
      <c r="A20" s="3" t="s">
        <v>155</v>
      </c>
    </row>
    <row r="21" spans="1:4">
      <c r="A21" s="4" t="s">
        <v>156</v>
      </c>
      <c r="B21" s="5" t="n">
        <v>-15677</v>
      </c>
      <c r="C21" s="5" t="n">
        <v>-27321</v>
      </c>
      <c r="D21" s="5" t="n">
        <v>-4184</v>
      </c>
    </row>
    <row r="22" spans="1:4">
      <c r="A22" s="4" t="s">
        <v>36</v>
      </c>
      <c r="B22" s="5" t="n">
        <v>-90</v>
      </c>
      <c r="C22" s="5" t="n">
        <v>598</v>
      </c>
      <c r="D22" s="5" t="n">
        <v>945</v>
      </c>
    </row>
    <row r="23" spans="1:4">
      <c r="A23" s="4" t="s">
        <v>39</v>
      </c>
      <c r="B23" s="5" t="n">
        <v>-635</v>
      </c>
      <c r="C23" s="5" t="n">
        <v>60</v>
      </c>
      <c r="D23" s="5" t="n">
        <v>-855</v>
      </c>
    </row>
    <row r="24" spans="1:4">
      <c r="A24" s="4" t="s">
        <v>45</v>
      </c>
      <c r="B24" s="5" t="n">
        <v>-4985</v>
      </c>
      <c r="C24" s="5" t="n">
        <v>239</v>
      </c>
      <c r="D24" s="5" t="n">
        <v>4605</v>
      </c>
    </row>
    <row r="25" spans="1:4">
      <c r="A25" s="4" t="s">
        <v>46</v>
      </c>
      <c r="B25" s="5" t="n">
        <v>11928</v>
      </c>
      <c r="C25" s="5" t="n">
        <v>7347</v>
      </c>
      <c r="D25" s="5" t="n">
        <v>-3842</v>
      </c>
    </row>
    <row r="26" spans="1:4">
      <c r="A26" s="4" t="s">
        <v>157</v>
      </c>
      <c r="B26" s="5" t="n">
        <v>135646</v>
      </c>
      <c r="C26" s="5" t="n">
        <v>136244</v>
      </c>
      <c r="D26" s="5" t="n">
        <v>152814</v>
      </c>
    </row>
    <row r="27" spans="1:4">
      <c r="A27" s="3" t="s">
        <v>158</v>
      </c>
    </row>
    <row r="28" spans="1:4">
      <c r="A28" s="4" t="s">
        <v>159</v>
      </c>
      <c r="D28" s="5" t="n">
        <v>83280</v>
      </c>
    </row>
    <row r="29" spans="1:4">
      <c r="A29" s="4" t="s">
        <v>160</v>
      </c>
      <c r="C29" s="5" t="n">
        <v>-16565</v>
      </c>
      <c r="D29" s="5" t="n">
        <v>-18525</v>
      </c>
    </row>
    <row r="30" spans="1:4">
      <c r="A30" s="4" t="s">
        <v>161</v>
      </c>
      <c r="B30" s="5" t="n">
        <v>-63688</v>
      </c>
      <c r="C30" s="5" t="n">
        <v>-57372</v>
      </c>
      <c r="D30" s="5" t="n">
        <v>-74732</v>
      </c>
    </row>
    <row r="31" spans="1:4">
      <c r="A31" s="4" t="s">
        <v>162</v>
      </c>
      <c r="B31" s="5" t="n">
        <v>12953</v>
      </c>
      <c r="C31" s="5" t="n">
        <v>13679</v>
      </c>
      <c r="D31" s="5" t="n">
        <v>16865</v>
      </c>
    </row>
    <row r="32" spans="1:4">
      <c r="A32" s="4" t="s">
        <v>163</v>
      </c>
      <c r="B32" s="5" t="n">
        <v>-20122</v>
      </c>
      <c r="C32" s="5" t="n">
        <v>-30659</v>
      </c>
      <c r="D32" s="5" t="n">
        <v>-31163</v>
      </c>
    </row>
    <row r="33" spans="1:4">
      <c r="A33" s="4" t="s">
        <v>164</v>
      </c>
      <c r="B33" s="5" t="n">
        <v>851</v>
      </c>
      <c r="C33" s="5" t="n">
        <v>2764</v>
      </c>
      <c r="D33" s="5" t="n">
        <v>9860</v>
      </c>
    </row>
    <row r="34" spans="1:4">
      <c r="A34" s="4" t="s">
        <v>165</v>
      </c>
      <c r="B34" s="5" t="n">
        <v>-70006</v>
      </c>
      <c r="C34" s="5" t="n">
        <v>-88153</v>
      </c>
      <c r="D34" s="5" t="n">
        <v>-14415</v>
      </c>
    </row>
    <row r="35" spans="1:4">
      <c r="A35" s="3" t="s">
        <v>166</v>
      </c>
    </row>
    <row r="36" spans="1:4">
      <c r="A36" s="4" t="s">
        <v>167</v>
      </c>
      <c r="B36" s="5" t="n">
        <v>-6875</v>
      </c>
      <c r="C36" s="5" t="n">
        <v>-26548</v>
      </c>
      <c r="D36" s="5" t="n">
        <v>-37810</v>
      </c>
    </row>
    <row r="37" spans="1:4">
      <c r="A37" s="4" t="s">
        <v>168</v>
      </c>
      <c r="C37" s="5" t="n">
        <v>250000</v>
      </c>
    </row>
    <row r="38" spans="1:4">
      <c r="A38" s="4" t="s">
        <v>169</v>
      </c>
      <c r="C38" s="5" t="n">
        <v>-200000</v>
      </c>
    </row>
    <row r="39" spans="1:4">
      <c r="A39" s="4" t="s">
        <v>100</v>
      </c>
      <c r="C39" s="5" t="n">
        <v>-9192</v>
      </c>
    </row>
    <row r="40" spans="1:4">
      <c r="A40" s="4" t="s">
        <v>66</v>
      </c>
      <c r="B40" s="5" t="n">
        <v>-12</v>
      </c>
      <c r="C40" s="5" t="n">
        <v>-5369</v>
      </c>
      <c r="D40" s="5" t="n">
        <v>-4683</v>
      </c>
    </row>
    <row r="41" spans="1:4">
      <c r="A41" s="4" t="s">
        <v>170</v>
      </c>
      <c r="B41" s="5" t="n">
        <v>-7418</v>
      </c>
      <c r="C41" s="5" t="n">
        <v>-6520</v>
      </c>
      <c r="D41" s="5" t="n">
        <v>-4253</v>
      </c>
    </row>
    <row r="42" spans="1:4">
      <c r="A42" s="4" t="s">
        <v>171</v>
      </c>
      <c r="B42" s="5" t="n">
        <v>5800</v>
      </c>
      <c r="C42" s="5" t="n">
        <v>468</v>
      </c>
      <c r="D42" s="5" t="n">
        <v>1703</v>
      </c>
    </row>
    <row r="43" spans="1:4">
      <c r="A43" s="4" t="s">
        <v>172</v>
      </c>
      <c r="B43" s="5" t="n">
        <v>-40171</v>
      </c>
      <c r="C43" s="5" t="n">
        <v>-36402</v>
      </c>
      <c r="D43" s="5" t="n">
        <v>-33700</v>
      </c>
    </row>
    <row r="44" spans="1:4">
      <c r="A44" s="4" t="s">
        <v>132</v>
      </c>
      <c r="B44" s="5" t="n">
        <v>-8367</v>
      </c>
      <c r="C44" s="5" t="n">
        <v>-11290</v>
      </c>
      <c r="D44" s="5" t="n">
        <v>-61833</v>
      </c>
    </row>
    <row r="45" spans="1:4">
      <c r="A45" s="4" t="s">
        <v>173</v>
      </c>
      <c r="B45" s="5" t="n">
        <v>-57043</v>
      </c>
      <c r="C45" s="5" t="n">
        <v>-44853</v>
      </c>
      <c r="D45" s="5" t="n">
        <v>-140576</v>
      </c>
    </row>
    <row r="46" spans="1:4">
      <c r="A46" s="4" t="s">
        <v>174</v>
      </c>
      <c r="B46" s="5" t="n">
        <v>717</v>
      </c>
      <c r="C46" s="5" t="n">
        <v>-714</v>
      </c>
      <c r="D46" s="5" t="n">
        <v>51</v>
      </c>
    </row>
    <row r="47" spans="1:4">
      <c r="A47" s="4" t="s">
        <v>175</v>
      </c>
      <c r="B47" s="5" t="n">
        <v>9314</v>
      </c>
      <c r="C47" s="5" t="n">
        <v>2524</v>
      </c>
      <c r="D47" s="5" t="n">
        <v>-2126</v>
      </c>
    </row>
    <row r="48" spans="1:4">
      <c r="A48" s="4" t="s">
        <v>176</v>
      </c>
      <c r="B48" s="5" t="n">
        <v>4137</v>
      </c>
      <c r="C48" s="5" t="n">
        <v>1613</v>
      </c>
      <c r="D48" s="5" t="n">
        <v>3739</v>
      </c>
    </row>
    <row r="49" spans="1:4">
      <c r="A49" s="4" t="s">
        <v>177</v>
      </c>
      <c r="B49" s="5" t="n">
        <v>13451</v>
      </c>
      <c r="C49" s="5" t="n">
        <v>4137</v>
      </c>
      <c r="D49" s="5" t="n">
        <v>1613</v>
      </c>
    </row>
    <row r="50" spans="1:4">
      <c r="A50" s="3" t="s">
        <v>178</v>
      </c>
    </row>
    <row r="51" spans="1:4">
      <c r="A51" s="4" t="s">
        <v>179</v>
      </c>
      <c r="B51" s="5" t="n">
        <v>35029</v>
      </c>
      <c r="C51" s="5" t="n">
        <v>21546</v>
      </c>
      <c r="D51" s="5" t="n">
        <v>32372</v>
      </c>
    </row>
    <row r="52" spans="1:4">
      <c r="A52" s="4" t="s">
        <v>180</v>
      </c>
      <c r="B52" s="5" t="n">
        <v>2607</v>
      </c>
      <c r="C52" s="5" t="n">
        <v>1772</v>
      </c>
      <c r="D52" s="5" t="n">
        <v>4935</v>
      </c>
    </row>
    <row r="53" spans="1:4">
      <c r="A53" s="4" t="s">
        <v>181</v>
      </c>
      <c r="B53" s="5" t="n">
        <v>9501</v>
      </c>
      <c r="C53" s="5" t="n">
        <v>18951</v>
      </c>
      <c r="D53" s="5" t="n">
        <v>17638</v>
      </c>
    </row>
    <row r="54" spans="1:4">
      <c r="A54" s="4" t="s">
        <v>182</v>
      </c>
      <c r="B54" s="7" t="n">
        <v>7270</v>
      </c>
      <c r="C54" s="7" t="n">
        <v>3230</v>
      </c>
      <c r="D54" s="7" t="n">
        <v>42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8</v>
      </c>
      <c r="B1" s="2" t="s">
        <v>1</v>
      </c>
    </row>
    <row r="2" spans="1:4">
      <c r="B2" s="2" t="s">
        <v>2</v>
      </c>
      <c r="C2" s="2" t="s">
        <v>799</v>
      </c>
      <c r="D2" s="2" t="s">
        <v>800</v>
      </c>
    </row>
    <row r="3" spans="1:4">
      <c r="A3" s="3" t="s">
        <v>801</v>
      </c>
    </row>
    <row r="4" spans="1:4">
      <c r="A4" s="4" t="s">
        <v>802</v>
      </c>
      <c r="B4" s="8" t="n">
        <v>0.91</v>
      </c>
    </row>
    <row r="5" spans="1:4">
      <c r="A5" s="4" t="s">
        <v>803</v>
      </c>
      <c r="B5" s="7" t="n">
        <v>40200000</v>
      </c>
    </row>
    <row r="6" spans="1:4">
      <c r="A6" s="4" t="s">
        <v>804</v>
      </c>
      <c r="C6" s="7" t="n">
        <v>175000000</v>
      </c>
      <c r="D6" s="7" t="n">
        <v>125000000</v>
      </c>
    </row>
    <row r="7" spans="1:4">
      <c r="A7" s="4" t="s">
        <v>805</v>
      </c>
      <c r="C7" s="7" t="n">
        <v>50000000</v>
      </c>
    </row>
    <row r="8" spans="1:4">
      <c r="A8" s="4" t="s">
        <v>806</v>
      </c>
    </row>
    <row r="9" spans="1:4">
      <c r="A9" s="3" t="s">
        <v>801</v>
      </c>
    </row>
    <row r="10" spans="1:4">
      <c r="A10" s="4" t="s">
        <v>807</v>
      </c>
      <c r="B10" s="7" t="n">
        <v>708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8</v>
      </c>
      <c r="B1" s="2" t="s">
        <v>1</v>
      </c>
    </row>
    <row r="2" spans="1:6">
      <c r="B2" s="2" t="s">
        <v>2</v>
      </c>
      <c r="C2" s="2" t="s">
        <v>809</v>
      </c>
      <c r="D2" s="2" t="s">
        <v>810</v>
      </c>
      <c r="E2" s="2" t="s">
        <v>811</v>
      </c>
      <c r="F2" s="2" t="s">
        <v>812</v>
      </c>
    </row>
    <row r="3" spans="1:6">
      <c r="A3" s="3" t="s">
        <v>813</v>
      </c>
    </row>
    <row r="4" spans="1:6">
      <c r="A4" s="4" t="s">
        <v>814</v>
      </c>
      <c r="C4" s="10" t="n">
        <v>0.227</v>
      </c>
      <c r="D4" s="10" t="n">
        <v>0.227</v>
      </c>
      <c r="E4" s="10" t="n">
        <v>0.227</v>
      </c>
      <c r="F4" s="10" t="n">
        <v>0.227</v>
      </c>
    </row>
    <row r="5" spans="1:6">
      <c r="A5" s="4" t="s">
        <v>815</v>
      </c>
    </row>
    <row r="6" spans="1:6">
      <c r="A6" s="3" t="s">
        <v>813</v>
      </c>
    </row>
    <row r="7" spans="1:6">
      <c r="A7" s="4" t="s">
        <v>816</v>
      </c>
      <c r="B7" s="4" t="s">
        <v>817</v>
      </c>
    </row>
    <row r="8" spans="1:6">
      <c r="A8" s="4" t="s">
        <v>818</v>
      </c>
      <c r="B8" s="4" t="s">
        <v>819</v>
      </c>
    </row>
    <row r="9" spans="1:6">
      <c r="A9" s="4" t="s">
        <v>820</v>
      </c>
      <c r="B9" s="4" t="s">
        <v>821</v>
      </c>
    </row>
    <row r="10" spans="1:6">
      <c r="A10" s="4" t="s">
        <v>822</v>
      </c>
    </row>
    <row r="11" spans="1:6">
      <c r="A11" s="3" t="s">
        <v>813</v>
      </c>
    </row>
    <row r="12" spans="1:6">
      <c r="A12" s="4" t="s">
        <v>816</v>
      </c>
      <c r="B12" s="4" t="s">
        <v>823</v>
      </c>
    </row>
    <row r="13" spans="1:6">
      <c r="A13" s="4" t="s">
        <v>818</v>
      </c>
      <c r="B13" s="4" t="s">
        <v>824</v>
      </c>
    </row>
    <row r="14" spans="1:6">
      <c r="A14" s="4" t="s">
        <v>820</v>
      </c>
      <c r="B14" s="4" t="s">
        <v>825</v>
      </c>
    </row>
    <row r="15" spans="1:6">
      <c r="A15" s="4" t="s">
        <v>826</v>
      </c>
    </row>
    <row r="16" spans="1:6">
      <c r="A16" s="3" t="s">
        <v>813</v>
      </c>
    </row>
    <row r="17" spans="1:6">
      <c r="A17" s="4" t="s">
        <v>816</v>
      </c>
      <c r="B17" s="4" t="s">
        <v>827</v>
      </c>
    </row>
    <row r="18" spans="1:6">
      <c r="A18" s="4" t="s">
        <v>818</v>
      </c>
      <c r="B18" s="4" t="s">
        <v>828</v>
      </c>
    </row>
    <row r="19" spans="1:6">
      <c r="A19" s="4" t="s">
        <v>820</v>
      </c>
      <c r="B19" s="4" t="s">
        <v>829</v>
      </c>
    </row>
    <row r="20" spans="1:6">
      <c r="A20" s="4" t="s">
        <v>830</v>
      </c>
    </row>
    <row r="21" spans="1:6">
      <c r="A21" s="3" t="s">
        <v>813</v>
      </c>
    </row>
    <row r="22" spans="1:6">
      <c r="A22" s="4" t="s">
        <v>816</v>
      </c>
      <c r="B22" s="4" t="s">
        <v>831</v>
      </c>
    </row>
    <row r="23" spans="1:6">
      <c r="A23" s="4" t="s">
        <v>818</v>
      </c>
      <c r="B23" s="4" t="s">
        <v>832</v>
      </c>
    </row>
    <row r="24" spans="1:6">
      <c r="A24" s="4" t="s">
        <v>820</v>
      </c>
      <c r="B24" s="4" t="s">
        <v>8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4</v>
      </c>
      <c r="C1" s="2" t="s">
        <v>1</v>
      </c>
    </row>
    <row r="2" spans="1:5">
      <c r="C2" s="2" t="s">
        <v>2</v>
      </c>
      <c r="D2" s="2" t="s">
        <v>32</v>
      </c>
      <c r="E2" s="2" t="s">
        <v>83</v>
      </c>
    </row>
    <row r="3" spans="1:5">
      <c r="A3" s="3" t="s">
        <v>835</v>
      </c>
    </row>
    <row r="4" spans="1:5">
      <c r="A4" s="4" t="s">
        <v>836</v>
      </c>
      <c r="C4" s="7" t="n">
        <v>8367</v>
      </c>
      <c r="D4" s="7" t="n">
        <v>11290</v>
      </c>
      <c r="E4" s="7" t="n">
        <v>61833</v>
      </c>
    </row>
    <row r="5" spans="1:5">
      <c r="A5" s="3" t="s">
        <v>837</v>
      </c>
    </row>
    <row r="6" spans="1:5">
      <c r="A6" s="4" t="s">
        <v>836</v>
      </c>
      <c r="C6" s="7" t="n">
        <v>8367</v>
      </c>
      <c r="D6" s="7" t="n">
        <v>11290</v>
      </c>
      <c r="E6" s="7" t="n">
        <v>61833</v>
      </c>
    </row>
    <row r="7" spans="1:5">
      <c r="A7" s="4" t="s">
        <v>806</v>
      </c>
    </row>
    <row r="8" spans="1:5">
      <c r="A8" s="3" t="s">
        <v>835</v>
      </c>
    </row>
    <row r="9" spans="1:5">
      <c r="A9" s="4" t="s">
        <v>838</v>
      </c>
      <c r="C9" s="5" t="n">
        <v>248</v>
      </c>
      <c r="D9" s="5" t="n">
        <v>429</v>
      </c>
      <c r="E9" s="5" t="n">
        <v>1671</v>
      </c>
    </row>
    <row r="10" spans="1:5">
      <c r="A10" s="4" t="s">
        <v>836</v>
      </c>
      <c r="C10" s="7" t="n">
        <v>7338</v>
      </c>
      <c r="D10" s="7" t="n">
        <v>10815</v>
      </c>
      <c r="E10" s="7" t="n">
        <v>61023</v>
      </c>
    </row>
    <row r="11" spans="1:5">
      <c r="A11" s="4" t="s">
        <v>839</v>
      </c>
      <c r="B11" s="4" t="s">
        <v>42</v>
      </c>
      <c r="C11" s="8" t="n">
        <v>29.58</v>
      </c>
      <c r="D11" s="8" t="n">
        <v>25.2</v>
      </c>
      <c r="E11" s="8" t="n">
        <v>36.51</v>
      </c>
    </row>
    <row r="12" spans="1:5">
      <c r="A12" s="3" t="s">
        <v>837</v>
      </c>
    </row>
    <row r="13" spans="1:5">
      <c r="A13" s="4" t="s">
        <v>838</v>
      </c>
      <c r="C13" s="5" t="n">
        <v>248</v>
      </c>
      <c r="D13" s="5" t="n">
        <v>429</v>
      </c>
      <c r="E13" s="5" t="n">
        <v>1671</v>
      </c>
    </row>
    <row r="14" spans="1:5">
      <c r="A14" s="4" t="s">
        <v>836</v>
      </c>
      <c r="C14" s="7" t="n">
        <v>7338</v>
      </c>
      <c r="D14" s="7" t="n">
        <v>10815</v>
      </c>
      <c r="E14" s="7" t="n">
        <v>61023</v>
      </c>
    </row>
    <row r="15" spans="1:5">
      <c r="A15" s="4" t="s">
        <v>839</v>
      </c>
      <c r="B15" s="4" t="s">
        <v>42</v>
      </c>
      <c r="C15" s="8" t="n">
        <v>29.58</v>
      </c>
      <c r="D15" s="8" t="n">
        <v>25.2</v>
      </c>
      <c r="E15" s="8" t="n">
        <v>36.51</v>
      </c>
    </row>
    <row r="16" spans="1:5">
      <c r="A16" s="4" t="s">
        <v>840</v>
      </c>
    </row>
    <row r="17" spans="1:5">
      <c r="A17" s="3" t="s">
        <v>835</v>
      </c>
    </row>
    <row r="18" spans="1:5">
      <c r="A18" s="4" t="s">
        <v>838</v>
      </c>
      <c r="C18" s="5" t="n">
        <v>34</v>
      </c>
      <c r="D18" s="5" t="n">
        <v>16</v>
      </c>
      <c r="E18" s="5" t="n">
        <v>21</v>
      </c>
    </row>
    <row r="19" spans="1:5">
      <c r="A19" s="4" t="s">
        <v>836</v>
      </c>
      <c r="C19" s="7" t="n">
        <v>1024</v>
      </c>
      <c r="D19" s="7" t="n">
        <v>467</v>
      </c>
      <c r="E19" s="7" t="n">
        <v>777</v>
      </c>
    </row>
    <row r="20" spans="1:5">
      <c r="A20" s="4" t="s">
        <v>839</v>
      </c>
      <c r="B20" s="4" t="s">
        <v>42</v>
      </c>
      <c r="C20" s="8" t="n">
        <v>30.4</v>
      </c>
      <c r="D20" s="8" t="n">
        <v>29.41</v>
      </c>
      <c r="E20" s="8" t="n">
        <v>36.21</v>
      </c>
    </row>
    <row r="21" spans="1:5">
      <c r="A21" s="3" t="s">
        <v>837</v>
      </c>
    </row>
    <row r="22" spans="1:5">
      <c r="A22" s="4" t="s">
        <v>838</v>
      </c>
      <c r="C22" s="5" t="n">
        <v>34</v>
      </c>
      <c r="D22" s="5" t="n">
        <v>16</v>
      </c>
      <c r="E22" s="5" t="n">
        <v>21</v>
      </c>
    </row>
    <row r="23" spans="1:5">
      <c r="A23" s="4" t="s">
        <v>836</v>
      </c>
      <c r="C23" s="7" t="n">
        <v>1024</v>
      </c>
      <c r="D23" s="7" t="n">
        <v>467</v>
      </c>
      <c r="E23" s="7" t="n">
        <v>777</v>
      </c>
    </row>
    <row r="24" spans="1:5">
      <c r="A24" s="4" t="s">
        <v>839</v>
      </c>
      <c r="B24" s="4" t="s">
        <v>42</v>
      </c>
      <c r="C24" s="8" t="n">
        <v>30.4</v>
      </c>
      <c r="D24" s="8" t="n">
        <v>29.41</v>
      </c>
      <c r="E24" s="8" t="n">
        <v>36.21</v>
      </c>
    </row>
    <row r="25" spans="1:5"/>
    <row r="26" spans="1:5">
      <c r="A26" s="4" t="s">
        <v>42</v>
      </c>
      <c r="B26" s="4" t="s">
        <v>841</v>
      </c>
    </row>
  </sheetData>
  <mergeCells count="4">
    <mergeCell ref="A1:B2"/>
    <mergeCell ref="C1:E1"/>
    <mergeCell ref="A25:D25"/>
    <mergeCell ref="B26:D2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36"/>
  </cols>
  <sheetData>
    <row r="1" spans="1:5">
      <c r="A1" s="1" t="s">
        <v>842</v>
      </c>
      <c r="B1" s="2" t="s">
        <v>77</v>
      </c>
      <c r="C1" s="2" t="s">
        <v>1</v>
      </c>
    </row>
    <row r="2" spans="1:5">
      <c r="B2" s="2" t="s">
        <v>843</v>
      </c>
      <c r="C2" s="2" t="s">
        <v>443</v>
      </c>
      <c r="D2" s="2" t="s">
        <v>844</v>
      </c>
      <c r="E2" s="2" t="s">
        <v>845</v>
      </c>
    </row>
    <row r="3" spans="1:5">
      <c r="A3" s="3" t="s">
        <v>846</v>
      </c>
    </row>
    <row r="4" spans="1:5">
      <c r="A4" s="4" t="s">
        <v>92</v>
      </c>
      <c r="B4" s="7" t="n">
        <v>13700000</v>
      </c>
      <c r="C4" s="7" t="n">
        <v>2886000</v>
      </c>
      <c r="D4" s="7" t="n">
        <v>6020000</v>
      </c>
      <c r="E4" s="7" t="n">
        <v>20798000</v>
      </c>
    </row>
    <row r="5" spans="1:5">
      <c r="A5" s="4" t="s">
        <v>847</v>
      </c>
      <c r="E5" s="5" t="n">
        <v>5000</v>
      </c>
    </row>
    <row r="6" spans="1:5">
      <c r="A6" s="4" t="s">
        <v>848</v>
      </c>
      <c r="B6" s="7" t="n">
        <v>0</v>
      </c>
    </row>
    <row r="7" spans="1:5">
      <c r="A7" s="4" t="s">
        <v>849</v>
      </c>
      <c r="C7" s="5" t="n">
        <v>200000</v>
      </c>
      <c r="D7" s="5" t="n">
        <v>500000</v>
      </c>
      <c r="E7" s="7" t="n">
        <v>4600000</v>
      </c>
    </row>
    <row r="8" spans="1:5">
      <c r="A8" s="4" t="s">
        <v>850</v>
      </c>
      <c r="D8" s="5" t="n">
        <v>200000</v>
      </c>
      <c r="E8" s="5" t="n">
        <v>1600000</v>
      </c>
    </row>
    <row r="9" spans="1:5">
      <c r="A9" s="4" t="s">
        <v>851</v>
      </c>
      <c r="E9" s="5" t="n">
        <v>1400000</v>
      </c>
    </row>
    <row r="10" spans="1:5">
      <c r="A10" s="4" t="s">
        <v>562</v>
      </c>
    </row>
    <row r="11" spans="1:5">
      <c r="A11" s="3" t="s">
        <v>846</v>
      </c>
    </row>
    <row r="12" spans="1:5">
      <c r="A12" s="4" t="s">
        <v>852</v>
      </c>
      <c r="C12" s="5" t="n">
        <v>500000</v>
      </c>
    </row>
    <row r="13" spans="1:5">
      <c r="A13" s="4" t="s">
        <v>853</v>
      </c>
    </row>
    <row r="14" spans="1:5">
      <c r="A14" s="3" t="s">
        <v>846</v>
      </c>
    </row>
    <row r="15" spans="1:5">
      <c r="A15" s="4" t="s">
        <v>92</v>
      </c>
      <c r="C15" s="5" t="n">
        <v>1300000</v>
      </c>
      <c r="D15" s="5" t="n">
        <v>2000000</v>
      </c>
      <c r="E15" s="5" t="n">
        <v>19700000</v>
      </c>
    </row>
    <row r="16" spans="1:5">
      <c r="A16" s="4" t="s">
        <v>854</v>
      </c>
    </row>
    <row r="17" spans="1:5">
      <c r="A17" s="3" t="s">
        <v>846</v>
      </c>
    </row>
    <row r="18" spans="1:5">
      <c r="A18" s="4" t="s">
        <v>92</v>
      </c>
      <c r="C18" s="7" t="n">
        <v>900000</v>
      </c>
      <c r="D18" s="7" t="n">
        <v>3300000</v>
      </c>
      <c r="E18" s="7" t="n">
        <v>8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5</v>
      </c>
      <c r="B1" s="2" t="s">
        <v>77</v>
      </c>
      <c r="C1" s="2" t="s">
        <v>1</v>
      </c>
    </row>
    <row r="2" spans="1:5">
      <c r="B2" s="2" t="s">
        <v>83</v>
      </c>
      <c r="C2" s="2" t="s">
        <v>2</v>
      </c>
      <c r="D2" s="2" t="s">
        <v>32</v>
      </c>
      <c r="E2" s="2" t="s">
        <v>83</v>
      </c>
    </row>
    <row r="3" spans="1:5">
      <c r="A3" s="3" t="s">
        <v>846</v>
      </c>
    </row>
    <row r="4" spans="1:5">
      <c r="A4" s="4" t="s">
        <v>856</v>
      </c>
      <c r="C4" s="7" t="n">
        <v>763</v>
      </c>
      <c r="D4" s="7" t="n">
        <v>1742</v>
      </c>
      <c r="E4" s="7" t="n">
        <v>1117</v>
      </c>
    </row>
    <row r="5" spans="1:5">
      <c r="A5" s="4" t="s">
        <v>857</v>
      </c>
      <c r="B5" s="7" t="n">
        <v>13700</v>
      </c>
      <c r="C5" s="5" t="n">
        <v>2886</v>
      </c>
      <c r="D5" s="5" t="n">
        <v>6020</v>
      </c>
      <c r="E5" s="5" t="n">
        <v>20798</v>
      </c>
    </row>
    <row r="6" spans="1:5">
      <c r="A6" s="4" t="s">
        <v>858</v>
      </c>
      <c r="C6" s="5" t="n">
        <v>-2892</v>
      </c>
      <c r="D6" s="5" t="n">
        <v>-6999</v>
      </c>
      <c r="E6" s="5" t="n">
        <v>-20173</v>
      </c>
    </row>
    <row r="7" spans="1:5">
      <c r="A7" s="4" t="s">
        <v>859</v>
      </c>
      <c r="B7" s="5" t="n">
        <v>1742</v>
      </c>
      <c r="C7" s="5" t="n">
        <v>757</v>
      </c>
      <c r="D7" s="5" t="n">
        <v>763</v>
      </c>
      <c r="E7" s="5" t="n">
        <v>1742</v>
      </c>
    </row>
    <row r="8" spans="1:5">
      <c r="A8" s="4" t="s">
        <v>860</v>
      </c>
    </row>
    <row r="9" spans="1:5">
      <c r="A9" s="3" t="s">
        <v>846</v>
      </c>
    </row>
    <row r="10" spans="1:5">
      <c r="A10" s="4" t="s">
        <v>857</v>
      </c>
      <c r="D10" s="5" t="n">
        <v>109</v>
      </c>
      <c r="E10" s="5" t="n">
        <v>15274</v>
      </c>
    </row>
    <row r="11" spans="1:5">
      <c r="A11" s="4" t="s">
        <v>858</v>
      </c>
      <c r="D11" s="5" t="n">
        <v>-109</v>
      </c>
      <c r="E11" s="5" t="n">
        <v>-15274</v>
      </c>
    </row>
    <row r="12" spans="1:5">
      <c r="A12" s="4" t="s">
        <v>861</v>
      </c>
    </row>
    <row r="13" spans="1:5">
      <c r="A13" s="3" t="s">
        <v>846</v>
      </c>
    </row>
    <row r="14" spans="1:5">
      <c r="A14" s="4" t="s">
        <v>856</v>
      </c>
      <c r="C14" s="5" t="n">
        <v>395</v>
      </c>
      <c r="D14" s="5" t="n">
        <v>1245</v>
      </c>
      <c r="E14" s="5" t="n">
        <v>441</v>
      </c>
    </row>
    <row r="15" spans="1:5">
      <c r="A15" s="4" t="s">
        <v>857</v>
      </c>
      <c r="C15" s="5" t="n">
        <v>931</v>
      </c>
      <c r="D15" s="5" t="n">
        <v>1006</v>
      </c>
      <c r="E15" s="5" t="n">
        <v>4846</v>
      </c>
    </row>
    <row r="16" spans="1:5">
      <c r="A16" s="4" t="s">
        <v>858</v>
      </c>
      <c r="C16" s="5" t="n">
        <v>-787</v>
      </c>
      <c r="D16" s="5" t="n">
        <v>-1856</v>
      </c>
      <c r="E16" s="5" t="n">
        <v>-4042</v>
      </c>
    </row>
    <row r="17" spans="1:5">
      <c r="A17" s="4" t="s">
        <v>859</v>
      </c>
      <c r="B17" s="5" t="n">
        <v>1245</v>
      </c>
      <c r="C17" s="5" t="n">
        <v>539</v>
      </c>
      <c r="D17" s="5" t="n">
        <v>395</v>
      </c>
      <c r="E17" s="5" t="n">
        <v>1245</v>
      </c>
    </row>
    <row r="18" spans="1:5">
      <c r="A18" s="4" t="s">
        <v>862</v>
      </c>
    </row>
    <row r="19" spans="1:5">
      <c r="A19" s="3" t="s">
        <v>846</v>
      </c>
    </row>
    <row r="20" spans="1:5">
      <c r="A20" s="4" t="s">
        <v>856</v>
      </c>
      <c r="C20" s="5" t="n">
        <v>368</v>
      </c>
      <c r="D20" s="5" t="n">
        <v>495</v>
      </c>
      <c r="E20" s="5" t="n">
        <v>676</v>
      </c>
    </row>
    <row r="21" spans="1:5">
      <c r="A21" s="4" t="s">
        <v>857</v>
      </c>
      <c r="C21" s="5" t="n">
        <v>900</v>
      </c>
      <c r="D21" s="5" t="n">
        <v>3453</v>
      </c>
      <c r="E21" s="5" t="n">
        <v>600</v>
      </c>
    </row>
    <row r="22" spans="1:5">
      <c r="A22" s="4" t="s">
        <v>858</v>
      </c>
      <c r="C22" s="5" t="n">
        <v>-1086</v>
      </c>
      <c r="D22" s="5" t="n">
        <v>-3580</v>
      </c>
      <c r="E22" s="5" t="n">
        <v>-781</v>
      </c>
    </row>
    <row r="23" spans="1:5">
      <c r="A23" s="4" t="s">
        <v>859</v>
      </c>
      <c r="B23" s="5" t="n">
        <v>495</v>
      </c>
      <c r="C23" s="5" t="n">
        <v>182</v>
      </c>
      <c r="D23" s="5" t="n">
        <v>368</v>
      </c>
      <c r="E23" s="5" t="n">
        <v>495</v>
      </c>
    </row>
    <row r="24" spans="1:5">
      <c r="A24" s="4" t="s">
        <v>863</v>
      </c>
    </row>
    <row r="25" spans="1:5">
      <c r="A25" s="3" t="s">
        <v>846</v>
      </c>
    </row>
    <row r="26" spans="1:5">
      <c r="A26" s="4" t="s">
        <v>856</v>
      </c>
      <c r="D26" s="5" t="n">
        <v>2</v>
      </c>
    </row>
    <row r="27" spans="1:5">
      <c r="A27" s="4" t="s">
        <v>857</v>
      </c>
      <c r="C27" s="5" t="n">
        <v>1055</v>
      </c>
      <c r="D27" s="5" t="n">
        <v>1452</v>
      </c>
      <c r="E27" s="5" t="n">
        <v>78</v>
      </c>
    </row>
    <row r="28" spans="1:5">
      <c r="A28" s="4" t="s">
        <v>858</v>
      </c>
      <c r="C28" s="5" t="n">
        <v>-1019</v>
      </c>
      <c r="D28" s="7" t="n">
        <v>-1454</v>
      </c>
      <c r="E28" s="5" t="n">
        <v>-76</v>
      </c>
    </row>
    <row r="29" spans="1:5">
      <c r="A29" s="4" t="s">
        <v>859</v>
      </c>
      <c r="B29" s="7" t="n">
        <v>2</v>
      </c>
      <c r="C29" s="7" t="n">
        <v>36</v>
      </c>
      <c r="E29" s="7" t="n">
        <v>2</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864</v>
      </c>
      <c r="B1" s="2" t="s">
        <v>77</v>
      </c>
      <c r="C1" s="2" t="s">
        <v>1</v>
      </c>
    </row>
    <row r="2" spans="1:5">
      <c r="B2" s="2" t="s">
        <v>83</v>
      </c>
      <c r="C2" s="2" t="s">
        <v>2</v>
      </c>
      <c r="D2" s="2" t="s">
        <v>32</v>
      </c>
      <c r="E2" s="2" t="s">
        <v>83</v>
      </c>
    </row>
    <row r="3" spans="1:5">
      <c r="A3" s="3" t="s">
        <v>846</v>
      </c>
    </row>
    <row r="4" spans="1:5">
      <c r="A4" s="4" t="s">
        <v>92</v>
      </c>
      <c r="B4" s="7" t="n">
        <v>13700</v>
      </c>
      <c r="C4" s="7" t="n">
        <v>2886</v>
      </c>
      <c r="D4" s="7" t="n">
        <v>6020</v>
      </c>
      <c r="E4" s="7" t="n">
        <v>20798</v>
      </c>
    </row>
    <row r="5" spans="1:5">
      <c r="A5" s="4" t="s">
        <v>860</v>
      </c>
    </row>
    <row r="6" spans="1:5">
      <c r="A6" s="3" t="s">
        <v>846</v>
      </c>
    </row>
    <row r="7" spans="1:5">
      <c r="A7" s="4" t="s">
        <v>92</v>
      </c>
      <c r="D7" s="5" t="n">
        <v>109</v>
      </c>
      <c r="E7" s="5" t="n">
        <v>15274</v>
      </c>
    </row>
    <row r="8" spans="1:5">
      <c r="A8" s="4" t="s">
        <v>861</v>
      </c>
    </row>
    <row r="9" spans="1:5">
      <c r="A9" s="3" t="s">
        <v>846</v>
      </c>
    </row>
    <row r="10" spans="1:5">
      <c r="A10" s="4" t="s">
        <v>92</v>
      </c>
      <c r="C10" s="5" t="n">
        <v>931</v>
      </c>
      <c r="D10" s="5" t="n">
        <v>1006</v>
      </c>
      <c r="E10" s="5" t="n">
        <v>4846</v>
      </c>
    </row>
    <row r="11" spans="1:5">
      <c r="A11" s="4" t="s">
        <v>862</v>
      </c>
    </row>
    <row r="12" spans="1:5">
      <c r="A12" s="3" t="s">
        <v>846</v>
      </c>
    </row>
    <row r="13" spans="1:5">
      <c r="A13" s="4" t="s">
        <v>92</v>
      </c>
      <c r="C13" s="5" t="n">
        <v>900</v>
      </c>
      <c r="D13" s="5" t="n">
        <v>3453</v>
      </c>
      <c r="E13" s="5" t="n">
        <v>600</v>
      </c>
    </row>
    <row r="14" spans="1:5">
      <c r="A14" s="4" t="s">
        <v>863</v>
      </c>
    </row>
    <row r="15" spans="1:5">
      <c r="A15" s="3" t="s">
        <v>846</v>
      </c>
    </row>
    <row r="16" spans="1:5">
      <c r="A16" s="4" t="s">
        <v>92</v>
      </c>
      <c r="C16" s="7" t="n">
        <v>1055</v>
      </c>
      <c r="D16" s="7" t="n">
        <v>1452</v>
      </c>
      <c r="E16" s="7" t="n">
        <v>78</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65</v>
      </c>
      <c r="B1" s="2" t="s">
        <v>77</v>
      </c>
      <c r="J1" s="2" t="s">
        <v>1</v>
      </c>
    </row>
    <row r="2" spans="1:12">
      <c r="B2" s="2" t="s">
        <v>443</v>
      </c>
      <c r="C2" s="2" t="s">
        <v>866</v>
      </c>
      <c r="D2" s="2" t="s">
        <v>867</v>
      </c>
      <c r="E2" s="2" t="s">
        <v>868</v>
      </c>
      <c r="F2" s="2" t="s">
        <v>844</v>
      </c>
      <c r="G2" s="2" t="s">
        <v>869</v>
      </c>
      <c r="H2" s="2" t="s">
        <v>870</v>
      </c>
      <c r="I2" s="2" t="s">
        <v>871</v>
      </c>
      <c r="J2" s="2" t="s">
        <v>872</v>
      </c>
      <c r="K2" s="2" t="s">
        <v>844</v>
      </c>
      <c r="L2" s="2" t="s">
        <v>843</v>
      </c>
    </row>
    <row r="3" spans="1:12">
      <c r="A3" s="3" t="s">
        <v>873</v>
      </c>
    </row>
    <row r="4" spans="1:12">
      <c r="A4" s="4" t="s">
        <v>874</v>
      </c>
      <c r="J4" s="5" t="n">
        <v>3</v>
      </c>
    </row>
    <row r="5" spans="1:12">
      <c r="A5" s="4" t="s">
        <v>875</v>
      </c>
      <c r="B5" s="7" t="n">
        <v>146696</v>
      </c>
      <c r="C5" s="7" t="n">
        <v>136636</v>
      </c>
      <c r="D5" s="7" t="n">
        <v>126690</v>
      </c>
      <c r="E5" s="7" t="n">
        <v>123527</v>
      </c>
      <c r="F5" s="7" t="n">
        <v>130387</v>
      </c>
      <c r="G5" s="7" t="n">
        <v>128853</v>
      </c>
      <c r="H5" s="7" t="n">
        <v>124849</v>
      </c>
      <c r="I5" s="7" t="n">
        <v>124533</v>
      </c>
      <c r="J5" s="7" t="n">
        <v>533549</v>
      </c>
      <c r="K5" s="7" t="n">
        <v>508622</v>
      </c>
      <c r="L5" s="7" t="n">
        <v>530777</v>
      </c>
    </row>
    <row r="6" spans="1:12">
      <c r="A6" s="4" t="s">
        <v>876</v>
      </c>
    </row>
    <row r="7" spans="1:12">
      <c r="A7" s="3" t="s">
        <v>873</v>
      </c>
    </row>
    <row r="8" spans="1:12">
      <c r="A8" s="4" t="s">
        <v>875</v>
      </c>
      <c r="J8" s="5" t="n">
        <v>444700</v>
      </c>
      <c r="K8" s="5" t="n">
        <v>424400</v>
      </c>
      <c r="L8" s="7" t="n">
        <v>438400</v>
      </c>
    </row>
    <row r="9" spans="1:12">
      <c r="A9" s="4" t="s">
        <v>877</v>
      </c>
      <c r="B9" s="7" t="n">
        <v>1500000</v>
      </c>
      <c r="F9" s="7" t="n">
        <v>1500000</v>
      </c>
      <c r="J9" s="7" t="n">
        <v>1500000</v>
      </c>
      <c r="K9" s="7" t="n">
        <v>15000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78</v>
      </c>
      <c r="B1" s="2" t="s">
        <v>77</v>
      </c>
      <c r="K1" s="2" t="s">
        <v>1</v>
      </c>
    </row>
    <row r="2" spans="1:13">
      <c r="B2" s="2" t="s">
        <v>2</v>
      </c>
      <c r="C2" s="2" t="s">
        <v>78</v>
      </c>
      <c r="D2" s="2" t="s">
        <v>4</v>
      </c>
      <c r="E2" s="2" t="s">
        <v>79</v>
      </c>
      <c r="F2" s="2" t="s">
        <v>32</v>
      </c>
      <c r="G2" s="2" t="s">
        <v>80</v>
      </c>
      <c r="H2" s="2" t="s">
        <v>81</v>
      </c>
      <c r="I2" s="2" t="s">
        <v>82</v>
      </c>
      <c r="J2" s="2" t="s">
        <v>83</v>
      </c>
      <c r="K2" s="2" t="s">
        <v>2</v>
      </c>
      <c r="L2" s="2" t="s">
        <v>32</v>
      </c>
      <c r="M2" s="2" t="s">
        <v>83</v>
      </c>
    </row>
    <row r="3" spans="1:13">
      <c r="A3" s="3" t="s">
        <v>84</v>
      </c>
    </row>
    <row r="4" spans="1:13">
      <c r="A4" s="4" t="s">
        <v>85</v>
      </c>
      <c r="B4" s="7" t="n">
        <v>138537</v>
      </c>
      <c r="C4" s="7" t="n">
        <v>127695</v>
      </c>
      <c r="D4" s="7" t="n">
        <v>117851</v>
      </c>
      <c r="E4" s="7" t="n">
        <v>114742</v>
      </c>
      <c r="F4" s="7" t="n">
        <v>124170</v>
      </c>
      <c r="G4" s="7" t="n">
        <v>121784</v>
      </c>
      <c r="H4" s="7" t="n">
        <v>116773</v>
      </c>
      <c r="I4" s="7" t="n">
        <v>117356</v>
      </c>
      <c r="K4" s="7" t="n">
        <v>498825</v>
      </c>
      <c r="L4" s="7" t="n">
        <v>480083</v>
      </c>
      <c r="M4" s="7" t="n">
        <v>494715</v>
      </c>
    </row>
    <row r="5" spans="1:13">
      <c r="A5" s="4" t="s">
        <v>86</v>
      </c>
      <c r="K5" s="5" t="n">
        <v>32440</v>
      </c>
      <c r="L5" s="5" t="n">
        <v>26499</v>
      </c>
      <c r="M5" s="5" t="n">
        <v>29953</v>
      </c>
    </row>
    <row r="6" spans="1:13">
      <c r="A6" s="4" t="s">
        <v>87</v>
      </c>
      <c r="K6" s="5" t="n">
        <v>2284</v>
      </c>
      <c r="L6" s="5" t="n">
        <v>2040</v>
      </c>
      <c r="M6" s="5" t="n">
        <v>6109</v>
      </c>
    </row>
    <row r="7" spans="1:13">
      <c r="A7" s="4" t="s">
        <v>88</v>
      </c>
      <c r="B7" s="5" t="n">
        <v>146696</v>
      </c>
      <c r="C7" s="5" t="n">
        <v>136636</v>
      </c>
      <c r="D7" s="5" t="n">
        <v>126690</v>
      </c>
      <c r="E7" s="5" t="n">
        <v>123527</v>
      </c>
      <c r="F7" s="5" t="n">
        <v>130387</v>
      </c>
      <c r="G7" s="5" t="n">
        <v>128853</v>
      </c>
      <c r="H7" s="5" t="n">
        <v>124849</v>
      </c>
      <c r="I7" s="5" t="n">
        <v>124533</v>
      </c>
      <c r="K7" s="5" t="n">
        <v>533549</v>
      </c>
      <c r="L7" s="5" t="n">
        <v>508622</v>
      </c>
      <c r="M7" s="5" t="n">
        <v>530777</v>
      </c>
    </row>
    <row r="8" spans="1:13">
      <c r="A8" s="3" t="s">
        <v>89</v>
      </c>
    </row>
    <row r="9" spans="1:13">
      <c r="A9" s="4" t="s">
        <v>90</v>
      </c>
      <c r="K9" s="5" t="n">
        <v>336438</v>
      </c>
      <c r="L9" s="5" t="n">
        <v>309294</v>
      </c>
      <c r="M9" s="5" t="n">
        <v>326252</v>
      </c>
    </row>
    <row r="10" spans="1:13">
      <c r="A10" s="4" t="s">
        <v>91</v>
      </c>
      <c r="K10" s="5" t="n">
        <v>21001</v>
      </c>
      <c r="L10" s="5" t="n">
        <v>16471</v>
      </c>
      <c r="M10" s="5" t="n">
        <v>19671</v>
      </c>
    </row>
    <row r="11" spans="1:13">
      <c r="A11" s="4" t="s">
        <v>92</v>
      </c>
      <c r="J11" s="7" t="n">
        <v>13700</v>
      </c>
      <c r="K11" s="5" t="n">
        <v>2886</v>
      </c>
      <c r="L11" s="5" t="n">
        <v>6020</v>
      </c>
      <c r="M11" s="5" t="n">
        <v>20798</v>
      </c>
    </row>
    <row r="12" spans="1:13">
      <c r="A12" s="4" t="s">
        <v>93</v>
      </c>
      <c r="M12" s="5" t="n">
        <v>66128</v>
      </c>
    </row>
    <row r="13" spans="1:13">
      <c r="A13" s="4" t="s">
        <v>94</v>
      </c>
      <c r="K13" s="5" t="n">
        <v>63372</v>
      </c>
      <c r="L13" s="5" t="n">
        <v>63734</v>
      </c>
      <c r="M13" s="5" t="n">
        <v>60344</v>
      </c>
    </row>
    <row r="14" spans="1:13">
      <c r="A14" s="4" t="s">
        <v>95</v>
      </c>
      <c r="K14" s="5" t="n">
        <v>423697</v>
      </c>
      <c r="L14" s="5" t="n">
        <v>395519</v>
      </c>
      <c r="M14" s="5" t="n">
        <v>493193</v>
      </c>
    </row>
    <row r="15" spans="1:13">
      <c r="A15" s="4" t="s">
        <v>96</v>
      </c>
      <c r="B15" s="7" t="n">
        <v>36995</v>
      </c>
      <c r="C15" s="7" t="n">
        <v>26812</v>
      </c>
      <c r="D15" s="7" t="n">
        <v>22152</v>
      </c>
      <c r="E15" s="7" t="n">
        <v>23893</v>
      </c>
      <c r="F15" s="7" t="n">
        <v>34700</v>
      </c>
      <c r="G15" s="7" t="n">
        <v>26667</v>
      </c>
      <c r="H15" s="7" t="n">
        <v>25541</v>
      </c>
      <c r="I15" s="7" t="n">
        <v>26195</v>
      </c>
      <c r="K15" s="5" t="n">
        <v>109852</v>
      </c>
      <c r="L15" s="5" t="n">
        <v>113103</v>
      </c>
      <c r="M15" s="5" t="n">
        <v>37584</v>
      </c>
    </row>
    <row r="16" spans="1:13">
      <c r="A16" s="4" t="s">
        <v>879</v>
      </c>
      <c r="K16" s="5" t="n">
        <v>35703</v>
      </c>
      <c r="L16" s="5" t="n">
        <v>32724</v>
      </c>
      <c r="M16" s="5" t="n">
        <v>35899</v>
      </c>
    </row>
    <row r="17" spans="1:13">
      <c r="A17" s="4" t="s">
        <v>104</v>
      </c>
      <c r="K17" s="5" t="n">
        <v>-48104</v>
      </c>
      <c r="L17" s="5" t="n">
        <v>21650</v>
      </c>
      <c r="M17" s="5" t="n">
        <v>-4822</v>
      </c>
    </row>
    <row r="18" spans="1:13">
      <c r="A18" s="4" t="s">
        <v>880</v>
      </c>
      <c r="K18" s="5" t="n">
        <v>63688</v>
      </c>
      <c r="L18" s="5" t="n">
        <v>57372</v>
      </c>
      <c r="M18" s="5" t="n">
        <v>74732</v>
      </c>
    </row>
    <row r="19" spans="1:13">
      <c r="A19" s="4" t="s">
        <v>391</v>
      </c>
    </row>
    <row r="20" spans="1:13">
      <c r="A20" s="3" t="s">
        <v>84</v>
      </c>
    </row>
    <row r="21" spans="1:13">
      <c r="A21" s="4" t="s">
        <v>85</v>
      </c>
      <c r="K21" s="5" t="n">
        <v>406590</v>
      </c>
      <c r="L21" s="5" t="n">
        <v>387145</v>
      </c>
      <c r="M21" s="5" t="n">
        <v>395091</v>
      </c>
    </row>
    <row r="22" spans="1:13">
      <c r="A22" s="4" t="s">
        <v>86</v>
      </c>
      <c r="K22" s="5" t="n">
        <v>26989</v>
      </c>
      <c r="L22" s="5" t="n">
        <v>21576</v>
      </c>
      <c r="M22" s="5" t="n">
        <v>22387</v>
      </c>
    </row>
    <row r="23" spans="1:13">
      <c r="A23" s="4" t="s">
        <v>87</v>
      </c>
      <c r="K23" s="5" t="n">
        <v>1875</v>
      </c>
      <c r="L23" s="5" t="n">
        <v>1840</v>
      </c>
      <c r="M23" s="5" t="n">
        <v>6037</v>
      </c>
    </row>
    <row r="24" spans="1:13">
      <c r="A24" s="4" t="s">
        <v>88</v>
      </c>
      <c r="K24" s="5" t="n">
        <v>435454</v>
      </c>
      <c r="L24" s="5" t="n">
        <v>410561</v>
      </c>
      <c r="M24" s="5" t="n">
        <v>423515</v>
      </c>
    </row>
    <row r="25" spans="1:13">
      <c r="A25" s="3" t="s">
        <v>89</v>
      </c>
    </row>
    <row r="26" spans="1:13">
      <c r="A26" s="4" t="s">
        <v>90</v>
      </c>
      <c r="K26" s="5" t="n">
        <v>268013</v>
      </c>
      <c r="L26" s="5" t="n">
        <v>245536</v>
      </c>
      <c r="M26" s="5" t="n">
        <v>263746</v>
      </c>
    </row>
    <row r="27" spans="1:13">
      <c r="A27" s="4" t="s">
        <v>91</v>
      </c>
      <c r="K27" s="5" t="n">
        <v>17930</v>
      </c>
      <c r="L27" s="5" t="n">
        <v>13319</v>
      </c>
      <c r="M27" s="5" t="n">
        <v>14580</v>
      </c>
    </row>
    <row r="28" spans="1:13">
      <c r="A28" s="4" t="s">
        <v>92</v>
      </c>
      <c r="K28" s="5" t="n">
        <v>2674</v>
      </c>
      <c r="L28" s="5" t="n">
        <v>5419</v>
      </c>
      <c r="M28" s="5" t="n">
        <v>17790</v>
      </c>
    </row>
    <row r="29" spans="1:13">
      <c r="A29" s="4" t="s">
        <v>93</v>
      </c>
      <c r="M29" s="5" t="n">
        <v>66128</v>
      </c>
    </row>
    <row r="30" spans="1:13">
      <c r="A30" s="4" t="s">
        <v>94</v>
      </c>
      <c r="K30" s="5" t="n">
        <v>38792</v>
      </c>
      <c r="L30" s="5" t="n">
        <v>35509</v>
      </c>
      <c r="M30" s="5" t="n">
        <v>34828</v>
      </c>
    </row>
    <row r="31" spans="1:13">
      <c r="A31" s="4" t="s">
        <v>95</v>
      </c>
      <c r="K31" s="5" t="n">
        <v>327409</v>
      </c>
      <c r="L31" s="5" t="n">
        <v>299783</v>
      </c>
      <c r="M31" s="5" t="n">
        <v>397072</v>
      </c>
    </row>
    <row r="32" spans="1:13">
      <c r="A32" s="4" t="s">
        <v>96</v>
      </c>
      <c r="K32" s="5" t="n">
        <v>108045</v>
      </c>
      <c r="L32" s="5" t="n">
        <v>110778</v>
      </c>
      <c r="M32" s="5" t="n">
        <v>26443</v>
      </c>
    </row>
    <row r="33" spans="1:13">
      <c r="A33" s="4" t="s">
        <v>879</v>
      </c>
      <c r="K33" s="5" t="n">
        <v>24886</v>
      </c>
      <c r="L33" s="5" t="n">
        <v>21456</v>
      </c>
      <c r="M33" s="5" t="n">
        <v>25125</v>
      </c>
    </row>
    <row r="34" spans="1:13">
      <c r="A34" s="4" t="s">
        <v>104</v>
      </c>
      <c r="K34" s="5" t="n">
        <v>-50841</v>
      </c>
      <c r="L34" s="5" t="n">
        <v>25608</v>
      </c>
      <c r="M34" s="5" t="n">
        <v>-5270</v>
      </c>
    </row>
    <row r="35" spans="1:13">
      <c r="A35" s="4" t="s">
        <v>880</v>
      </c>
      <c r="K35" s="5" t="n">
        <v>56448</v>
      </c>
      <c r="L35" s="5" t="n">
        <v>43121</v>
      </c>
      <c r="M35" s="5" t="n">
        <v>50686</v>
      </c>
    </row>
    <row r="36" spans="1:13">
      <c r="A36" s="4" t="s">
        <v>392</v>
      </c>
    </row>
    <row r="37" spans="1:13">
      <c r="A37" s="3" t="s">
        <v>84</v>
      </c>
    </row>
    <row r="38" spans="1:13">
      <c r="A38" s="4" t="s">
        <v>85</v>
      </c>
      <c r="K38" s="5" t="n">
        <v>329248</v>
      </c>
      <c r="L38" s="5" t="n">
        <v>309221</v>
      </c>
      <c r="M38" s="5" t="n">
        <v>310864</v>
      </c>
    </row>
    <row r="39" spans="1:13">
      <c r="A39" s="4" t="s">
        <v>86</v>
      </c>
      <c r="K39" s="5" t="n">
        <v>19016</v>
      </c>
      <c r="L39" s="5" t="n">
        <v>18852</v>
      </c>
      <c r="M39" s="5" t="n">
        <v>18833</v>
      </c>
    </row>
    <row r="40" spans="1:13">
      <c r="A40" s="4" t="s">
        <v>87</v>
      </c>
      <c r="K40" s="5" t="n">
        <v>1430</v>
      </c>
      <c r="L40" s="5" t="n">
        <v>1530</v>
      </c>
      <c r="M40" s="5" t="n">
        <v>5697</v>
      </c>
    </row>
    <row r="41" spans="1:13">
      <c r="A41" s="4" t="s">
        <v>88</v>
      </c>
      <c r="K41" s="5" t="n">
        <v>349694</v>
      </c>
      <c r="L41" s="5" t="n">
        <v>329603</v>
      </c>
      <c r="M41" s="5" t="n">
        <v>335394</v>
      </c>
    </row>
    <row r="42" spans="1:13">
      <c r="A42" s="3" t="s">
        <v>89</v>
      </c>
    </row>
    <row r="43" spans="1:13">
      <c r="A43" s="4" t="s">
        <v>90</v>
      </c>
      <c r="K43" s="5" t="n">
        <v>217718</v>
      </c>
      <c r="L43" s="5" t="n">
        <v>197440</v>
      </c>
      <c r="M43" s="5" t="n">
        <v>210323</v>
      </c>
    </row>
    <row r="44" spans="1:13">
      <c r="A44" s="4" t="s">
        <v>91</v>
      </c>
      <c r="K44" s="5" t="n">
        <v>11534</v>
      </c>
      <c r="L44" s="5" t="n">
        <v>11248</v>
      </c>
      <c r="M44" s="5" t="n">
        <v>11852</v>
      </c>
    </row>
    <row r="45" spans="1:13">
      <c r="A45" s="4" t="s">
        <v>92</v>
      </c>
      <c r="K45" s="5" t="n">
        <v>2674</v>
      </c>
      <c r="L45" s="5" t="n">
        <v>5419</v>
      </c>
      <c r="M45" s="5" t="n">
        <v>17790</v>
      </c>
    </row>
    <row r="46" spans="1:13">
      <c r="A46" s="4" t="s">
        <v>93</v>
      </c>
      <c r="M46" s="5" t="n">
        <v>66128</v>
      </c>
    </row>
    <row r="47" spans="1:13">
      <c r="A47" s="4" t="s">
        <v>94</v>
      </c>
      <c r="K47" s="5" t="n">
        <v>31735</v>
      </c>
      <c r="L47" s="5" t="n">
        <v>28722</v>
      </c>
      <c r="M47" s="5" t="n">
        <v>28200</v>
      </c>
    </row>
    <row r="48" spans="1:13">
      <c r="A48" s="4" t="s">
        <v>95</v>
      </c>
      <c r="K48" s="5" t="n">
        <v>263661</v>
      </c>
      <c r="L48" s="5" t="n">
        <v>242829</v>
      </c>
      <c r="M48" s="5" t="n">
        <v>334293</v>
      </c>
    </row>
    <row r="49" spans="1:13">
      <c r="A49" s="4" t="s">
        <v>96</v>
      </c>
      <c r="K49" s="5" t="n">
        <v>86033</v>
      </c>
      <c r="L49" s="5" t="n">
        <v>86774</v>
      </c>
      <c r="M49" s="5" t="n">
        <v>1101</v>
      </c>
    </row>
    <row r="50" spans="1:13">
      <c r="A50" s="4" t="s">
        <v>879</v>
      </c>
      <c r="K50" s="5" t="n">
        <v>24385</v>
      </c>
      <c r="L50" s="5" t="n">
        <v>20920</v>
      </c>
      <c r="M50" s="5" t="n">
        <v>24249</v>
      </c>
    </row>
    <row r="51" spans="1:13">
      <c r="A51" s="4" t="s">
        <v>104</v>
      </c>
      <c r="K51" s="5" t="n">
        <v>-52886</v>
      </c>
      <c r="L51" s="5" t="n">
        <v>22687</v>
      </c>
      <c r="M51" s="5" t="n">
        <v>-8639</v>
      </c>
    </row>
    <row r="52" spans="1:13">
      <c r="A52" s="4" t="s">
        <v>880</v>
      </c>
      <c r="K52" s="5" t="n">
        <v>45043</v>
      </c>
      <c r="L52" s="5" t="n">
        <v>32270</v>
      </c>
      <c r="M52" s="5" t="n">
        <v>28532</v>
      </c>
    </row>
    <row r="53" spans="1:13">
      <c r="A53" s="4" t="s">
        <v>393</v>
      </c>
    </row>
    <row r="54" spans="1:13">
      <c r="A54" s="3" t="s">
        <v>84</v>
      </c>
    </row>
    <row r="55" spans="1:13">
      <c r="A55" s="4" t="s">
        <v>85</v>
      </c>
      <c r="K55" s="5" t="n">
        <v>77342</v>
      </c>
      <c r="L55" s="5" t="n">
        <v>77924</v>
      </c>
      <c r="M55" s="5" t="n">
        <v>84227</v>
      </c>
    </row>
    <row r="56" spans="1:13">
      <c r="A56" s="4" t="s">
        <v>86</v>
      </c>
      <c r="K56" s="5" t="n">
        <v>7973</v>
      </c>
      <c r="L56" s="5" t="n">
        <v>2724</v>
      </c>
      <c r="M56" s="5" t="n">
        <v>3554</v>
      </c>
    </row>
    <row r="57" spans="1:13">
      <c r="A57" s="4" t="s">
        <v>87</v>
      </c>
      <c r="K57" s="5" t="n">
        <v>445</v>
      </c>
      <c r="L57" s="5" t="n">
        <v>310</v>
      </c>
      <c r="M57" s="5" t="n">
        <v>340</v>
      </c>
    </row>
    <row r="58" spans="1:13">
      <c r="A58" s="4" t="s">
        <v>88</v>
      </c>
      <c r="K58" s="5" t="n">
        <v>85760</v>
      </c>
      <c r="L58" s="5" t="n">
        <v>80958</v>
      </c>
      <c r="M58" s="5" t="n">
        <v>88121</v>
      </c>
    </row>
    <row r="59" spans="1:13">
      <c r="A59" s="3" t="s">
        <v>89</v>
      </c>
    </row>
    <row r="60" spans="1:13">
      <c r="A60" s="4" t="s">
        <v>90</v>
      </c>
      <c r="K60" s="5" t="n">
        <v>50295</v>
      </c>
      <c r="L60" s="5" t="n">
        <v>48096</v>
      </c>
      <c r="M60" s="5" t="n">
        <v>53423</v>
      </c>
    </row>
    <row r="61" spans="1:13">
      <c r="A61" s="4" t="s">
        <v>91</v>
      </c>
      <c r="K61" s="5" t="n">
        <v>6396</v>
      </c>
      <c r="L61" s="5" t="n">
        <v>2071</v>
      </c>
      <c r="M61" s="5" t="n">
        <v>2728</v>
      </c>
    </row>
    <row r="62" spans="1:13">
      <c r="A62" s="4" t="s">
        <v>94</v>
      </c>
      <c r="K62" s="5" t="n">
        <v>7057</v>
      </c>
      <c r="L62" s="5" t="n">
        <v>6787</v>
      </c>
      <c r="M62" s="5" t="n">
        <v>6628</v>
      </c>
    </row>
    <row r="63" spans="1:13">
      <c r="A63" s="4" t="s">
        <v>95</v>
      </c>
      <c r="K63" s="5" t="n">
        <v>63748</v>
      </c>
      <c r="L63" s="5" t="n">
        <v>56954</v>
      </c>
      <c r="M63" s="5" t="n">
        <v>62779</v>
      </c>
    </row>
    <row r="64" spans="1:13">
      <c r="A64" s="4" t="s">
        <v>96</v>
      </c>
      <c r="K64" s="5" t="n">
        <v>22012</v>
      </c>
      <c r="L64" s="5" t="n">
        <v>24004</v>
      </c>
      <c r="M64" s="5" t="n">
        <v>25342</v>
      </c>
    </row>
    <row r="65" spans="1:13">
      <c r="A65" s="4" t="s">
        <v>879</v>
      </c>
      <c r="K65" s="5" t="n">
        <v>501</v>
      </c>
      <c r="L65" s="5" t="n">
        <v>536</v>
      </c>
      <c r="M65" s="5" t="n">
        <v>876</v>
      </c>
    </row>
    <row r="66" spans="1:13">
      <c r="A66" s="4" t="s">
        <v>104</v>
      </c>
      <c r="K66" s="5" t="n">
        <v>2045</v>
      </c>
      <c r="L66" s="5" t="n">
        <v>2921</v>
      </c>
      <c r="M66" s="5" t="n">
        <v>3369</v>
      </c>
    </row>
    <row r="67" spans="1:13">
      <c r="A67" s="4" t="s">
        <v>880</v>
      </c>
      <c r="K67" s="5" t="n">
        <v>11405</v>
      </c>
      <c r="L67" s="5" t="n">
        <v>10851</v>
      </c>
      <c r="M67" s="5" t="n">
        <v>22154</v>
      </c>
    </row>
    <row r="68" spans="1:13">
      <c r="A68" s="4" t="s">
        <v>394</v>
      </c>
    </row>
    <row r="69" spans="1:13">
      <c r="A69" s="3" t="s">
        <v>84</v>
      </c>
    </row>
    <row r="70" spans="1:13">
      <c r="A70" s="4" t="s">
        <v>85</v>
      </c>
      <c r="K70" s="5" t="n">
        <v>92235</v>
      </c>
      <c r="L70" s="5" t="n">
        <v>92938</v>
      </c>
      <c r="M70" s="5" t="n">
        <v>99624</v>
      </c>
    </row>
    <row r="71" spans="1:13">
      <c r="A71" s="4" t="s">
        <v>86</v>
      </c>
      <c r="K71" s="5" t="n">
        <v>5451</v>
      </c>
      <c r="L71" s="5" t="n">
        <v>4923</v>
      </c>
      <c r="M71" s="5" t="n">
        <v>7566</v>
      </c>
    </row>
    <row r="72" spans="1:13">
      <c r="A72" s="4" t="s">
        <v>87</v>
      </c>
      <c r="K72" s="5" t="n">
        <v>409</v>
      </c>
      <c r="L72" s="5" t="n">
        <v>200</v>
      </c>
      <c r="M72" s="5" t="n">
        <v>72</v>
      </c>
    </row>
    <row r="73" spans="1:13">
      <c r="A73" s="4" t="s">
        <v>88</v>
      </c>
      <c r="K73" s="5" t="n">
        <v>98095</v>
      </c>
      <c r="L73" s="5" t="n">
        <v>98061</v>
      </c>
      <c r="M73" s="5" t="n">
        <v>107262</v>
      </c>
    </row>
    <row r="74" spans="1:13">
      <c r="A74" s="3" t="s">
        <v>89</v>
      </c>
    </row>
    <row r="75" spans="1:13">
      <c r="A75" s="4" t="s">
        <v>90</v>
      </c>
      <c r="K75" s="5" t="n">
        <v>68425</v>
      </c>
      <c r="L75" s="5" t="n">
        <v>63758</v>
      </c>
      <c r="M75" s="5" t="n">
        <v>62506</v>
      </c>
    </row>
    <row r="76" spans="1:13">
      <c r="A76" s="4" t="s">
        <v>91</v>
      </c>
      <c r="K76" s="5" t="n">
        <v>3071</v>
      </c>
      <c r="L76" s="5" t="n">
        <v>3152</v>
      </c>
      <c r="M76" s="5" t="n">
        <v>5091</v>
      </c>
    </row>
    <row r="77" spans="1:13">
      <c r="A77" s="4" t="s">
        <v>92</v>
      </c>
      <c r="K77" s="5" t="n">
        <v>212</v>
      </c>
      <c r="L77" s="5" t="n">
        <v>601</v>
      </c>
      <c r="M77" s="5" t="n">
        <v>3008</v>
      </c>
    </row>
    <row r="78" spans="1:13">
      <c r="A78" s="4" t="s">
        <v>94</v>
      </c>
      <c r="K78" s="5" t="n">
        <v>24580</v>
      </c>
      <c r="L78" s="5" t="n">
        <v>28225</v>
      </c>
      <c r="M78" s="5" t="n">
        <v>25516</v>
      </c>
    </row>
    <row r="79" spans="1:13">
      <c r="A79" s="4" t="s">
        <v>95</v>
      </c>
      <c r="K79" s="5" t="n">
        <v>96288</v>
      </c>
      <c r="L79" s="5" t="n">
        <v>95736</v>
      </c>
      <c r="M79" s="5" t="n">
        <v>96121</v>
      </c>
    </row>
    <row r="80" spans="1:13">
      <c r="A80" s="4" t="s">
        <v>96</v>
      </c>
      <c r="K80" s="5" t="n">
        <v>1807</v>
      </c>
      <c r="L80" s="5" t="n">
        <v>2325</v>
      </c>
      <c r="M80" s="5" t="n">
        <v>11141</v>
      </c>
    </row>
    <row r="81" spans="1:13">
      <c r="A81" s="4" t="s">
        <v>879</v>
      </c>
      <c r="K81" s="5" t="n">
        <v>10817</v>
      </c>
      <c r="L81" s="5" t="n">
        <v>11268</v>
      </c>
      <c r="M81" s="5" t="n">
        <v>10774</v>
      </c>
    </row>
    <row r="82" spans="1:13">
      <c r="A82" s="4" t="s">
        <v>104</v>
      </c>
      <c r="K82" s="5" t="n">
        <v>2737</v>
      </c>
      <c r="L82" s="5" t="n">
        <v>-3958</v>
      </c>
      <c r="M82" s="5" t="n">
        <v>448</v>
      </c>
    </row>
    <row r="83" spans="1:13">
      <c r="A83" s="4" t="s">
        <v>880</v>
      </c>
      <c r="K83" s="7" t="n">
        <v>7240</v>
      </c>
      <c r="L83" s="7" t="n">
        <v>14251</v>
      </c>
      <c r="M83" s="7" t="n">
        <v>24046</v>
      </c>
    </row>
  </sheetData>
  <mergeCells count="3">
    <mergeCell ref="A1:A2"/>
    <mergeCell ref="B1:J1"/>
    <mergeCell ref="K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s>
  <sheetData>
    <row r="1" spans="1:5">
      <c r="A1" s="1" t="s">
        <v>881</v>
      </c>
      <c r="C1" s="2" t="s">
        <v>2</v>
      </c>
      <c r="D1" s="2" t="s">
        <v>32</v>
      </c>
      <c r="E1" s="2" t="s">
        <v>83</v>
      </c>
    </row>
    <row r="2" spans="1:5">
      <c r="A2" s="3" t="s">
        <v>882</v>
      </c>
    </row>
    <row r="3" spans="1:5">
      <c r="A3" s="4" t="s">
        <v>41</v>
      </c>
      <c r="B3" s="4" t="s">
        <v>42</v>
      </c>
      <c r="C3" s="7" t="n">
        <v>708907</v>
      </c>
      <c r="D3" s="7" t="n">
        <v>703558</v>
      </c>
      <c r="E3" s="7" t="n">
        <v>706387</v>
      </c>
    </row>
    <row r="4" spans="1:5">
      <c r="A4" s="4" t="s">
        <v>40</v>
      </c>
      <c r="C4" s="5" t="n">
        <v>62024</v>
      </c>
      <c r="D4" s="5" t="n">
        <v>68420</v>
      </c>
    </row>
    <row r="5" spans="1:5">
      <c r="A5" s="4" t="s">
        <v>37</v>
      </c>
      <c r="C5" s="5" t="n">
        <v>989154</v>
      </c>
      <c r="D5" s="5" t="n">
        <v>950065</v>
      </c>
    </row>
    <row r="6" spans="1:5">
      <c r="A6" s="4" t="s">
        <v>391</v>
      </c>
    </row>
    <row r="7" spans="1:5">
      <c r="A7" s="3" t="s">
        <v>882</v>
      </c>
    </row>
    <row r="8" spans="1:5">
      <c r="A8" s="4" t="s">
        <v>41</v>
      </c>
      <c r="C8" s="5" t="n">
        <v>527691</v>
      </c>
      <c r="D8" s="5" t="n">
        <v>522342</v>
      </c>
    </row>
    <row r="9" spans="1:5">
      <c r="A9" s="4" t="s">
        <v>40</v>
      </c>
      <c r="C9" s="5" t="n">
        <v>1956</v>
      </c>
      <c r="D9" s="5" t="n">
        <v>2858</v>
      </c>
    </row>
    <row r="10" spans="1:5">
      <c r="A10" s="4" t="s">
        <v>37</v>
      </c>
      <c r="C10" s="5" t="n">
        <v>870567</v>
      </c>
      <c r="D10" s="5" t="n">
        <v>825860</v>
      </c>
    </row>
    <row r="11" spans="1:5">
      <c r="A11" s="4" t="s">
        <v>392</v>
      </c>
    </row>
    <row r="12" spans="1:5">
      <c r="A12" s="3" t="s">
        <v>882</v>
      </c>
    </row>
    <row r="13" spans="1:5">
      <c r="A13" s="4" t="s">
        <v>41</v>
      </c>
      <c r="C13" s="5" t="n">
        <v>468785</v>
      </c>
      <c r="D13" s="5" t="n">
        <v>468464</v>
      </c>
    </row>
    <row r="14" spans="1:5">
      <c r="A14" s="4" t="s">
        <v>40</v>
      </c>
      <c r="C14" s="5" t="n">
        <v>1314</v>
      </c>
      <c r="D14" s="5" t="n">
        <v>1959</v>
      </c>
    </row>
    <row r="15" spans="1:5">
      <c r="A15" s="4" t="s">
        <v>37</v>
      </c>
      <c r="C15" s="5" t="n">
        <v>714154</v>
      </c>
      <c r="D15" s="5" t="n">
        <v>688477</v>
      </c>
    </row>
    <row r="16" spans="1:5">
      <c r="A16" s="4" t="s">
        <v>393</v>
      </c>
    </row>
    <row r="17" spans="1:5">
      <c r="A17" s="3" t="s">
        <v>882</v>
      </c>
    </row>
    <row r="18" spans="1:5">
      <c r="A18" s="4" t="s">
        <v>41</v>
      </c>
      <c r="C18" s="5" t="n">
        <v>58906</v>
      </c>
      <c r="D18" s="5" t="n">
        <v>53878</v>
      </c>
    </row>
    <row r="19" spans="1:5">
      <c r="A19" s="4" t="s">
        <v>40</v>
      </c>
      <c r="C19" s="5" t="n">
        <v>642</v>
      </c>
      <c r="D19" s="5" t="n">
        <v>899</v>
      </c>
    </row>
    <row r="20" spans="1:5">
      <c r="A20" s="4" t="s">
        <v>37</v>
      </c>
      <c r="C20" s="5" t="n">
        <v>156413</v>
      </c>
      <c r="D20" s="5" t="n">
        <v>137383</v>
      </c>
    </row>
    <row r="21" spans="1:5">
      <c r="A21" s="4" t="s">
        <v>394</v>
      </c>
    </row>
    <row r="22" spans="1:5">
      <c r="A22" s="3" t="s">
        <v>882</v>
      </c>
    </row>
    <row r="23" spans="1:5">
      <c r="A23" s="4" t="s">
        <v>41</v>
      </c>
      <c r="C23" s="5" t="n">
        <v>181216</v>
      </c>
      <c r="D23" s="5" t="n">
        <v>181216</v>
      </c>
    </row>
    <row r="24" spans="1:5">
      <c r="A24" s="4" t="s">
        <v>40</v>
      </c>
      <c r="C24" s="5" t="n">
        <v>60068</v>
      </c>
      <c r="D24" s="5" t="n">
        <v>65562</v>
      </c>
    </row>
    <row r="25" spans="1:5">
      <c r="A25" s="4" t="s">
        <v>37</v>
      </c>
      <c r="C25" s="7" t="n">
        <v>118587</v>
      </c>
      <c r="D25" s="7" t="n">
        <v>124205</v>
      </c>
    </row>
    <row r="26" spans="1:5"/>
    <row r="27" spans="1:5">
      <c r="A27" s="4" t="s">
        <v>42</v>
      </c>
      <c r="B27" s="4" t="s">
        <v>63</v>
      </c>
    </row>
  </sheetData>
  <mergeCells count="3">
    <mergeCell ref="A1:B1"/>
    <mergeCell ref="A26:D26"/>
    <mergeCell ref="B27:D2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234</v>
      </c>
    </row>
    <row r="4" spans="1:12">
      <c r="A4" s="4" t="s">
        <v>884</v>
      </c>
      <c r="B4" s="7" t="n">
        <v>138537</v>
      </c>
      <c r="C4" s="7" t="n">
        <v>127695</v>
      </c>
      <c r="D4" s="7" t="n">
        <v>117851</v>
      </c>
      <c r="E4" s="7" t="n">
        <v>114742</v>
      </c>
      <c r="F4" s="7" t="n">
        <v>124170</v>
      </c>
      <c r="G4" s="7" t="n">
        <v>121784</v>
      </c>
      <c r="H4" s="7" t="n">
        <v>116773</v>
      </c>
      <c r="I4" s="7" t="n">
        <v>117356</v>
      </c>
      <c r="J4" s="7" t="n">
        <v>498825</v>
      </c>
      <c r="K4" s="7" t="n">
        <v>480083</v>
      </c>
      <c r="L4" s="7" t="n">
        <v>494715</v>
      </c>
    </row>
    <row r="5" spans="1:12">
      <c r="A5" s="4" t="s">
        <v>88</v>
      </c>
      <c r="B5" s="5" t="n">
        <v>146696</v>
      </c>
      <c r="C5" s="5" t="n">
        <v>136636</v>
      </c>
      <c r="D5" s="5" t="n">
        <v>126690</v>
      </c>
      <c r="E5" s="5" t="n">
        <v>123527</v>
      </c>
      <c r="F5" s="5" t="n">
        <v>130387</v>
      </c>
      <c r="G5" s="5" t="n">
        <v>128853</v>
      </c>
      <c r="H5" s="5" t="n">
        <v>124849</v>
      </c>
      <c r="I5" s="5" t="n">
        <v>124533</v>
      </c>
      <c r="J5" s="5" t="n">
        <v>533549</v>
      </c>
      <c r="K5" s="5" t="n">
        <v>508622</v>
      </c>
      <c r="L5" s="5" t="n">
        <v>530777</v>
      </c>
    </row>
    <row r="6" spans="1:12">
      <c r="A6" s="4" t="s">
        <v>96</v>
      </c>
      <c r="B6" s="5" t="n">
        <v>36995</v>
      </c>
      <c r="C6" s="5" t="n">
        <v>26812</v>
      </c>
      <c r="D6" s="5" t="n">
        <v>22152</v>
      </c>
      <c r="E6" s="5" t="n">
        <v>23893</v>
      </c>
      <c r="F6" s="5" t="n">
        <v>34700</v>
      </c>
      <c r="G6" s="5" t="n">
        <v>26667</v>
      </c>
      <c r="H6" s="5" t="n">
        <v>25541</v>
      </c>
      <c r="I6" s="5" t="n">
        <v>26195</v>
      </c>
      <c r="J6" s="5" t="n">
        <v>109852</v>
      </c>
      <c r="K6" s="5" t="n">
        <v>113103</v>
      </c>
      <c r="L6" s="5" t="n">
        <v>37584</v>
      </c>
    </row>
    <row r="7" spans="1:12">
      <c r="A7" s="4" t="s">
        <v>105</v>
      </c>
      <c r="B7" s="7" t="n">
        <v>92071</v>
      </c>
      <c r="C7" s="7" t="n">
        <v>11228</v>
      </c>
      <c r="D7" s="7" t="n">
        <v>8777</v>
      </c>
      <c r="E7" s="7" t="n">
        <v>10152</v>
      </c>
      <c r="F7" s="7" t="n">
        <v>19469</v>
      </c>
      <c r="G7" s="7" t="n">
        <v>12709</v>
      </c>
      <c r="H7" s="7" t="n">
        <v>4072</v>
      </c>
      <c r="I7" s="7" t="n">
        <v>10998</v>
      </c>
      <c r="J7" s="7" t="n">
        <v>122228</v>
      </c>
      <c r="K7" s="7" t="n">
        <v>47248</v>
      </c>
      <c r="L7" s="7" t="n">
        <v>5574</v>
      </c>
    </row>
    <row r="8" spans="1:12">
      <c r="A8" s="3" t="s">
        <v>106</v>
      </c>
    </row>
    <row r="9" spans="1:12">
      <c r="A9" s="4" t="s">
        <v>107</v>
      </c>
      <c r="B9" s="8" t="n">
        <v>2.09</v>
      </c>
      <c r="C9" s="8" t="n">
        <v>0.25</v>
      </c>
      <c r="D9" s="8" t="n">
        <v>0.2</v>
      </c>
      <c r="E9" s="8" t="n">
        <v>0.23</v>
      </c>
      <c r="F9" s="8" t="n">
        <v>0.44</v>
      </c>
      <c r="G9" s="8" t="n">
        <v>0.29</v>
      </c>
      <c r="H9" s="8" t="n">
        <v>0.09</v>
      </c>
      <c r="I9" s="8" t="n">
        <v>0.25</v>
      </c>
      <c r="J9" s="8" t="n">
        <v>2.77</v>
      </c>
      <c r="K9" s="8" t="n">
        <v>1.07</v>
      </c>
      <c r="L9" s="8" t="n">
        <v>0.12</v>
      </c>
    </row>
    <row r="10" spans="1:12">
      <c r="A10" s="4" t="s">
        <v>108</v>
      </c>
      <c r="B10" s="8" t="n">
        <v>2.07</v>
      </c>
      <c r="C10" s="8" t="n">
        <v>0.25</v>
      </c>
      <c r="D10" s="8" t="n">
        <v>0.2</v>
      </c>
      <c r="E10" s="8" t="n">
        <v>0.23</v>
      </c>
      <c r="F10" s="8" t="n">
        <v>0.44</v>
      </c>
      <c r="G10" s="8" t="n">
        <v>0.29</v>
      </c>
      <c r="H10" s="8" t="n">
        <v>0.09</v>
      </c>
      <c r="I10" s="8" t="n">
        <v>0.25</v>
      </c>
      <c r="J10" s="8" t="n">
        <v>2.76</v>
      </c>
      <c r="K10" s="8" t="n">
        <v>1.06</v>
      </c>
      <c r="L10" s="8" t="n">
        <v>0.1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3"/>
  </cols>
  <sheetData>
    <row r="1" spans="1:4">
      <c r="A1" s="1" t="s">
        <v>183</v>
      </c>
      <c r="B1" s="2" t="s">
        <v>1</v>
      </c>
    </row>
    <row r="2" spans="1:4">
      <c r="B2" s="2" t="s">
        <v>32</v>
      </c>
      <c r="C2" s="2" t="s">
        <v>2</v>
      </c>
      <c r="D2" s="2" t="s">
        <v>184</v>
      </c>
    </row>
    <row r="3" spans="1:4">
      <c r="A3" s="4" t="s">
        <v>185</v>
      </c>
    </row>
    <row r="4" spans="1:4">
      <c r="A4" s="4" t="s">
        <v>186</v>
      </c>
      <c r="B4" s="4" t="s">
        <v>187</v>
      </c>
      <c r="C4" s="4" t="s">
        <v>187</v>
      </c>
    </row>
    <row r="5" spans="1:4">
      <c r="A5" s="4" t="s">
        <v>188</v>
      </c>
      <c r="B5" s="5" t="n">
        <v>2024</v>
      </c>
    </row>
    <row r="6" spans="1:4">
      <c r="A6" s="4" t="s">
        <v>189</v>
      </c>
    </row>
    <row r="7" spans="1:4">
      <c r="A7" s="4" t="s">
        <v>186</v>
      </c>
      <c r="B7" s="4" t="s">
        <v>190</v>
      </c>
      <c r="D7" s="4" t="s">
        <v>190</v>
      </c>
    </row>
    <row r="8" spans="1:4">
      <c r="A8" s="4" t="s">
        <v>188</v>
      </c>
      <c r="B8" s="5" t="n">
        <v>20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3" t="s">
        <v>886</v>
      </c>
    </row>
    <row r="3" spans="1:3">
      <c r="A3" s="4" t="s">
        <v>374</v>
      </c>
      <c r="B3" s="4" t="s">
        <v>375</v>
      </c>
      <c r="C3" s="4" t="s">
        <v>3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887</v>
      </c>
      <c r="C1" s="2" t="s">
        <v>2</v>
      </c>
      <c r="D1" s="2" t="s">
        <v>32</v>
      </c>
      <c r="E1" s="2" t="s">
        <v>83</v>
      </c>
      <c r="F1" s="2" t="s">
        <v>611</v>
      </c>
    </row>
    <row r="2" spans="1:6">
      <c r="A2" s="3" t="s">
        <v>33</v>
      </c>
    </row>
    <row r="3" spans="1:6">
      <c r="A3" s="4" t="s">
        <v>34</v>
      </c>
      <c r="C3" s="7" t="n">
        <v>13451</v>
      </c>
      <c r="D3" s="7" t="n">
        <v>4137</v>
      </c>
      <c r="E3" s="7" t="n">
        <v>1613</v>
      </c>
      <c r="F3" s="7" t="n">
        <v>3739</v>
      </c>
    </row>
    <row r="4" spans="1:6">
      <c r="A4" s="4" t="s">
        <v>888</v>
      </c>
      <c r="C4" s="5" t="n">
        <v>111562</v>
      </c>
      <c r="D4" s="5" t="n">
        <v>99175</v>
      </c>
    </row>
    <row r="5" spans="1:6">
      <c r="A5" s="4" t="s">
        <v>36</v>
      </c>
      <c r="C5" s="5" t="n">
        <v>15671</v>
      </c>
      <c r="D5" s="5" t="n">
        <v>15412</v>
      </c>
    </row>
    <row r="6" spans="1:6">
      <c r="A6" s="4" t="s">
        <v>37</v>
      </c>
      <c r="C6" s="5" t="n">
        <v>989154</v>
      </c>
      <c r="D6" s="5" t="n">
        <v>950065</v>
      </c>
    </row>
    <row r="7" spans="1:6">
      <c r="A7" s="4" t="s">
        <v>38</v>
      </c>
      <c r="C7" s="5" t="n">
        <v>157304</v>
      </c>
      <c r="D7" s="5" t="n">
        <v>149197</v>
      </c>
    </row>
    <row r="8" spans="1:6">
      <c r="A8" s="4" t="s">
        <v>39</v>
      </c>
      <c r="C8" s="5" t="n">
        <v>15334</v>
      </c>
      <c r="D8" s="5" t="n">
        <v>14930</v>
      </c>
    </row>
    <row r="9" spans="1:6">
      <c r="A9" s="4" t="s">
        <v>40</v>
      </c>
      <c r="C9" s="5" t="n">
        <v>62024</v>
      </c>
      <c r="D9" s="5" t="n">
        <v>68420</v>
      </c>
    </row>
    <row r="10" spans="1:6">
      <c r="A10" s="4" t="s">
        <v>41</v>
      </c>
      <c r="B10" s="4" t="s">
        <v>42</v>
      </c>
      <c r="C10" s="5" t="n">
        <v>708907</v>
      </c>
      <c r="D10" s="5" t="n">
        <v>703558</v>
      </c>
      <c r="E10" s="5" t="n">
        <v>706387</v>
      </c>
    </row>
    <row r="11" spans="1:6">
      <c r="A11" s="4" t="s">
        <v>43</v>
      </c>
      <c r="C11" s="5" t="n">
        <v>2073407</v>
      </c>
      <c r="D11" s="5" t="n">
        <v>2004894</v>
      </c>
    </row>
    <row r="12" spans="1:6">
      <c r="A12" s="3" t="s">
        <v>44</v>
      </c>
    </row>
    <row r="13" spans="1:6">
      <c r="A13" s="4" t="s">
        <v>45</v>
      </c>
      <c r="C13" s="5" t="n">
        <v>26955</v>
      </c>
      <c r="D13" s="5" t="n">
        <v>27388</v>
      </c>
    </row>
    <row r="14" spans="1:6">
      <c r="A14" s="4" t="s">
        <v>46</v>
      </c>
      <c r="C14" s="5" t="n">
        <v>78084</v>
      </c>
      <c r="D14" s="5" t="n">
        <v>64126</v>
      </c>
    </row>
    <row r="15" spans="1:6">
      <c r="A15" s="4" t="s">
        <v>47</v>
      </c>
      <c r="C15" s="5" t="n">
        <v>634285</v>
      </c>
      <c r="D15" s="5" t="n">
        <v>641160</v>
      </c>
    </row>
    <row r="16" spans="1:6">
      <c r="A16" s="4" t="s">
        <v>48</v>
      </c>
      <c r="C16" s="5" t="n">
        <v>52791</v>
      </c>
      <c r="D16" s="5" t="n">
        <v>50704</v>
      </c>
    </row>
    <row r="17" spans="1:6">
      <c r="A17" s="4" t="s">
        <v>75</v>
      </c>
      <c r="C17" s="5" t="n">
        <v>245850</v>
      </c>
      <c r="D17" s="5" t="n">
        <v>245212</v>
      </c>
    </row>
    <row r="18" spans="1:6">
      <c r="A18" s="4" t="s">
        <v>50</v>
      </c>
      <c r="C18" s="5" t="n">
        <v>173754</v>
      </c>
      <c r="D18" s="5" t="n">
        <v>240690</v>
      </c>
    </row>
    <row r="19" spans="1:6">
      <c r="A19" s="4" t="s">
        <v>51</v>
      </c>
      <c r="C19" s="5" t="n">
        <v>1211719</v>
      </c>
      <c r="D19" s="5" t="n">
        <v>1269280</v>
      </c>
    </row>
    <row r="20" spans="1:6">
      <c r="A20" s="4" t="s">
        <v>52</v>
      </c>
      <c r="C20" s="4" t="s">
        <v>53</v>
      </c>
      <c r="D20" s="4" t="s">
        <v>53</v>
      </c>
    </row>
    <row r="21" spans="1:6">
      <c r="A21" s="3" t="s">
        <v>54</v>
      </c>
    </row>
    <row r="22" spans="1:6">
      <c r="A22" s="4" t="s">
        <v>889</v>
      </c>
      <c r="C22" s="5" t="n">
        <v>497</v>
      </c>
      <c r="D22" s="5" t="n">
        <v>493</v>
      </c>
    </row>
    <row r="23" spans="1:6">
      <c r="A23" s="4" t="s">
        <v>57</v>
      </c>
      <c r="C23" s="5" t="n">
        <v>605369</v>
      </c>
      <c r="D23" s="5" t="n">
        <v>592071</v>
      </c>
    </row>
    <row r="24" spans="1:6">
      <c r="A24" s="4" t="s">
        <v>58</v>
      </c>
      <c r="C24" s="5" t="n">
        <v>463322</v>
      </c>
      <c r="D24" s="5" t="n">
        <v>362896</v>
      </c>
    </row>
    <row r="25" spans="1:6">
      <c r="A25" s="4" t="s">
        <v>59</v>
      </c>
      <c r="C25" s="5" t="n">
        <v>-60334</v>
      </c>
      <c r="D25" s="5" t="n">
        <v>-81047</v>
      </c>
    </row>
    <row r="26" spans="1:6">
      <c r="A26" s="4" t="s">
        <v>890</v>
      </c>
      <c r="C26" s="5" t="n">
        <v>-147166</v>
      </c>
      <c r="D26" s="5" t="n">
        <v>-138799</v>
      </c>
    </row>
    <row r="27" spans="1:6">
      <c r="A27" s="4" t="s">
        <v>61</v>
      </c>
      <c r="C27" s="5" t="n">
        <v>861688</v>
      </c>
      <c r="D27" s="5" t="n">
        <v>735614</v>
      </c>
      <c r="E27" s="5" t="n">
        <v>765529</v>
      </c>
      <c r="F27" s="5" t="n">
        <v>854531</v>
      </c>
    </row>
    <row r="28" spans="1:6">
      <c r="A28" s="4" t="s">
        <v>62</v>
      </c>
      <c r="C28" s="5" t="n">
        <v>2073407</v>
      </c>
      <c r="D28" s="5" t="n">
        <v>2004894</v>
      </c>
    </row>
    <row r="29" spans="1:6">
      <c r="A29" s="4" t="s">
        <v>891</v>
      </c>
    </row>
    <row r="30" spans="1:6">
      <c r="A30" s="3" t="s">
        <v>33</v>
      </c>
    </row>
    <row r="31" spans="1:6">
      <c r="A31" s="4" t="s">
        <v>892</v>
      </c>
      <c r="C31" s="5" t="n">
        <v>-150661</v>
      </c>
      <c r="D31" s="5" t="n">
        <v>-150529</v>
      </c>
    </row>
    <row r="32" spans="1:6">
      <c r="A32" s="4" t="s">
        <v>43</v>
      </c>
      <c r="C32" s="5" t="n">
        <v>-150661</v>
      </c>
      <c r="D32" s="5" t="n">
        <v>-150529</v>
      </c>
    </row>
    <row r="33" spans="1:6">
      <c r="A33" s="3" t="s">
        <v>44</v>
      </c>
    </row>
    <row r="34" spans="1:6">
      <c r="A34" s="4" t="s">
        <v>893</v>
      </c>
      <c r="C34" s="5" t="n">
        <v>-2662</v>
      </c>
      <c r="D34" s="5" t="n">
        <v>-2530</v>
      </c>
    </row>
    <row r="35" spans="1:6">
      <c r="A35" s="4" t="s">
        <v>51</v>
      </c>
      <c r="C35" s="5" t="n">
        <v>-2662</v>
      </c>
      <c r="D35" s="5" t="n">
        <v>-2530</v>
      </c>
    </row>
    <row r="36" spans="1:6">
      <c r="A36" s="4" t="s">
        <v>52</v>
      </c>
      <c r="C36" s="4" t="s">
        <v>53</v>
      </c>
      <c r="D36" s="4" t="s">
        <v>53</v>
      </c>
    </row>
    <row r="37" spans="1:6">
      <c r="A37" s="3" t="s">
        <v>54</v>
      </c>
    </row>
    <row r="38" spans="1:6">
      <c r="A38" s="4" t="s">
        <v>57</v>
      </c>
      <c r="C38" s="5" t="n">
        <v>-147999</v>
      </c>
      <c r="D38" s="5" t="n">
        <v>-147999</v>
      </c>
    </row>
    <row r="39" spans="1:6">
      <c r="A39" s="4" t="s">
        <v>61</v>
      </c>
      <c r="C39" s="5" t="n">
        <v>-147999</v>
      </c>
      <c r="D39" s="5" t="n">
        <v>-147999</v>
      </c>
    </row>
    <row r="40" spans="1:6">
      <c r="A40" s="4" t="s">
        <v>62</v>
      </c>
      <c r="C40" s="5" t="n">
        <v>-150661</v>
      </c>
      <c r="D40" s="5" t="n">
        <v>-150529</v>
      </c>
    </row>
    <row r="41" spans="1:6">
      <c r="A41" s="4" t="s">
        <v>894</v>
      </c>
    </row>
    <row r="42" spans="1:6">
      <c r="A42" s="3" t="s">
        <v>33</v>
      </c>
    </row>
    <row r="43" spans="1:6">
      <c r="A43" s="4" t="s">
        <v>34</v>
      </c>
      <c r="C43" s="5" t="n">
        <v>803</v>
      </c>
      <c r="D43" s="5" t="n">
        <v>1260</v>
      </c>
      <c r="E43" s="5" t="n">
        <v>1033</v>
      </c>
      <c r="F43" s="5" t="n">
        <v>2977</v>
      </c>
    </row>
    <row r="44" spans="1:6">
      <c r="A44" s="4" t="s">
        <v>888</v>
      </c>
      <c r="C44" s="5" t="n">
        <v>91624</v>
      </c>
      <c r="D44" s="5" t="n">
        <v>80476</v>
      </c>
    </row>
    <row r="45" spans="1:6">
      <c r="A45" s="4" t="s">
        <v>36</v>
      </c>
      <c r="C45" s="5" t="n">
        <v>13471</v>
      </c>
      <c r="D45" s="5" t="n">
        <v>14526</v>
      </c>
    </row>
    <row r="46" spans="1:6">
      <c r="A46" s="4" t="s">
        <v>37</v>
      </c>
      <c r="C46" s="5" t="n">
        <v>823997</v>
      </c>
      <c r="D46" s="5" t="n">
        <v>803553</v>
      </c>
    </row>
    <row r="47" spans="1:6">
      <c r="A47" s="4" t="s">
        <v>38</v>
      </c>
      <c r="C47" s="5" t="n">
        <v>133919</v>
      </c>
      <c r="D47" s="5" t="n">
        <v>129458</v>
      </c>
    </row>
    <row r="48" spans="1:6">
      <c r="A48" s="4" t="s">
        <v>39</v>
      </c>
      <c r="C48" s="5" t="n">
        <v>13324</v>
      </c>
      <c r="D48" s="5" t="n">
        <v>13189</v>
      </c>
    </row>
    <row r="49" spans="1:6">
      <c r="A49" s="4" t="s">
        <v>40</v>
      </c>
      <c r="C49" s="5" t="n">
        <v>61360</v>
      </c>
      <c r="D49" s="5" t="n">
        <v>67487</v>
      </c>
    </row>
    <row r="50" spans="1:6">
      <c r="A50" s="4" t="s">
        <v>41</v>
      </c>
      <c r="C50" s="5" t="n">
        <v>645126</v>
      </c>
      <c r="D50" s="5" t="n">
        <v>645126</v>
      </c>
    </row>
    <row r="51" spans="1:6">
      <c r="A51" s="4" t="s">
        <v>892</v>
      </c>
      <c r="C51" s="5" t="n">
        <v>145855</v>
      </c>
      <c r="D51" s="5" t="n">
        <v>146016</v>
      </c>
    </row>
    <row r="52" spans="1:6">
      <c r="A52" s="4" t="s">
        <v>43</v>
      </c>
      <c r="C52" s="5" t="n">
        <v>1929479</v>
      </c>
      <c r="D52" s="5" t="n">
        <v>1901091</v>
      </c>
    </row>
    <row r="53" spans="1:6">
      <c r="A53" s="3" t="s">
        <v>44</v>
      </c>
    </row>
    <row r="54" spans="1:6">
      <c r="A54" s="4" t="s">
        <v>45</v>
      </c>
      <c r="C54" s="5" t="n">
        <v>21004</v>
      </c>
      <c r="D54" s="5" t="n">
        <v>20218</v>
      </c>
    </row>
    <row r="55" spans="1:6">
      <c r="A55" s="4" t="s">
        <v>46</v>
      </c>
      <c r="C55" s="5" t="n">
        <v>71298</v>
      </c>
      <c r="D55" s="5" t="n">
        <v>57025</v>
      </c>
    </row>
    <row r="56" spans="1:6">
      <c r="A56" s="4" t="s">
        <v>47</v>
      </c>
      <c r="C56" s="5" t="n">
        <v>634285</v>
      </c>
      <c r="D56" s="5" t="n">
        <v>640975</v>
      </c>
    </row>
    <row r="57" spans="1:6">
      <c r="A57" s="4" t="s">
        <v>48</v>
      </c>
      <c r="C57" s="5" t="n">
        <v>52648</v>
      </c>
      <c r="D57" s="5" t="n">
        <v>50507</v>
      </c>
    </row>
    <row r="58" spans="1:6">
      <c r="A58" s="4" t="s">
        <v>75</v>
      </c>
      <c r="C58" s="5" t="n">
        <v>245850</v>
      </c>
      <c r="D58" s="5" t="n">
        <v>245212</v>
      </c>
    </row>
    <row r="59" spans="1:6">
      <c r="A59" s="4" t="s">
        <v>50</v>
      </c>
      <c r="C59" s="5" t="n">
        <v>153345</v>
      </c>
      <c r="D59" s="5" t="n">
        <v>224212</v>
      </c>
    </row>
    <row r="60" spans="1:6">
      <c r="A60" s="4" t="s">
        <v>893</v>
      </c>
      <c r="C60" s="5" t="n">
        <v>1437</v>
      </c>
      <c r="D60" s="5" t="n">
        <v>384</v>
      </c>
    </row>
    <row r="61" spans="1:6">
      <c r="A61" s="4" t="s">
        <v>51</v>
      </c>
      <c r="C61" s="5" t="n">
        <v>1179867</v>
      </c>
      <c r="D61" s="5" t="n">
        <v>1238533</v>
      </c>
    </row>
    <row r="62" spans="1:6">
      <c r="A62" s="4" t="s">
        <v>52</v>
      </c>
      <c r="C62" s="4" t="s">
        <v>53</v>
      </c>
      <c r="D62" s="4" t="s">
        <v>53</v>
      </c>
    </row>
    <row r="63" spans="1:6">
      <c r="A63" s="3" t="s">
        <v>54</v>
      </c>
    </row>
    <row r="64" spans="1:6">
      <c r="A64" s="4" t="s">
        <v>889</v>
      </c>
      <c r="C64" s="5" t="n">
        <v>497</v>
      </c>
      <c r="D64" s="5" t="n">
        <v>493</v>
      </c>
    </row>
    <row r="65" spans="1:6">
      <c r="A65" s="4" t="s">
        <v>57</v>
      </c>
      <c r="C65" s="5" t="n">
        <v>605369</v>
      </c>
      <c r="D65" s="5" t="n">
        <v>592071</v>
      </c>
    </row>
    <row r="66" spans="1:6">
      <c r="A66" s="4" t="s">
        <v>58</v>
      </c>
      <c r="C66" s="5" t="n">
        <v>290912</v>
      </c>
      <c r="D66" s="5" t="n">
        <v>208793</v>
      </c>
    </row>
    <row r="67" spans="1:6">
      <c r="A67" s="4" t="s">
        <v>890</v>
      </c>
      <c r="C67" s="5" t="n">
        <v>-147166</v>
      </c>
      <c r="D67" s="5" t="n">
        <v>-138799</v>
      </c>
    </row>
    <row r="68" spans="1:6">
      <c r="A68" s="4" t="s">
        <v>61</v>
      </c>
      <c r="C68" s="5" t="n">
        <v>749612</v>
      </c>
      <c r="D68" s="5" t="n">
        <v>662558</v>
      </c>
    </row>
    <row r="69" spans="1:6">
      <c r="A69" s="4" t="s">
        <v>62</v>
      </c>
      <c r="C69" s="5" t="n">
        <v>1929479</v>
      </c>
      <c r="D69" s="5" t="n">
        <v>1901091</v>
      </c>
    </row>
    <row r="70" spans="1:6">
      <c r="A70" s="4" t="s">
        <v>895</v>
      </c>
    </row>
    <row r="71" spans="1:6">
      <c r="A71" s="3" t="s">
        <v>33</v>
      </c>
    </row>
    <row r="72" spans="1:6">
      <c r="A72" s="4" t="s">
        <v>34</v>
      </c>
      <c r="C72" s="5" t="n">
        <v>12648</v>
      </c>
      <c r="D72" s="5" t="n">
        <v>2877</v>
      </c>
      <c r="E72" s="7" t="n">
        <v>580</v>
      </c>
      <c r="F72" s="7" t="n">
        <v>762</v>
      </c>
    </row>
    <row r="73" spans="1:6">
      <c r="A73" s="4" t="s">
        <v>888</v>
      </c>
      <c r="C73" s="5" t="n">
        <v>19938</v>
      </c>
      <c r="D73" s="5" t="n">
        <v>18699</v>
      </c>
    </row>
    <row r="74" spans="1:6">
      <c r="A74" s="4" t="s">
        <v>36</v>
      </c>
      <c r="C74" s="5" t="n">
        <v>2200</v>
      </c>
      <c r="D74" s="5" t="n">
        <v>886</v>
      </c>
    </row>
    <row r="75" spans="1:6">
      <c r="A75" s="4" t="s">
        <v>37</v>
      </c>
      <c r="C75" s="5" t="n">
        <v>165157</v>
      </c>
      <c r="D75" s="5" t="n">
        <v>146512</v>
      </c>
    </row>
    <row r="76" spans="1:6">
      <c r="A76" s="4" t="s">
        <v>38</v>
      </c>
      <c r="C76" s="5" t="n">
        <v>23385</v>
      </c>
      <c r="D76" s="5" t="n">
        <v>19739</v>
      </c>
    </row>
    <row r="77" spans="1:6">
      <c r="A77" s="4" t="s">
        <v>39</v>
      </c>
      <c r="C77" s="5" t="n">
        <v>2010</v>
      </c>
      <c r="D77" s="5" t="n">
        <v>1741</v>
      </c>
    </row>
    <row r="78" spans="1:6">
      <c r="A78" s="4" t="s">
        <v>40</v>
      </c>
      <c r="C78" s="5" t="n">
        <v>664</v>
      </c>
      <c r="D78" s="5" t="n">
        <v>933</v>
      </c>
    </row>
    <row r="79" spans="1:6">
      <c r="A79" s="4" t="s">
        <v>41</v>
      </c>
      <c r="C79" s="5" t="n">
        <v>63781</v>
      </c>
      <c r="D79" s="5" t="n">
        <v>58432</v>
      </c>
    </row>
    <row r="80" spans="1:6">
      <c r="A80" s="4" t="s">
        <v>892</v>
      </c>
      <c r="C80" s="5" t="n">
        <v>4806</v>
      </c>
      <c r="D80" s="5" t="n">
        <v>4513</v>
      </c>
    </row>
    <row r="81" spans="1:6">
      <c r="A81" s="4" t="s">
        <v>43</v>
      </c>
      <c r="C81" s="5" t="n">
        <v>294589</v>
      </c>
      <c r="D81" s="5" t="n">
        <v>254332</v>
      </c>
    </row>
    <row r="82" spans="1:6">
      <c r="A82" s="3" t="s">
        <v>44</v>
      </c>
    </row>
    <row r="83" spans="1:6">
      <c r="A83" s="4" t="s">
        <v>45</v>
      </c>
      <c r="C83" s="5" t="n">
        <v>5951</v>
      </c>
      <c r="D83" s="5" t="n">
        <v>7170</v>
      </c>
    </row>
    <row r="84" spans="1:6">
      <c r="A84" s="4" t="s">
        <v>46</v>
      </c>
      <c r="C84" s="5" t="n">
        <v>6786</v>
      </c>
      <c r="D84" s="5" t="n">
        <v>7101</v>
      </c>
    </row>
    <row r="85" spans="1:6">
      <c r="A85" s="4" t="s">
        <v>47</v>
      </c>
      <c r="D85" s="5" t="n">
        <v>185</v>
      </c>
    </row>
    <row r="86" spans="1:6">
      <c r="A86" s="4" t="s">
        <v>48</v>
      </c>
      <c r="C86" s="5" t="n">
        <v>143</v>
      </c>
      <c r="D86" s="5" t="n">
        <v>197</v>
      </c>
    </row>
    <row r="87" spans="1:6">
      <c r="A87" s="4" t="s">
        <v>50</v>
      </c>
      <c r="C87" s="5" t="n">
        <v>20409</v>
      </c>
      <c r="D87" s="5" t="n">
        <v>16478</v>
      </c>
    </row>
    <row r="88" spans="1:6">
      <c r="A88" s="4" t="s">
        <v>893</v>
      </c>
      <c r="C88" s="5" t="n">
        <v>1225</v>
      </c>
      <c r="D88" s="5" t="n">
        <v>2146</v>
      </c>
    </row>
    <row r="89" spans="1:6">
      <c r="A89" s="4" t="s">
        <v>51</v>
      </c>
      <c r="C89" s="5" t="n">
        <v>34514</v>
      </c>
      <c r="D89" s="5" t="n">
        <v>33277</v>
      </c>
    </row>
    <row r="90" spans="1:6">
      <c r="A90" s="4" t="s">
        <v>52</v>
      </c>
      <c r="C90" s="4" t="s">
        <v>53</v>
      </c>
      <c r="D90" s="4" t="s">
        <v>53</v>
      </c>
    </row>
    <row r="91" spans="1:6">
      <c r="A91" s="3" t="s">
        <v>54</v>
      </c>
    </row>
    <row r="92" spans="1:6">
      <c r="A92" s="4" t="s">
        <v>57</v>
      </c>
      <c r="C92" s="5" t="n">
        <v>147999</v>
      </c>
      <c r="D92" s="5" t="n">
        <v>147999</v>
      </c>
    </row>
    <row r="93" spans="1:6">
      <c r="A93" s="4" t="s">
        <v>58</v>
      </c>
      <c r="C93" s="5" t="n">
        <v>172410</v>
      </c>
      <c r="D93" s="5" t="n">
        <v>154103</v>
      </c>
    </row>
    <row r="94" spans="1:6">
      <c r="A94" s="4" t="s">
        <v>59</v>
      </c>
      <c r="C94" s="5" t="n">
        <v>-60334</v>
      </c>
      <c r="D94" s="5" t="n">
        <v>-81047</v>
      </c>
    </row>
    <row r="95" spans="1:6">
      <c r="A95" s="4" t="s">
        <v>61</v>
      </c>
      <c r="C95" s="5" t="n">
        <v>260075</v>
      </c>
      <c r="D95" s="5" t="n">
        <v>221055</v>
      </c>
    </row>
    <row r="96" spans="1:6">
      <c r="A96" s="4" t="s">
        <v>62</v>
      </c>
      <c r="C96" s="7" t="n">
        <v>294589</v>
      </c>
      <c r="D96" s="7" t="n">
        <v>254332</v>
      </c>
    </row>
    <row r="97" spans="1:6"/>
    <row r="98" spans="1:6">
      <c r="A98" s="4" t="s">
        <v>42</v>
      </c>
      <c r="B98" s="4" t="s">
        <v>63</v>
      </c>
    </row>
  </sheetData>
  <mergeCells count="3">
    <mergeCell ref="A1:B1"/>
    <mergeCell ref="A97:E97"/>
    <mergeCell ref="B98:E9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6</v>
      </c>
      <c r="B1" s="2" t="s">
        <v>77</v>
      </c>
      <c r="K1" s="2" t="s">
        <v>1</v>
      </c>
    </row>
    <row r="2" spans="1:13">
      <c r="B2" s="2" t="s">
        <v>2</v>
      </c>
      <c r="C2" s="2" t="s">
        <v>78</v>
      </c>
      <c r="D2" s="2" t="s">
        <v>4</v>
      </c>
      <c r="E2" s="2" t="s">
        <v>79</v>
      </c>
      <c r="F2" s="2" t="s">
        <v>32</v>
      </c>
      <c r="G2" s="2" t="s">
        <v>80</v>
      </c>
      <c r="H2" s="2" t="s">
        <v>81</v>
      </c>
      <c r="I2" s="2" t="s">
        <v>82</v>
      </c>
      <c r="J2" s="2" t="s">
        <v>83</v>
      </c>
      <c r="K2" s="2" t="s">
        <v>2</v>
      </c>
      <c r="L2" s="2" t="s">
        <v>32</v>
      </c>
      <c r="M2" s="2" t="s">
        <v>83</v>
      </c>
    </row>
    <row r="3" spans="1:13">
      <c r="A3" s="3" t="s">
        <v>84</v>
      </c>
    </row>
    <row r="4" spans="1:13">
      <c r="A4" s="4" t="s">
        <v>85</v>
      </c>
      <c r="B4" s="7" t="n">
        <v>138537</v>
      </c>
      <c r="C4" s="7" t="n">
        <v>127695</v>
      </c>
      <c r="D4" s="7" t="n">
        <v>117851</v>
      </c>
      <c r="E4" s="7" t="n">
        <v>114742</v>
      </c>
      <c r="F4" s="7" t="n">
        <v>124170</v>
      </c>
      <c r="G4" s="7" t="n">
        <v>121784</v>
      </c>
      <c r="H4" s="7" t="n">
        <v>116773</v>
      </c>
      <c r="I4" s="7" t="n">
        <v>117356</v>
      </c>
      <c r="K4" s="7" t="n">
        <v>498825</v>
      </c>
      <c r="L4" s="7" t="n">
        <v>480083</v>
      </c>
      <c r="M4" s="7" t="n">
        <v>494715</v>
      </c>
    </row>
    <row r="5" spans="1:13">
      <c r="A5" s="4" t="s">
        <v>86</v>
      </c>
      <c r="K5" s="5" t="n">
        <v>32440</v>
      </c>
      <c r="L5" s="5" t="n">
        <v>26499</v>
      </c>
      <c r="M5" s="5" t="n">
        <v>29953</v>
      </c>
    </row>
    <row r="6" spans="1:13">
      <c r="A6" s="4" t="s">
        <v>87</v>
      </c>
      <c r="K6" s="5" t="n">
        <v>2284</v>
      </c>
      <c r="L6" s="5" t="n">
        <v>2040</v>
      </c>
      <c r="M6" s="5" t="n">
        <v>6109</v>
      </c>
    </row>
    <row r="7" spans="1:13">
      <c r="A7" s="4" t="s">
        <v>88</v>
      </c>
      <c r="B7" s="5" t="n">
        <v>146696</v>
      </c>
      <c r="C7" s="5" t="n">
        <v>136636</v>
      </c>
      <c r="D7" s="5" t="n">
        <v>126690</v>
      </c>
      <c r="E7" s="5" t="n">
        <v>123527</v>
      </c>
      <c r="F7" s="5" t="n">
        <v>130387</v>
      </c>
      <c r="G7" s="5" t="n">
        <v>128853</v>
      </c>
      <c r="H7" s="5" t="n">
        <v>124849</v>
      </c>
      <c r="I7" s="5" t="n">
        <v>124533</v>
      </c>
      <c r="K7" s="5" t="n">
        <v>533549</v>
      </c>
      <c r="L7" s="5" t="n">
        <v>508622</v>
      </c>
      <c r="M7" s="5" t="n">
        <v>530777</v>
      </c>
    </row>
    <row r="8" spans="1:13">
      <c r="A8" s="3" t="s">
        <v>89</v>
      </c>
    </row>
    <row r="9" spans="1:13">
      <c r="A9" s="4" t="s">
        <v>90</v>
      </c>
      <c r="K9" s="5" t="n">
        <v>336438</v>
      </c>
      <c r="L9" s="5" t="n">
        <v>309294</v>
      </c>
      <c r="M9" s="5" t="n">
        <v>326252</v>
      </c>
    </row>
    <row r="10" spans="1:13">
      <c r="A10" s="4" t="s">
        <v>91</v>
      </c>
      <c r="K10" s="5" t="n">
        <v>21001</v>
      </c>
      <c r="L10" s="5" t="n">
        <v>16471</v>
      </c>
      <c r="M10" s="5" t="n">
        <v>19671</v>
      </c>
    </row>
    <row r="11" spans="1:13">
      <c r="A11" s="4" t="s">
        <v>92</v>
      </c>
      <c r="J11" s="7" t="n">
        <v>13700</v>
      </c>
      <c r="K11" s="5" t="n">
        <v>2886</v>
      </c>
      <c r="L11" s="5" t="n">
        <v>6020</v>
      </c>
      <c r="M11" s="5" t="n">
        <v>20798</v>
      </c>
    </row>
    <row r="12" spans="1:13">
      <c r="A12" s="4" t="s">
        <v>93</v>
      </c>
      <c r="M12" s="5" t="n">
        <v>66128</v>
      </c>
    </row>
    <row r="13" spans="1:13">
      <c r="A13" s="4" t="s">
        <v>94</v>
      </c>
      <c r="K13" s="5" t="n">
        <v>63372</v>
      </c>
      <c r="L13" s="5" t="n">
        <v>63734</v>
      </c>
      <c r="M13" s="5" t="n">
        <v>60344</v>
      </c>
    </row>
    <row r="14" spans="1:13">
      <c r="A14" s="4" t="s">
        <v>95</v>
      </c>
      <c r="K14" s="5" t="n">
        <v>423697</v>
      </c>
      <c r="L14" s="5" t="n">
        <v>395519</v>
      </c>
      <c r="M14" s="5" t="n">
        <v>493193</v>
      </c>
    </row>
    <row r="15" spans="1:13">
      <c r="A15" s="4" t="s">
        <v>96</v>
      </c>
      <c r="B15" s="5" t="n">
        <v>36995</v>
      </c>
      <c r="C15" s="5" t="n">
        <v>26812</v>
      </c>
      <c r="D15" s="5" t="n">
        <v>22152</v>
      </c>
      <c r="E15" s="5" t="n">
        <v>23893</v>
      </c>
      <c r="F15" s="5" t="n">
        <v>34700</v>
      </c>
      <c r="G15" s="5" t="n">
        <v>26667</v>
      </c>
      <c r="H15" s="5" t="n">
        <v>25541</v>
      </c>
      <c r="I15" s="5" t="n">
        <v>26195</v>
      </c>
      <c r="K15" s="5" t="n">
        <v>109852</v>
      </c>
      <c r="L15" s="5" t="n">
        <v>113103</v>
      </c>
      <c r="M15" s="5" t="n">
        <v>37584</v>
      </c>
    </row>
    <row r="16" spans="1:13">
      <c r="A16" s="3" t="s">
        <v>97</v>
      </c>
    </row>
    <row r="17" spans="1:13">
      <c r="A17" s="4" t="s">
        <v>98</v>
      </c>
      <c r="K17" s="5" t="n">
        <v>25</v>
      </c>
      <c r="L17" s="5" t="n">
        <v>2</v>
      </c>
      <c r="M17" s="5" t="n">
        <v>1</v>
      </c>
    </row>
    <row r="18" spans="1:13">
      <c r="A18" s="4" t="s">
        <v>99</v>
      </c>
      <c r="K18" s="5" t="n">
        <v>-35728</v>
      </c>
      <c r="L18" s="5" t="n">
        <v>-32726</v>
      </c>
      <c r="M18" s="5" t="n">
        <v>-35900</v>
      </c>
    </row>
    <row r="19" spans="1:13">
      <c r="A19" s="4" t="s">
        <v>100</v>
      </c>
      <c r="L19" s="5" t="n">
        <v>-9192</v>
      </c>
    </row>
    <row r="20" spans="1:13">
      <c r="A20" s="4" t="s">
        <v>101</v>
      </c>
      <c r="L20" s="5" t="n">
        <v>-2271</v>
      </c>
      <c r="M20" s="5" t="n">
        <v>-931</v>
      </c>
    </row>
    <row r="21" spans="1:13">
      <c r="A21" s="4" t="s">
        <v>102</v>
      </c>
      <c r="K21" s="5" t="n">
        <v>-25</v>
      </c>
      <c r="L21" s="5" t="n">
        <v>-18</v>
      </c>
      <c r="M21" s="5" t="n">
        <v>-2</v>
      </c>
    </row>
    <row r="22" spans="1:13">
      <c r="A22" s="4" t="s">
        <v>103</v>
      </c>
      <c r="K22" s="5" t="n">
        <v>74124</v>
      </c>
      <c r="L22" s="5" t="n">
        <v>68898</v>
      </c>
      <c r="M22" s="5" t="n">
        <v>752</v>
      </c>
    </row>
    <row r="23" spans="1:13">
      <c r="A23" s="4" t="s">
        <v>104</v>
      </c>
      <c r="K23" s="5" t="n">
        <v>-48104</v>
      </c>
      <c r="L23" s="5" t="n">
        <v>21650</v>
      </c>
      <c r="M23" s="5" t="n">
        <v>-4822</v>
      </c>
    </row>
    <row r="24" spans="1:13">
      <c r="A24" s="4" t="s">
        <v>105</v>
      </c>
      <c r="B24" s="7" t="n">
        <v>92071</v>
      </c>
      <c r="C24" s="7" t="n">
        <v>11228</v>
      </c>
      <c r="D24" s="7" t="n">
        <v>8777</v>
      </c>
      <c r="E24" s="7" t="n">
        <v>10152</v>
      </c>
      <c r="F24" s="7" t="n">
        <v>19469</v>
      </c>
      <c r="G24" s="7" t="n">
        <v>12709</v>
      </c>
      <c r="H24" s="7" t="n">
        <v>4072</v>
      </c>
      <c r="I24" s="7" t="n">
        <v>10998</v>
      </c>
      <c r="K24" s="5" t="n">
        <v>122228</v>
      </c>
      <c r="L24" s="5" t="n">
        <v>47248</v>
      </c>
      <c r="M24" s="5" t="n">
        <v>5574</v>
      </c>
    </row>
    <row r="25" spans="1:13">
      <c r="A25" s="4" t="s">
        <v>891</v>
      </c>
    </row>
    <row r="26" spans="1:13">
      <c r="A26" s="3" t="s">
        <v>97</v>
      </c>
    </row>
    <row r="27" spans="1:13">
      <c r="A27" s="4" t="s">
        <v>98</v>
      </c>
      <c r="K27" s="5" t="n">
        <v>-10600</v>
      </c>
      <c r="L27" s="5" t="n">
        <v>-10613</v>
      </c>
      <c r="M27" s="5" t="n">
        <v>-10639</v>
      </c>
    </row>
    <row r="28" spans="1:13">
      <c r="A28" s="4" t="s">
        <v>99</v>
      </c>
      <c r="K28" s="5" t="n">
        <v>10600</v>
      </c>
      <c r="L28" s="5" t="n">
        <v>10613</v>
      </c>
      <c r="M28" s="5" t="n">
        <v>10639</v>
      </c>
    </row>
    <row r="29" spans="1:13">
      <c r="A29" s="4" t="s">
        <v>894</v>
      </c>
    </row>
    <row r="30" spans="1:13">
      <c r="A30" s="3" t="s">
        <v>84</v>
      </c>
    </row>
    <row r="31" spans="1:13">
      <c r="A31" s="4" t="s">
        <v>85</v>
      </c>
      <c r="K31" s="5" t="n">
        <v>418590</v>
      </c>
      <c r="L31" s="5" t="n">
        <v>399200</v>
      </c>
      <c r="M31" s="5" t="n">
        <v>406434</v>
      </c>
    </row>
    <row r="32" spans="1:13">
      <c r="A32" s="4" t="s">
        <v>86</v>
      </c>
      <c r="K32" s="5" t="n">
        <v>24265</v>
      </c>
      <c r="L32" s="5" t="n">
        <v>23509</v>
      </c>
      <c r="M32" s="5" t="n">
        <v>26157</v>
      </c>
    </row>
    <row r="33" spans="1:13">
      <c r="A33" s="4" t="s">
        <v>87</v>
      </c>
      <c r="K33" s="5" t="n">
        <v>1829</v>
      </c>
      <c r="L33" s="5" t="n">
        <v>1718</v>
      </c>
      <c r="M33" s="5" t="n">
        <v>5764</v>
      </c>
    </row>
    <row r="34" spans="1:13">
      <c r="A34" s="4" t="s">
        <v>88</v>
      </c>
      <c r="K34" s="5" t="n">
        <v>444684</v>
      </c>
      <c r="L34" s="5" t="n">
        <v>424427</v>
      </c>
      <c r="M34" s="5" t="n">
        <v>438355</v>
      </c>
    </row>
    <row r="35" spans="1:13">
      <c r="A35" s="3" t="s">
        <v>89</v>
      </c>
    </row>
    <row r="36" spans="1:13">
      <c r="A36" s="4" t="s">
        <v>90</v>
      </c>
      <c r="K36" s="5" t="n">
        <v>283490</v>
      </c>
      <c r="L36" s="5" t="n">
        <v>258799</v>
      </c>
      <c r="M36" s="5" t="n">
        <v>269893</v>
      </c>
    </row>
    <row r="37" spans="1:13">
      <c r="A37" s="4" t="s">
        <v>91</v>
      </c>
      <c r="K37" s="5" t="n">
        <v>14464</v>
      </c>
      <c r="L37" s="5" t="n">
        <v>14228</v>
      </c>
      <c r="M37" s="5" t="n">
        <v>16781</v>
      </c>
    </row>
    <row r="38" spans="1:13">
      <c r="A38" s="4" t="s">
        <v>92</v>
      </c>
      <c r="K38" s="5" t="n">
        <v>2886</v>
      </c>
      <c r="L38" s="5" t="n">
        <v>6015</v>
      </c>
      <c r="M38" s="5" t="n">
        <v>20798</v>
      </c>
    </row>
    <row r="39" spans="1:13">
      <c r="A39" s="4" t="s">
        <v>93</v>
      </c>
      <c r="M39" s="5" t="n">
        <v>66110</v>
      </c>
    </row>
    <row r="40" spans="1:13">
      <c r="A40" s="4" t="s">
        <v>94</v>
      </c>
      <c r="K40" s="5" t="n">
        <v>55976</v>
      </c>
      <c r="L40" s="5" t="n">
        <v>56548</v>
      </c>
      <c r="M40" s="5" t="n">
        <v>53260</v>
      </c>
    </row>
    <row r="41" spans="1:13">
      <c r="A41" s="4" t="s">
        <v>95</v>
      </c>
      <c r="K41" s="5" t="n">
        <v>356816</v>
      </c>
      <c r="L41" s="5" t="n">
        <v>335590</v>
      </c>
      <c r="M41" s="5" t="n">
        <v>426842</v>
      </c>
    </row>
    <row r="42" spans="1:13">
      <c r="A42" s="4" t="s">
        <v>96</v>
      </c>
      <c r="K42" s="5" t="n">
        <v>87868</v>
      </c>
      <c r="L42" s="5" t="n">
        <v>88837</v>
      </c>
      <c r="M42" s="5" t="n">
        <v>11513</v>
      </c>
    </row>
    <row r="43" spans="1:13">
      <c r="A43" s="3" t="s">
        <v>97</v>
      </c>
    </row>
    <row r="44" spans="1:13">
      <c r="A44" s="4" t="s">
        <v>98</v>
      </c>
      <c r="K44" s="5" t="n">
        <v>10616</v>
      </c>
      <c r="L44" s="5" t="n">
        <v>10613</v>
      </c>
      <c r="M44" s="5" t="n">
        <v>10640</v>
      </c>
    </row>
    <row r="45" spans="1:13">
      <c r="A45" s="4" t="s">
        <v>99</v>
      </c>
      <c r="K45" s="5" t="n">
        <v>-45819</v>
      </c>
      <c r="L45" s="5" t="n">
        <v>-42662</v>
      </c>
      <c r="M45" s="5" t="n">
        <v>-45016</v>
      </c>
    </row>
    <row r="46" spans="1:13">
      <c r="A46" s="4" t="s">
        <v>100</v>
      </c>
      <c r="L46" s="5" t="n">
        <v>-9192</v>
      </c>
    </row>
    <row r="47" spans="1:13">
      <c r="A47" s="4" t="s">
        <v>101</v>
      </c>
      <c r="L47" s="5" t="n">
        <v>-2271</v>
      </c>
      <c r="M47" s="5" t="n">
        <v>-931</v>
      </c>
    </row>
    <row r="48" spans="1:13">
      <c r="A48" s="4" t="s">
        <v>103</v>
      </c>
      <c r="K48" s="5" t="n">
        <v>52665</v>
      </c>
      <c r="L48" s="5" t="n">
        <v>45325</v>
      </c>
      <c r="M48" s="5" t="n">
        <v>-23794</v>
      </c>
    </row>
    <row r="49" spans="1:13">
      <c r="A49" s="4" t="s">
        <v>104</v>
      </c>
      <c r="K49" s="5" t="n">
        <v>-51256</v>
      </c>
      <c r="L49" s="5" t="n">
        <v>18729</v>
      </c>
      <c r="M49" s="5" t="n">
        <v>-8191</v>
      </c>
    </row>
    <row r="50" spans="1:13">
      <c r="A50" s="4" t="s">
        <v>105</v>
      </c>
      <c r="K50" s="5" t="n">
        <v>103921</v>
      </c>
      <c r="L50" s="5" t="n">
        <v>26596</v>
      </c>
      <c r="M50" s="5" t="n">
        <v>-15603</v>
      </c>
    </row>
    <row r="51" spans="1:13">
      <c r="A51" s="4" t="s">
        <v>895</v>
      </c>
    </row>
    <row r="52" spans="1:13">
      <c r="A52" s="3" t="s">
        <v>84</v>
      </c>
    </row>
    <row r="53" spans="1:13">
      <c r="A53" s="4" t="s">
        <v>85</v>
      </c>
      <c r="K53" s="5" t="n">
        <v>80235</v>
      </c>
      <c r="L53" s="5" t="n">
        <v>80883</v>
      </c>
      <c r="M53" s="5" t="n">
        <v>88281</v>
      </c>
    </row>
    <row r="54" spans="1:13">
      <c r="A54" s="4" t="s">
        <v>86</v>
      </c>
      <c r="K54" s="5" t="n">
        <v>8175</v>
      </c>
      <c r="L54" s="5" t="n">
        <v>2990</v>
      </c>
      <c r="M54" s="5" t="n">
        <v>3796</v>
      </c>
    </row>
    <row r="55" spans="1:13">
      <c r="A55" s="4" t="s">
        <v>87</v>
      </c>
      <c r="K55" s="5" t="n">
        <v>455</v>
      </c>
      <c r="L55" s="5" t="n">
        <v>322</v>
      </c>
      <c r="M55" s="5" t="n">
        <v>345</v>
      </c>
    </row>
    <row r="56" spans="1:13">
      <c r="A56" s="4" t="s">
        <v>88</v>
      </c>
      <c r="K56" s="5" t="n">
        <v>88865</v>
      </c>
      <c r="L56" s="5" t="n">
        <v>84195</v>
      </c>
      <c r="M56" s="5" t="n">
        <v>92422</v>
      </c>
    </row>
    <row r="57" spans="1:13">
      <c r="A57" s="3" t="s">
        <v>89</v>
      </c>
    </row>
    <row r="58" spans="1:13">
      <c r="A58" s="4" t="s">
        <v>90</v>
      </c>
      <c r="K58" s="5" t="n">
        <v>52948</v>
      </c>
      <c r="L58" s="5" t="n">
        <v>50495</v>
      </c>
      <c r="M58" s="5" t="n">
        <v>56359</v>
      </c>
    </row>
    <row r="59" spans="1:13">
      <c r="A59" s="4" t="s">
        <v>91</v>
      </c>
      <c r="K59" s="5" t="n">
        <v>6537</v>
      </c>
      <c r="L59" s="5" t="n">
        <v>2243</v>
      </c>
      <c r="M59" s="5" t="n">
        <v>2890</v>
      </c>
    </row>
    <row r="60" spans="1:13">
      <c r="A60" s="4" t="s">
        <v>92</v>
      </c>
      <c r="L60" s="5" t="n">
        <v>5</v>
      </c>
    </row>
    <row r="61" spans="1:13">
      <c r="A61" s="4" t="s">
        <v>93</v>
      </c>
      <c r="M61" s="5" t="n">
        <v>18</v>
      </c>
    </row>
    <row r="62" spans="1:13">
      <c r="A62" s="4" t="s">
        <v>94</v>
      </c>
      <c r="K62" s="5" t="n">
        <v>7396</v>
      </c>
      <c r="L62" s="5" t="n">
        <v>7186</v>
      </c>
      <c r="M62" s="5" t="n">
        <v>7084</v>
      </c>
    </row>
    <row r="63" spans="1:13">
      <c r="A63" s="4" t="s">
        <v>95</v>
      </c>
      <c r="K63" s="5" t="n">
        <v>66881</v>
      </c>
      <c r="L63" s="5" t="n">
        <v>59929</v>
      </c>
      <c r="M63" s="5" t="n">
        <v>66351</v>
      </c>
    </row>
    <row r="64" spans="1:13">
      <c r="A64" s="4" t="s">
        <v>96</v>
      </c>
      <c r="K64" s="5" t="n">
        <v>21984</v>
      </c>
      <c r="L64" s="5" t="n">
        <v>24266</v>
      </c>
      <c r="M64" s="5" t="n">
        <v>26071</v>
      </c>
    </row>
    <row r="65" spans="1:13">
      <c r="A65" s="3" t="s">
        <v>97</v>
      </c>
    </row>
    <row r="66" spans="1:13">
      <c r="A66" s="4" t="s">
        <v>98</v>
      </c>
      <c r="K66" s="5" t="n">
        <v>9</v>
      </c>
      <c r="L66" s="5" t="n">
        <v>2</v>
      </c>
    </row>
    <row r="67" spans="1:13">
      <c r="A67" s="4" t="s">
        <v>99</v>
      </c>
      <c r="K67" s="5" t="n">
        <v>-509</v>
      </c>
      <c r="L67" s="5" t="n">
        <v>-677</v>
      </c>
      <c r="M67" s="5" t="n">
        <v>-1523</v>
      </c>
    </row>
    <row r="68" spans="1:13">
      <c r="A68" s="4" t="s">
        <v>102</v>
      </c>
      <c r="K68" s="5" t="n">
        <v>-25</v>
      </c>
      <c r="L68" s="5" t="n">
        <v>-18</v>
      </c>
      <c r="M68" s="5" t="n">
        <v>-2</v>
      </c>
    </row>
    <row r="69" spans="1:13">
      <c r="A69" s="4" t="s">
        <v>103</v>
      </c>
      <c r="K69" s="5" t="n">
        <v>21459</v>
      </c>
      <c r="L69" s="5" t="n">
        <v>23573</v>
      </c>
      <c r="M69" s="5" t="n">
        <v>24546</v>
      </c>
    </row>
    <row r="70" spans="1:13">
      <c r="A70" s="4" t="s">
        <v>104</v>
      </c>
      <c r="K70" s="5" t="n">
        <v>3152</v>
      </c>
      <c r="L70" s="5" t="n">
        <v>2921</v>
      </c>
      <c r="M70" s="5" t="n">
        <v>3369</v>
      </c>
    </row>
    <row r="71" spans="1:13">
      <c r="A71" s="4" t="s">
        <v>105</v>
      </c>
      <c r="K71" s="7" t="n">
        <v>18307</v>
      </c>
      <c r="L71" s="7" t="n">
        <v>20652</v>
      </c>
      <c r="M71" s="7" t="n">
        <v>21177</v>
      </c>
    </row>
  </sheetData>
  <mergeCells count="3">
    <mergeCell ref="A1:A2"/>
    <mergeCell ref="B1:J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98</v>
      </c>
    </row>
    <row r="4" spans="1:12">
      <c r="A4" s="4" t="s">
        <v>899</v>
      </c>
      <c r="B4" s="7" t="n">
        <v>92071</v>
      </c>
      <c r="C4" s="7" t="n">
        <v>11228</v>
      </c>
      <c r="D4" s="7" t="n">
        <v>8777</v>
      </c>
      <c r="E4" s="7" t="n">
        <v>10152</v>
      </c>
      <c r="F4" s="7" t="n">
        <v>19469</v>
      </c>
      <c r="G4" s="7" t="n">
        <v>12709</v>
      </c>
      <c r="H4" s="7" t="n">
        <v>4072</v>
      </c>
      <c r="I4" s="7" t="n">
        <v>10998</v>
      </c>
      <c r="J4" s="7" t="n">
        <v>122228</v>
      </c>
      <c r="K4" s="7" t="n">
        <v>47248</v>
      </c>
      <c r="L4" s="7" t="n">
        <v>5574</v>
      </c>
    </row>
    <row r="5" spans="1:12">
      <c r="A5" s="3" t="s">
        <v>113</v>
      </c>
    </row>
    <row r="6" spans="1:12">
      <c r="A6" s="4" t="s">
        <v>900</v>
      </c>
      <c r="J6" s="5" t="n">
        <v>20713</v>
      </c>
      <c r="K6" s="5" t="n">
        <v>-36885</v>
      </c>
      <c r="L6" s="5" t="n">
        <v>-14292</v>
      </c>
    </row>
    <row r="7" spans="1:12">
      <c r="A7" s="4" t="s">
        <v>115</v>
      </c>
      <c r="J7" s="5" t="n">
        <v>20713</v>
      </c>
      <c r="K7" s="5" t="n">
        <v>-36885</v>
      </c>
      <c r="L7" s="5" t="n">
        <v>-14292</v>
      </c>
    </row>
    <row r="8" spans="1:12">
      <c r="A8" s="4" t="s">
        <v>116</v>
      </c>
      <c r="J8" s="5" t="n">
        <v>142941</v>
      </c>
      <c r="K8" s="5" t="n">
        <v>10363</v>
      </c>
      <c r="L8" s="5" t="n">
        <v>-8718</v>
      </c>
    </row>
    <row r="9" spans="1:12">
      <c r="A9" s="4" t="s">
        <v>894</v>
      </c>
    </row>
    <row r="10" spans="1:12">
      <c r="A10" s="3" t="s">
        <v>898</v>
      </c>
    </row>
    <row r="11" spans="1:12">
      <c r="A11" s="4" t="s">
        <v>899</v>
      </c>
      <c r="J11" s="5" t="n">
        <v>103921</v>
      </c>
      <c r="K11" s="5" t="n">
        <v>26596</v>
      </c>
      <c r="L11" s="5" t="n">
        <v>-15603</v>
      </c>
    </row>
    <row r="12" spans="1:12">
      <c r="A12" s="3" t="s">
        <v>113</v>
      </c>
    </row>
    <row r="13" spans="1:12">
      <c r="A13" s="4" t="s">
        <v>116</v>
      </c>
      <c r="J13" s="5" t="n">
        <v>103921</v>
      </c>
      <c r="K13" s="5" t="n">
        <v>26596</v>
      </c>
      <c r="L13" s="5" t="n">
        <v>-15603</v>
      </c>
    </row>
    <row r="14" spans="1:12">
      <c r="A14" s="4" t="s">
        <v>895</v>
      </c>
    </row>
    <row r="15" spans="1:12">
      <c r="A15" s="3" t="s">
        <v>898</v>
      </c>
    </row>
    <row r="16" spans="1:12">
      <c r="A16" s="4" t="s">
        <v>899</v>
      </c>
      <c r="J16" s="5" t="n">
        <v>18307</v>
      </c>
      <c r="K16" s="5" t="n">
        <v>20652</v>
      </c>
      <c r="L16" s="5" t="n">
        <v>21177</v>
      </c>
    </row>
    <row r="17" spans="1:12">
      <c r="A17" s="3" t="s">
        <v>113</v>
      </c>
    </row>
    <row r="18" spans="1:12">
      <c r="A18" s="4" t="s">
        <v>900</v>
      </c>
      <c r="J18" s="5" t="n">
        <v>20713</v>
      </c>
      <c r="K18" s="5" t="n">
        <v>-36885</v>
      </c>
      <c r="L18" s="5" t="n">
        <v>-14292</v>
      </c>
    </row>
    <row r="19" spans="1:12">
      <c r="A19" s="4" t="s">
        <v>115</v>
      </c>
      <c r="J19" s="5" t="n">
        <v>20713</v>
      </c>
      <c r="K19" s="5" t="n">
        <v>-36885</v>
      </c>
      <c r="L19" s="5" t="n">
        <v>-14292</v>
      </c>
    </row>
    <row r="20" spans="1:12">
      <c r="A20" s="4" t="s">
        <v>116</v>
      </c>
      <c r="J20" s="7" t="n">
        <v>39020</v>
      </c>
      <c r="K20" s="7" t="n">
        <v>-16233</v>
      </c>
      <c r="L20" s="7" t="n">
        <v>688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83</v>
      </c>
    </row>
    <row r="3" spans="1:4">
      <c r="A3" s="3" t="s">
        <v>902</v>
      </c>
    </row>
    <row r="4" spans="1:4">
      <c r="A4" s="4" t="s">
        <v>118</v>
      </c>
      <c r="B4" s="7" t="n">
        <v>30</v>
      </c>
      <c r="C4" s="7" t="n">
        <v>106</v>
      </c>
      <c r="D4" s="7" t="n">
        <v>-18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145</v>
      </c>
    </row>
    <row r="4" spans="1:12">
      <c r="A4" s="4" t="s">
        <v>899</v>
      </c>
      <c r="B4" s="7" t="n">
        <v>92071</v>
      </c>
      <c r="C4" s="7" t="n">
        <v>11228</v>
      </c>
      <c r="D4" s="7" t="n">
        <v>8777</v>
      </c>
      <c r="E4" s="7" t="n">
        <v>10152</v>
      </c>
      <c r="F4" s="7" t="n">
        <v>19469</v>
      </c>
      <c r="G4" s="7" t="n">
        <v>12709</v>
      </c>
      <c r="H4" s="7" t="n">
        <v>4072</v>
      </c>
      <c r="I4" s="7" t="n">
        <v>10998</v>
      </c>
      <c r="J4" s="7" t="n">
        <v>122228</v>
      </c>
      <c r="K4" s="7" t="n">
        <v>47248</v>
      </c>
      <c r="L4" s="7" t="n">
        <v>5574</v>
      </c>
    </row>
    <row r="5" spans="1:12">
      <c r="A5" s="3" t="s">
        <v>146</v>
      </c>
    </row>
    <row r="6" spans="1:12">
      <c r="A6" s="4" t="s">
        <v>100</v>
      </c>
      <c r="K6" s="5" t="n">
        <v>9192</v>
      </c>
    </row>
    <row r="7" spans="1:12">
      <c r="A7" s="4" t="s">
        <v>101</v>
      </c>
      <c r="K7" s="5" t="n">
        <v>2271</v>
      </c>
      <c r="L7" s="5" t="n">
        <v>931</v>
      </c>
    </row>
    <row r="8" spans="1:12">
      <c r="A8" s="4" t="s">
        <v>93</v>
      </c>
      <c r="L8" s="5" t="n">
        <v>66128</v>
      </c>
    </row>
    <row r="9" spans="1:12">
      <c r="A9" s="4" t="s">
        <v>147</v>
      </c>
      <c r="L9" s="5" t="n">
        <v>12411</v>
      </c>
    </row>
    <row r="10" spans="1:12">
      <c r="A10" s="4" t="s">
        <v>148</v>
      </c>
      <c r="J10" s="5" t="n">
        <v>5037</v>
      </c>
      <c r="K10" s="5" t="n">
        <v>6162</v>
      </c>
      <c r="L10" s="5" t="n">
        <v>3705</v>
      </c>
    </row>
    <row r="11" spans="1:12">
      <c r="A11" s="4" t="s">
        <v>149</v>
      </c>
      <c r="J11" s="5" t="n">
        <v>2060</v>
      </c>
      <c r="K11" s="5" t="n">
        <v>1976</v>
      </c>
      <c r="L11" s="5" t="n">
        <v>3131</v>
      </c>
    </row>
    <row r="12" spans="1:12">
      <c r="A12" s="4" t="s">
        <v>150</v>
      </c>
      <c r="J12" s="5" t="n">
        <v>130</v>
      </c>
      <c r="K12" s="5" t="n">
        <v>116</v>
      </c>
      <c r="L12" s="5" t="n">
        <v>101</v>
      </c>
    </row>
    <row r="13" spans="1:12">
      <c r="A13" s="4" t="s">
        <v>151</v>
      </c>
      <c r="J13" s="5" t="n">
        <v>7373</v>
      </c>
      <c r="K13" s="5" t="n">
        <v>7399</v>
      </c>
      <c r="L13" s="5" t="n">
        <v>13827</v>
      </c>
    </row>
    <row r="14" spans="1:12">
      <c r="A14" s="4" t="s">
        <v>94</v>
      </c>
      <c r="J14" s="5" t="n">
        <v>63372</v>
      </c>
      <c r="K14" s="5" t="n">
        <v>63734</v>
      </c>
      <c r="L14" s="5" t="n">
        <v>60344</v>
      </c>
    </row>
    <row r="15" spans="1:12">
      <c r="A15" s="4" t="s">
        <v>152</v>
      </c>
      <c r="J15" s="5" t="n">
        <v>-5657</v>
      </c>
      <c r="K15" s="5" t="n">
        <v>-5472</v>
      </c>
      <c r="L15" s="5" t="n">
        <v>-6402</v>
      </c>
    </row>
    <row r="16" spans="1:12">
      <c r="A16" s="4" t="s">
        <v>153</v>
      </c>
      <c r="J16" s="5" t="n">
        <v>517</v>
      </c>
      <c r="K16" s="5" t="n">
        <v>1285</v>
      </c>
      <c r="L16" s="5" t="n">
        <v>2188</v>
      </c>
    </row>
    <row r="17" spans="1:12">
      <c r="A17" s="4" t="s">
        <v>50</v>
      </c>
      <c r="J17" s="5" t="n">
        <v>-49980</v>
      </c>
      <c r="K17" s="5" t="n">
        <v>21634</v>
      </c>
      <c r="L17" s="5" t="n">
        <v>-5629</v>
      </c>
    </row>
    <row r="18" spans="1:12">
      <c r="A18" s="4" t="s">
        <v>131</v>
      </c>
      <c r="K18" s="5" t="n">
        <v>-242</v>
      </c>
      <c r="L18" s="5" t="n">
        <v>-166</v>
      </c>
    </row>
    <row r="19" spans="1:12">
      <c r="A19" s="4" t="s">
        <v>154</v>
      </c>
      <c r="J19" s="5" t="n">
        <v>25</v>
      </c>
      <c r="K19" s="5" t="n">
        <v>18</v>
      </c>
      <c r="L19" s="5" t="n">
        <v>2</v>
      </c>
    </row>
    <row r="20" spans="1:12">
      <c r="A20" s="3" t="s">
        <v>155</v>
      </c>
    </row>
    <row r="21" spans="1:12">
      <c r="A21" s="4" t="s">
        <v>156</v>
      </c>
      <c r="J21" s="5" t="n">
        <v>-15677</v>
      </c>
      <c r="K21" s="5" t="n">
        <v>-27321</v>
      </c>
      <c r="L21" s="5" t="n">
        <v>-4184</v>
      </c>
    </row>
    <row r="22" spans="1:12">
      <c r="A22" s="4" t="s">
        <v>36</v>
      </c>
      <c r="J22" s="5" t="n">
        <v>-90</v>
      </c>
      <c r="K22" s="5" t="n">
        <v>598</v>
      </c>
      <c r="L22" s="5" t="n">
        <v>945</v>
      </c>
    </row>
    <row r="23" spans="1:12">
      <c r="A23" s="4" t="s">
        <v>39</v>
      </c>
      <c r="J23" s="5" t="n">
        <v>-635</v>
      </c>
      <c r="K23" s="5" t="n">
        <v>60</v>
      </c>
      <c r="L23" s="5" t="n">
        <v>-855</v>
      </c>
    </row>
    <row r="24" spans="1:12">
      <c r="A24" s="4" t="s">
        <v>45</v>
      </c>
      <c r="J24" s="5" t="n">
        <v>-4985</v>
      </c>
      <c r="K24" s="5" t="n">
        <v>239</v>
      </c>
      <c r="L24" s="5" t="n">
        <v>4605</v>
      </c>
    </row>
    <row r="25" spans="1:12">
      <c r="A25" s="4" t="s">
        <v>46</v>
      </c>
      <c r="J25" s="5" t="n">
        <v>11928</v>
      </c>
      <c r="K25" s="5" t="n">
        <v>7347</v>
      </c>
      <c r="L25" s="5" t="n">
        <v>-3842</v>
      </c>
    </row>
    <row r="26" spans="1:12">
      <c r="A26" s="4" t="s">
        <v>157</v>
      </c>
      <c r="J26" s="5" t="n">
        <v>135646</v>
      </c>
      <c r="K26" s="5" t="n">
        <v>136244</v>
      </c>
      <c r="L26" s="5" t="n">
        <v>152814</v>
      </c>
    </row>
    <row r="27" spans="1:12">
      <c r="A27" s="3" t="s">
        <v>158</v>
      </c>
    </row>
    <row r="28" spans="1:12">
      <c r="A28" s="4" t="s">
        <v>159</v>
      </c>
      <c r="L28" s="5" t="n">
        <v>83280</v>
      </c>
    </row>
    <row r="29" spans="1:12">
      <c r="A29" s="4" t="s">
        <v>160</v>
      </c>
      <c r="K29" s="5" t="n">
        <v>-16565</v>
      </c>
      <c r="L29" s="5" t="n">
        <v>-18525</v>
      </c>
    </row>
    <row r="30" spans="1:12">
      <c r="A30" s="4" t="s">
        <v>161</v>
      </c>
      <c r="J30" s="5" t="n">
        <v>-63688</v>
      </c>
      <c r="K30" s="5" t="n">
        <v>-57372</v>
      </c>
      <c r="L30" s="5" t="n">
        <v>-74732</v>
      </c>
    </row>
    <row r="31" spans="1:12">
      <c r="A31" s="4" t="s">
        <v>162</v>
      </c>
      <c r="J31" s="5" t="n">
        <v>12953</v>
      </c>
      <c r="K31" s="5" t="n">
        <v>13679</v>
      </c>
      <c r="L31" s="5" t="n">
        <v>16865</v>
      </c>
    </row>
    <row r="32" spans="1:12">
      <c r="A32" s="4" t="s">
        <v>163</v>
      </c>
      <c r="J32" s="5" t="n">
        <v>-20122</v>
      </c>
      <c r="K32" s="5" t="n">
        <v>-30659</v>
      </c>
      <c r="L32" s="5" t="n">
        <v>-31163</v>
      </c>
    </row>
    <row r="33" spans="1:12">
      <c r="A33" s="4" t="s">
        <v>164</v>
      </c>
      <c r="J33" s="5" t="n">
        <v>851</v>
      </c>
      <c r="K33" s="5" t="n">
        <v>2764</v>
      </c>
      <c r="L33" s="5" t="n">
        <v>9860</v>
      </c>
    </row>
    <row r="34" spans="1:12">
      <c r="A34" s="4" t="s">
        <v>165</v>
      </c>
      <c r="J34" s="5" t="n">
        <v>-70006</v>
      </c>
      <c r="K34" s="5" t="n">
        <v>-88153</v>
      </c>
      <c r="L34" s="5" t="n">
        <v>-14415</v>
      </c>
    </row>
    <row r="35" spans="1:12">
      <c r="A35" s="3" t="s">
        <v>166</v>
      </c>
    </row>
    <row r="36" spans="1:12">
      <c r="A36" s="4" t="s">
        <v>167</v>
      </c>
      <c r="J36" s="5" t="n">
        <v>-6875</v>
      </c>
      <c r="K36" s="5" t="n">
        <v>-26548</v>
      </c>
      <c r="L36" s="5" t="n">
        <v>-37810</v>
      </c>
    </row>
    <row r="37" spans="1:12">
      <c r="A37" s="4" t="s">
        <v>168</v>
      </c>
      <c r="K37" s="5" t="n">
        <v>250000</v>
      </c>
    </row>
    <row r="38" spans="1:12">
      <c r="A38" s="4" t="s">
        <v>169</v>
      </c>
      <c r="K38" s="5" t="n">
        <v>-200000</v>
      </c>
    </row>
    <row r="39" spans="1:12">
      <c r="A39" s="4" t="s">
        <v>100</v>
      </c>
      <c r="K39" s="5" t="n">
        <v>-9192</v>
      </c>
    </row>
    <row r="40" spans="1:12">
      <c r="A40" s="4" t="s">
        <v>66</v>
      </c>
      <c r="J40" s="5" t="n">
        <v>-12</v>
      </c>
      <c r="K40" s="5" t="n">
        <v>-5369</v>
      </c>
      <c r="L40" s="5" t="n">
        <v>-4683</v>
      </c>
    </row>
    <row r="41" spans="1:12">
      <c r="A41" s="4" t="s">
        <v>170</v>
      </c>
      <c r="J41" s="5" t="n">
        <v>-7418</v>
      </c>
      <c r="K41" s="5" t="n">
        <v>-6520</v>
      </c>
      <c r="L41" s="5" t="n">
        <v>-4253</v>
      </c>
    </row>
    <row r="42" spans="1:12">
      <c r="A42" s="4" t="s">
        <v>171</v>
      </c>
      <c r="J42" s="5" t="n">
        <v>5800</v>
      </c>
      <c r="K42" s="5" t="n">
        <v>468</v>
      </c>
      <c r="L42" s="5" t="n">
        <v>1703</v>
      </c>
    </row>
    <row r="43" spans="1:12">
      <c r="A43" s="4" t="s">
        <v>172</v>
      </c>
      <c r="J43" s="5" t="n">
        <v>-40171</v>
      </c>
      <c r="K43" s="5" t="n">
        <v>-36402</v>
      </c>
      <c r="L43" s="5" t="n">
        <v>-33700</v>
      </c>
    </row>
    <row r="44" spans="1:12">
      <c r="A44" s="4" t="s">
        <v>132</v>
      </c>
      <c r="J44" s="5" t="n">
        <v>-8367</v>
      </c>
      <c r="K44" s="5" t="n">
        <v>-11290</v>
      </c>
      <c r="L44" s="5" t="n">
        <v>-61833</v>
      </c>
    </row>
    <row r="45" spans="1:12">
      <c r="A45" s="4" t="s">
        <v>173</v>
      </c>
      <c r="J45" s="5" t="n">
        <v>-57043</v>
      </c>
      <c r="K45" s="5" t="n">
        <v>-44853</v>
      </c>
      <c r="L45" s="5" t="n">
        <v>-140576</v>
      </c>
    </row>
    <row r="46" spans="1:12">
      <c r="A46" s="4" t="s">
        <v>174</v>
      </c>
      <c r="J46" s="5" t="n">
        <v>717</v>
      </c>
      <c r="K46" s="5" t="n">
        <v>-714</v>
      </c>
      <c r="L46" s="5" t="n">
        <v>51</v>
      </c>
    </row>
    <row r="47" spans="1:12">
      <c r="A47" s="4" t="s">
        <v>175</v>
      </c>
      <c r="J47" s="5" t="n">
        <v>9314</v>
      </c>
      <c r="K47" s="5" t="n">
        <v>2524</v>
      </c>
      <c r="L47" s="5" t="n">
        <v>-2126</v>
      </c>
    </row>
    <row r="48" spans="1:12">
      <c r="A48" s="4" t="s">
        <v>176</v>
      </c>
      <c r="E48" s="5" t="n">
        <v>4137</v>
      </c>
      <c r="I48" s="5" t="n">
        <v>1613</v>
      </c>
      <c r="J48" s="5" t="n">
        <v>4137</v>
      </c>
      <c r="K48" s="5" t="n">
        <v>1613</v>
      </c>
      <c r="L48" s="5" t="n">
        <v>3739</v>
      </c>
    </row>
    <row r="49" spans="1:12">
      <c r="A49" s="4" t="s">
        <v>177</v>
      </c>
      <c r="B49" s="5" t="n">
        <v>13451</v>
      </c>
      <c r="F49" s="5" t="n">
        <v>4137</v>
      </c>
      <c r="J49" s="5" t="n">
        <v>13451</v>
      </c>
      <c r="K49" s="5" t="n">
        <v>4137</v>
      </c>
      <c r="L49" s="5" t="n">
        <v>1613</v>
      </c>
    </row>
    <row r="50" spans="1:12">
      <c r="A50" s="4" t="s">
        <v>894</v>
      </c>
    </row>
    <row r="51" spans="1:12">
      <c r="A51" s="3" t="s">
        <v>145</v>
      </c>
    </row>
    <row r="52" spans="1:12">
      <c r="A52" s="4" t="s">
        <v>899</v>
      </c>
      <c r="J52" s="5" t="n">
        <v>103921</v>
      </c>
      <c r="K52" s="5" t="n">
        <v>26596</v>
      </c>
      <c r="L52" s="5" t="n">
        <v>-15603</v>
      </c>
    </row>
    <row r="53" spans="1:12">
      <c r="A53" s="3" t="s">
        <v>146</v>
      </c>
    </row>
    <row r="54" spans="1:12">
      <c r="A54" s="4" t="s">
        <v>100</v>
      </c>
      <c r="K54" s="5" t="n">
        <v>9192</v>
      </c>
    </row>
    <row r="55" spans="1:12">
      <c r="A55" s="4" t="s">
        <v>101</v>
      </c>
      <c r="K55" s="5" t="n">
        <v>2271</v>
      </c>
      <c r="L55" s="5" t="n">
        <v>931</v>
      </c>
    </row>
    <row r="56" spans="1:12">
      <c r="A56" s="4" t="s">
        <v>93</v>
      </c>
      <c r="L56" s="5" t="n">
        <v>66110</v>
      </c>
    </row>
    <row r="57" spans="1:12">
      <c r="A57" s="4" t="s">
        <v>147</v>
      </c>
      <c r="L57" s="5" t="n">
        <v>12411</v>
      </c>
    </row>
    <row r="58" spans="1:12">
      <c r="A58" s="4" t="s">
        <v>148</v>
      </c>
      <c r="J58" s="5" t="n">
        <v>4446</v>
      </c>
      <c r="K58" s="5" t="n">
        <v>5498</v>
      </c>
      <c r="L58" s="5" t="n">
        <v>3065</v>
      </c>
    </row>
    <row r="59" spans="1:12">
      <c r="A59" s="4" t="s">
        <v>149</v>
      </c>
      <c r="J59" s="5" t="n">
        <v>2060</v>
      </c>
      <c r="K59" s="5" t="n">
        <v>1968</v>
      </c>
      <c r="L59" s="5" t="n">
        <v>3073</v>
      </c>
    </row>
    <row r="60" spans="1:12">
      <c r="A60" s="4" t="s">
        <v>150</v>
      </c>
      <c r="J60" s="5" t="n">
        <v>130</v>
      </c>
      <c r="K60" s="5" t="n">
        <v>116</v>
      </c>
      <c r="L60" s="5" t="n">
        <v>99</v>
      </c>
    </row>
    <row r="61" spans="1:12">
      <c r="A61" s="4" t="s">
        <v>151</v>
      </c>
      <c r="J61" s="5" t="n">
        <v>7083</v>
      </c>
      <c r="K61" s="5" t="n">
        <v>7126</v>
      </c>
      <c r="L61" s="5" t="n">
        <v>13426</v>
      </c>
    </row>
    <row r="62" spans="1:12">
      <c r="A62" s="4" t="s">
        <v>94</v>
      </c>
      <c r="J62" s="5" t="n">
        <v>55976</v>
      </c>
      <c r="K62" s="5" t="n">
        <v>56548</v>
      </c>
      <c r="L62" s="5" t="n">
        <v>53260</v>
      </c>
    </row>
    <row r="63" spans="1:12">
      <c r="A63" s="4" t="s">
        <v>152</v>
      </c>
      <c r="J63" s="5" t="n">
        <v>-5319</v>
      </c>
      <c r="K63" s="5" t="n">
        <v>-5014</v>
      </c>
      <c r="L63" s="5" t="n">
        <v>-5934</v>
      </c>
    </row>
    <row r="64" spans="1:12">
      <c r="A64" s="4" t="s">
        <v>153</v>
      </c>
      <c r="J64" s="5" t="n">
        <v>140</v>
      </c>
      <c r="K64" s="5" t="n">
        <v>1131</v>
      </c>
      <c r="L64" s="5" t="n">
        <v>1873</v>
      </c>
    </row>
    <row r="65" spans="1:12">
      <c r="A65" s="4" t="s">
        <v>50</v>
      </c>
      <c r="J65" s="5" t="n">
        <v>-52248</v>
      </c>
      <c r="K65" s="5" t="n">
        <v>18713</v>
      </c>
      <c r="L65" s="5" t="n">
        <v>-8832</v>
      </c>
    </row>
    <row r="66" spans="1:12">
      <c r="A66" s="4" t="s">
        <v>131</v>
      </c>
      <c r="K66" s="5" t="n">
        <v>-242</v>
      </c>
      <c r="L66" s="5" t="n">
        <v>-166</v>
      </c>
    </row>
    <row r="67" spans="1:12">
      <c r="A67" s="3" t="s">
        <v>155</v>
      </c>
    </row>
    <row r="68" spans="1:12">
      <c r="A68" s="4" t="s">
        <v>156</v>
      </c>
      <c r="J68" s="5" t="n">
        <v>-15595</v>
      </c>
      <c r="K68" s="5" t="n">
        <v>-23543</v>
      </c>
      <c r="L68" s="5" t="n">
        <v>-3345</v>
      </c>
    </row>
    <row r="69" spans="1:12">
      <c r="A69" s="4" t="s">
        <v>36</v>
      </c>
      <c r="J69" s="5" t="n">
        <v>1056</v>
      </c>
      <c r="K69" s="5" t="n">
        <v>-302</v>
      </c>
      <c r="L69" s="5" t="n">
        <v>1032</v>
      </c>
    </row>
    <row r="70" spans="1:12">
      <c r="A70" s="4" t="s">
        <v>39</v>
      </c>
      <c r="J70" s="5" t="n">
        <v>-578</v>
      </c>
      <c r="K70" s="5" t="n">
        <v>105</v>
      </c>
      <c r="L70" s="5" t="n">
        <v>-2</v>
      </c>
    </row>
    <row r="71" spans="1:12">
      <c r="A71" s="4" t="s">
        <v>45</v>
      </c>
      <c r="J71" s="5" t="n">
        <v>-2939</v>
      </c>
      <c r="K71" s="5" t="n">
        <v>-930</v>
      </c>
      <c r="L71" s="5" t="n">
        <v>6156</v>
      </c>
    </row>
    <row r="72" spans="1:12">
      <c r="A72" s="4" t="s">
        <v>46</v>
      </c>
      <c r="J72" s="5" t="n">
        <v>12917</v>
      </c>
      <c r="K72" s="5" t="n">
        <v>7227</v>
      </c>
      <c r="L72" s="5" t="n">
        <v>-3823</v>
      </c>
    </row>
    <row r="73" spans="1:12">
      <c r="A73" s="4" t="s">
        <v>904</v>
      </c>
      <c r="J73" s="5" t="n">
        <v>503</v>
      </c>
      <c r="K73" s="5" t="n">
        <v>776</v>
      </c>
      <c r="L73" s="5" t="n">
        <v>1305</v>
      </c>
    </row>
    <row r="74" spans="1:12">
      <c r="A74" s="4" t="s">
        <v>157</v>
      </c>
      <c r="J74" s="5" t="n">
        <v>111553</v>
      </c>
      <c r="K74" s="5" t="n">
        <v>107236</v>
      </c>
      <c r="L74" s="5" t="n">
        <v>125036</v>
      </c>
    </row>
    <row r="75" spans="1:12">
      <c r="A75" s="3" t="s">
        <v>158</v>
      </c>
    </row>
    <row r="76" spans="1:12">
      <c r="A76" s="4" t="s">
        <v>159</v>
      </c>
      <c r="L76" s="5" t="n">
        <v>83252</v>
      </c>
    </row>
    <row r="77" spans="1:12">
      <c r="A77" s="4" t="s">
        <v>160</v>
      </c>
      <c r="K77" s="5" t="n">
        <v>-9206</v>
      </c>
      <c r="L77" s="5" t="n">
        <v>-17325</v>
      </c>
    </row>
    <row r="78" spans="1:12">
      <c r="A78" s="4" t="s">
        <v>161</v>
      </c>
      <c r="J78" s="5" t="n">
        <v>-52115</v>
      </c>
      <c r="K78" s="5" t="n">
        <v>-46471</v>
      </c>
      <c r="L78" s="5" t="n">
        <v>-52366</v>
      </c>
    </row>
    <row r="79" spans="1:12">
      <c r="A79" s="4" t="s">
        <v>162</v>
      </c>
      <c r="J79" s="5" t="n">
        <v>11432</v>
      </c>
      <c r="K79" s="5" t="n">
        <v>11976</v>
      </c>
      <c r="L79" s="5" t="n">
        <v>14777</v>
      </c>
    </row>
    <row r="80" spans="1:12">
      <c r="A80" s="4" t="s">
        <v>163</v>
      </c>
      <c r="J80" s="5" t="n">
        <v>-14672</v>
      </c>
      <c r="K80" s="5" t="n">
        <v>-22402</v>
      </c>
      <c r="L80" s="5" t="n">
        <v>-25231</v>
      </c>
    </row>
    <row r="81" spans="1:12">
      <c r="A81" s="4" t="s">
        <v>164</v>
      </c>
      <c r="J81" s="5" t="n">
        <v>149</v>
      </c>
      <c r="K81" s="5" t="n">
        <v>2053</v>
      </c>
      <c r="L81" s="5" t="n">
        <v>8985</v>
      </c>
    </row>
    <row r="82" spans="1:12">
      <c r="A82" s="4" t="s">
        <v>165</v>
      </c>
      <c r="J82" s="5" t="n">
        <v>-55206</v>
      </c>
      <c r="K82" s="5" t="n">
        <v>-64050</v>
      </c>
      <c r="L82" s="5" t="n">
        <v>12092</v>
      </c>
    </row>
    <row r="83" spans="1:12">
      <c r="A83" s="3" t="s">
        <v>166</v>
      </c>
    </row>
    <row r="84" spans="1:12">
      <c r="A84" s="4" t="s">
        <v>167</v>
      </c>
      <c r="J84" s="5" t="n">
        <v>-6690</v>
      </c>
      <c r="K84" s="5" t="n">
        <v>-24775</v>
      </c>
      <c r="L84" s="5" t="n">
        <v>-36386</v>
      </c>
    </row>
    <row r="85" spans="1:12">
      <c r="A85" s="4" t="s">
        <v>168</v>
      </c>
      <c r="K85" s="5" t="n">
        <v>250000</v>
      </c>
    </row>
    <row r="86" spans="1:12">
      <c r="A86" s="4" t="s">
        <v>169</v>
      </c>
      <c r="K86" s="5" t="n">
        <v>-200000</v>
      </c>
    </row>
    <row r="87" spans="1:12">
      <c r="A87" s="4" t="s">
        <v>100</v>
      </c>
      <c r="K87" s="5" t="n">
        <v>-9192</v>
      </c>
    </row>
    <row r="88" spans="1:12">
      <c r="A88" s="4" t="s">
        <v>66</v>
      </c>
      <c r="J88" s="5" t="n">
        <v>-12</v>
      </c>
      <c r="K88" s="5" t="n">
        <v>-5369</v>
      </c>
      <c r="L88" s="5" t="n">
        <v>-4683</v>
      </c>
    </row>
    <row r="89" spans="1:12">
      <c r="A89" s="4" t="s">
        <v>170</v>
      </c>
      <c r="J89" s="5" t="n">
        <v>-7364</v>
      </c>
      <c r="K89" s="5" t="n">
        <v>-6399</v>
      </c>
      <c r="L89" s="5" t="n">
        <v>-4173</v>
      </c>
    </row>
    <row r="90" spans="1:12">
      <c r="A90" s="4" t="s">
        <v>171</v>
      </c>
      <c r="J90" s="5" t="n">
        <v>5800</v>
      </c>
      <c r="K90" s="5" t="n">
        <v>468</v>
      </c>
      <c r="L90" s="5" t="n">
        <v>1703</v>
      </c>
    </row>
    <row r="91" spans="1:12">
      <c r="A91" s="4" t="s">
        <v>172</v>
      </c>
      <c r="J91" s="5" t="n">
        <v>-40171</v>
      </c>
      <c r="K91" s="5" t="n">
        <v>-36402</v>
      </c>
      <c r="L91" s="5" t="n">
        <v>-33700</v>
      </c>
    </row>
    <row r="92" spans="1:12">
      <c r="A92" s="4" t="s">
        <v>132</v>
      </c>
      <c r="J92" s="5" t="n">
        <v>-8367</v>
      </c>
      <c r="K92" s="5" t="n">
        <v>-11290</v>
      </c>
      <c r="L92" s="5" t="n">
        <v>-61833</v>
      </c>
    </row>
    <row r="93" spans="1:12">
      <c r="A93" s="4" t="s">
        <v>173</v>
      </c>
      <c r="J93" s="5" t="n">
        <v>-56804</v>
      </c>
      <c r="K93" s="5" t="n">
        <v>-42959</v>
      </c>
      <c r="L93" s="5" t="n">
        <v>-139072</v>
      </c>
    </row>
    <row r="94" spans="1:12">
      <c r="A94" s="4" t="s">
        <v>175</v>
      </c>
      <c r="J94" s="5" t="n">
        <v>-457</v>
      </c>
      <c r="K94" s="5" t="n">
        <v>227</v>
      </c>
      <c r="L94" s="5" t="n">
        <v>-1944</v>
      </c>
    </row>
    <row r="95" spans="1:12">
      <c r="A95" s="4" t="s">
        <v>176</v>
      </c>
      <c r="E95" s="5" t="n">
        <v>1260</v>
      </c>
      <c r="I95" s="5" t="n">
        <v>1033</v>
      </c>
      <c r="J95" s="5" t="n">
        <v>1260</v>
      </c>
      <c r="K95" s="5" t="n">
        <v>1033</v>
      </c>
      <c r="L95" s="5" t="n">
        <v>2977</v>
      </c>
    </row>
    <row r="96" spans="1:12">
      <c r="A96" s="4" t="s">
        <v>177</v>
      </c>
      <c r="B96" s="5" t="n">
        <v>803</v>
      </c>
      <c r="F96" s="5" t="n">
        <v>1260</v>
      </c>
      <c r="J96" s="5" t="n">
        <v>803</v>
      </c>
      <c r="K96" s="5" t="n">
        <v>1260</v>
      </c>
      <c r="L96" s="5" t="n">
        <v>1033</v>
      </c>
    </row>
    <row r="97" spans="1:12">
      <c r="A97" s="4" t="s">
        <v>895</v>
      </c>
    </row>
    <row r="98" spans="1:12">
      <c r="A98" s="3" t="s">
        <v>145</v>
      </c>
    </row>
    <row r="99" spans="1:12">
      <c r="A99" s="4" t="s">
        <v>899</v>
      </c>
      <c r="J99" s="5" t="n">
        <v>18307</v>
      </c>
      <c r="K99" s="5" t="n">
        <v>20652</v>
      </c>
      <c r="L99" s="5" t="n">
        <v>21177</v>
      </c>
    </row>
    <row r="100" spans="1:12">
      <c r="A100" s="3" t="s">
        <v>146</v>
      </c>
    </row>
    <row r="101" spans="1:12">
      <c r="A101" s="4" t="s">
        <v>93</v>
      </c>
      <c r="L101" s="5" t="n">
        <v>18</v>
      </c>
    </row>
    <row r="102" spans="1:12">
      <c r="A102" s="4" t="s">
        <v>148</v>
      </c>
      <c r="J102" s="5" t="n">
        <v>591</v>
      </c>
      <c r="K102" s="5" t="n">
        <v>664</v>
      </c>
      <c r="L102" s="5" t="n">
        <v>640</v>
      </c>
    </row>
    <row r="103" spans="1:12">
      <c r="A103" s="4" t="s">
        <v>149</v>
      </c>
      <c r="K103" s="5" t="n">
        <v>8</v>
      </c>
      <c r="L103" s="5" t="n">
        <v>58</v>
      </c>
    </row>
    <row r="104" spans="1:12">
      <c r="A104" s="4" t="s">
        <v>150</v>
      </c>
      <c r="L104" s="5" t="n">
        <v>2</v>
      </c>
    </row>
    <row r="105" spans="1:12">
      <c r="A105" s="4" t="s">
        <v>151</v>
      </c>
      <c r="J105" s="5" t="n">
        <v>290</v>
      </c>
      <c r="K105" s="5" t="n">
        <v>273</v>
      </c>
      <c r="L105" s="5" t="n">
        <v>401</v>
      </c>
    </row>
    <row r="106" spans="1:12">
      <c r="A106" s="4" t="s">
        <v>94</v>
      </c>
      <c r="J106" s="5" t="n">
        <v>7396</v>
      </c>
      <c r="K106" s="5" t="n">
        <v>7186</v>
      </c>
      <c r="L106" s="5" t="n">
        <v>7084</v>
      </c>
    </row>
    <row r="107" spans="1:12">
      <c r="A107" s="4" t="s">
        <v>152</v>
      </c>
      <c r="J107" s="5" t="n">
        <v>-338</v>
      </c>
      <c r="K107" s="5" t="n">
        <v>-458</v>
      </c>
      <c r="L107" s="5" t="n">
        <v>-468</v>
      </c>
    </row>
    <row r="108" spans="1:12">
      <c r="A108" s="4" t="s">
        <v>153</v>
      </c>
      <c r="J108" s="5" t="n">
        <v>377</v>
      </c>
      <c r="K108" s="5" t="n">
        <v>154</v>
      </c>
      <c r="L108" s="5" t="n">
        <v>315</v>
      </c>
    </row>
    <row r="109" spans="1:12">
      <c r="A109" s="4" t="s">
        <v>50</v>
      </c>
      <c r="J109" s="5" t="n">
        <v>2268</v>
      </c>
      <c r="K109" s="5" t="n">
        <v>2921</v>
      </c>
      <c r="L109" s="5" t="n">
        <v>3203</v>
      </c>
    </row>
    <row r="110" spans="1:12">
      <c r="A110" s="4" t="s">
        <v>154</v>
      </c>
      <c r="J110" s="5" t="n">
        <v>25</v>
      </c>
      <c r="K110" s="5" t="n">
        <v>18</v>
      </c>
      <c r="L110" s="5" t="n">
        <v>2</v>
      </c>
    </row>
    <row r="111" spans="1:12">
      <c r="A111" s="3" t="s">
        <v>155</v>
      </c>
    </row>
    <row r="112" spans="1:12">
      <c r="A112" s="4" t="s">
        <v>156</v>
      </c>
      <c r="J112" s="5" t="n">
        <v>-82</v>
      </c>
      <c r="K112" s="5" t="n">
        <v>-3778</v>
      </c>
      <c r="L112" s="5" t="n">
        <v>-839</v>
      </c>
    </row>
    <row r="113" spans="1:12">
      <c r="A113" s="4" t="s">
        <v>36</v>
      </c>
      <c r="J113" s="5" t="n">
        <v>-1146</v>
      </c>
      <c r="K113" s="5" t="n">
        <v>900</v>
      </c>
      <c r="L113" s="5" t="n">
        <v>-87</v>
      </c>
    </row>
    <row r="114" spans="1:12">
      <c r="A114" s="4" t="s">
        <v>39</v>
      </c>
      <c r="J114" s="5" t="n">
        <v>-57</v>
      </c>
      <c r="K114" s="5" t="n">
        <v>-45</v>
      </c>
      <c r="L114" s="5" t="n">
        <v>-853</v>
      </c>
    </row>
    <row r="115" spans="1:12">
      <c r="A115" s="4" t="s">
        <v>45</v>
      </c>
      <c r="J115" s="5" t="n">
        <v>-2046</v>
      </c>
      <c r="K115" s="5" t="n">
        <v>1169</v>
      </c>
      <c r="L115" s="5" t="n">
        <v>-1551</v>
      </c>
    </row>
    <row r="116" spans="1:12">
      <c r="A116" s="4" t="s">
        <v>46</v>
      </c>
      <c r="J116" s="5" t="n">
        <v>-989</v>
      </c>
      <c r="K116" s="5" t="n">
        <v>120</v>
      </c>
      <c r="L116" s="5" t="n">
        <v>-19</v>
      </c>
    </row>
    <row r="117" spans="1:12">
      <c r="A117" s="4" t="s">
        <v>904</v>
      </c>
      <c r="J117" s="5" t="n">
        <v>-503</v>
      </c>
      <c r="K117" s="5" t="n">
        <v>-776</v>
      </c>
      <c r="L117" s="5" t="n">
        <v>-1305</v>
      </c>
    </row>
    <row r="118" spans="1:12">
      <c r="A118" s="4" t="s">
        <v>157</v>
      </c>
      <c r="J118" s="5" t="n">
        <v>24093</v>
      </c>
      <c r="K118" s="5" t="n">
        <v>29008</v>
      </c>
      <c r="L118" s="5" t="n">
        <v>27778</v>
      </c>
    </row>
    <row r="119" spans="1:12">
      <c r="A119" s="3" t="s">
        <v>158</v>
      </c>
    </row>
    <row r="120" spans="1:12">
      <c r="A120" s="4" t="s">
        <v>159</v>
      </c>
      <c r="L120" s="5" t="n">
        <v>28</v>
      </c>
    </row>
    <row r="121" spans="1:12">
      <c r="A121" s="4" t="s">
        <v>160</v>
      </c>
      <c r="K121" s="5" t="n">
        <v>-7359</v>
      </c>
      <c r="L121" s="5" t="n">
        <v>-1200</v>
      </c>
    </row>
    <row r="122" spans="1:12">
      <c r="A122" s="4" t="s">
        <v>161</v>
      </c>
      <c r="J122" s="5" t="n">
        <v>-11573</v>
      </c>
      <c r="K122" s="5" t="n">
        <v>-10901</v>
      </c>
      <c r="L122" s="5" t="n">
        <v>-22366</v>
      </c>
    </row>
    <row r="123" spans="1:12">
      <c r="A123" s="4" t="s">
        <v>162</v>
      </c>
      <c r="J123" s="5" t="n">
        <v>1521</v>
      </c>
      <c r="K123" s="5" t="n">
        <v>1703</v>
      </c>
      <c r="L123" s="5" t="n">
        <v>2088</v>
      </c>
    </row>
    <row r="124" spans="1:12">
      <c r="A124" s="4" t="s">
        <v>163</v>
      </c>
      <c r="J124" s="5" t="n">
        <v>-5450</v>
      </c>
      <c r="K124" s="5" t="n">
        <v>-8257</v>
      </c>
      <c r="L124" s="5" t="n">
        <v>-5932</v>
      </c>
    </row>
    <row r="125" spans="1:12">
      <c r="A125" s="4" t="s">
        <v>164</v>
      </c>
      <c r="J125" s="5" t="n">
        <v>702</v>
      </c>
      <c r="K125" s="5" t="n">
        <v>711</v>
      </c>
      <c r="L125" s="5" t="n">
        <v>875</v>
      </c>
    </row>
    <row r="126" spans="1:12">
      <c r="A126" s="4" t="s">
        <v>165</v>
      </c>
      <c r="J126" s="5" t="n">
        <v>-14800</v>
      </c>
      <c r="K126" s="5" t="n">
        <v>-24103</v>
      </c>
      <c r="L126" s="5" t="n">
        <v>-26507</v>
      </c>
    </row>
    <row r="127" spans="1:12">
      <c r="A127" s="3" t="s">
        <v>166</v>
      </c>
    </row>
    <row r="128" spans="1:12">
      <c r="A128" s="4" t="s">
        <v>167</v>
      </c>
      <c r="J128" s="5" t="n">
        <v>-185</v>
      </c>
      <c r="K128" s="5" t="n">
        <v>-1773</v>
      </c>
      <c r="L128" s="5" t="n">
        <v>-1424</v>
      </c>
    </row>
    <row r="129" spans="1:12">
      <c r="A129" s="4" t="s">
        <v>170</v>
      </c>
      <c r="J129" s="5" t="n">
        <v>-54</v>
      </c>
      <c r="K129" s="5" t="n">
        <v>-121</v>
      </c>
      <c r="L129" s="5" t="n">
        <v>-80</v>
      </c>
    </row>
    <row r="130" spans="1:12">
      <c r="A130" s="4" t="s">
        <v>173</v>
      </c>
      <c r="J130" s="5" t="n">
        <v>-239</v>
      </c>
      <c r="K130" s="5" t="n">
        <v>-1894</v>
      </c>
      <c r="L130" s="5" t="n">
        <v>-1504</v>
      </c>
    </row>
    <row r="131" spans="1:12">
      <c r="A131" s="4" t="s">
        <v>174</v>
      </c>
      <c r="J131" s="5" t="n">
        <v>717</v>
      </c>
      <c r="K131" s="5" t="n">
        <v>-714</v>
      </c>
      <c r="L131" s="5" t="n">
        <v>51</v>
      </c>
    </row>
    <row r="132" spans="1:12">
      <c r="A132" s="4" t="s">
        <v>175</v>
      </c>
      <c r="J132" s="5" t="n">
        <v>9771</v>
      </c>
      <c r="K132" s="5" t="n">
        <v>2297</v>
      </c>
      <c r="L132" s="5" t="n">
        <v>-182</v>
      </c>
    </row>
    <row r="133" spans="1:12">
      <c r="A133" s="4" t="s">
        <v>176</v>
      </c>
      <c r="E133" s="7" t="n">
        <v>2877</v>
      </c>
      <c r="I133" s="7" t="n">
        <v>580</v>
      </c>
      <c r="J133" s="5" t="n">
        <v>2877</v>
      </c>
      <c r="K133" s="5" t="n">
        <v>580</v>
      </c>
      <c r="L133" s="5" t="n">
        <v>762</v>
      </c>
    </row>
    <row r="134" spans="1:12">
      <c r="A134" s="4" t="s">
        <v>177</v>
      </c>
      <c r="B134" s="7" t="n">
        <v>12648</v>
      </c>
      <c r="F134" s="7" t="n">
        <v>2877</v>
      </c>
      <c r="J134" s="7" t="n">
        <v>12648</v>
      </c>
      <c r="K134" s="7" t="n">
        <v>2877</v>
      </c>
      <c r="L134" s="7" t="n">
        <v>58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3"/>
  </cols>
  <sheetData>
    <row r="1" spans="1:4">
      <c r="A1" s="1" t="s">
        <v>905</v>
      </c>
      <c r="B1" s="2" t="s">
        <v>1</v>
      </c>
    </row>
    <row r="2" spans="1:4">
      <c r="B2" s="2" t="s">
        <v>32</v>
      </c>
      <c r="C2" s="2" t="s">
        <v>2</v>
      </c>
      <c r="D2" s="2" t="s">
        <v>184</v>
      </c>
    </row>
    <row r="3" spans="1:4">
      <c r="A3" s="4" t="s">
        <v>185</v>
      </c>
    </row>
    <row r="4" spans="1:4">
      <c r="A4" s="3" t="s">
        <v>906</v>
      </c>
    </row>
    <row r="5" spans="1:4">
      <c r="A5" s="4" t="s">
        <v>186</v>
      </c>
      <c r="B5" s="4" t="s">
        <v>187</v>
      </c>
      <c r="C5" s="4" t="s">
        <v>187</v>
      </c>
    </row>
    <row r="6" spans="1:4">
      <c r="A6" s="4" t="s">
        <v>188</v>
      </c>
      <c r="B6" s="5" t="n">
        <v>2024</v>
      </c>
    </row>
    <row r="7" spans="1:4">
      <c r="A7" s="4" t="s">
        <v>189</v>
      </c>
    </row>
    <row r="8" spans="1:4">
      <c r="A8" s="3" t="s">
        <v>906</v>
      </c>
    </row>
    <row r="9" spans="1:4">
      <c r="A9" s="4" t="s">
        <v>186</v>
      </c>
      <c r="B9" s="4" t="s">
        <v>190</v>
      </c>
      <c r="D9" s="4" t="s">
        <v>190</v>
      </c>
    </row>
    <row r="10" spans="1:4">
      <c r="A10" s="4" t="s">
        <v>188</v>
      </c>
      <c r="B10" s="5" t="n">
        <v>202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907</v>
      </c>
      <c r="B1" s="2" t="s">
        <v>908</v>
      </c>
      <c r="C1" s="2" t="s">
        <v>2</v>
      </c>
      <c r="D1" s="2" t="s">
        <v>32</v>
      </c>
      <c r="E1" s="2" t="s">
        <v>83</v>
      </c>
    </row>
    <row r="2" spans="1:5">
      <c r="A2" s="3" t="s">
        <v>909</v>
      </c>
    </row>
    <row r="3" spans="1:5">
      <c r="A3" s="4" t="s">
        <v>910</v>
      </c>
      <c r="C3" s="8" t="n">
        <v>0.91</v>
      </c>
      <c r="D3" s="8" t="n">
        <v>0.82</v>
      </c>
      <c r="E3" s="8" t="n">
        <v>0.75</v>
      </c>
    </row>
    <row r="4" spans="1:5">
      <c r="A4" s="4" t="s">
        <v>911</v>
      </c>
    </row>
    <row r="5" spans="1:5">
      <c r="A5" s="3" t="s">
        <v>909</v>
      </c>
    </row>
    <row r="6" spans="1:5">
      <c r="A6" s="4" t="s">
        <v>912</v>
      </c>
      <c r="B6" s="4" t="s">
        <v>913</v>
      </c>
    </row>
    <row r="7" spans="1:5">
      <c r="A7" s="4" t="s">
        <v>910</v>
      </c>
      <c r="B7" s="10" t="n">
        <v>0.25</v>
      </c>
    </row>
    <row r="8" spans="1:5">
      <c r="A8" s="4" t="s">
        <v>914</v>
      </c>
      <c r="B8" s="4" t="s">
        <v>915</v>
      </c>
    </row>
    <row r="9" spans="1:5">
      <c r="A9" s="4" t="s">
        <v>916</v>
      </c>
      <c r="B9" s="4" t="s">
        <v>9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21:32:30Z</dcterms:created>
  <dcterms:modified xmlns:dcterms="http://purl.org/dc/terms/" xmlns:xsi="http://www.w3.org/2001/XMLSchema-instance" xsi:type="dcterms:W3CDTF">2018-02-02T21:32:30Z</dcterms:modified>
</cp:coreProperties>
</file>